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Consolidated Statement Of Share" sheetId="6" r:id="rId6"/>
    <s:sheet name="Overview" sheetId="7" r:id="rId7"/>
    <s:sheet name="Summary Of Significant Accounti" sheetId="8" r:id="rId8"/>
    <s:sheet name="Advances to Aggregators" sheetId="9" r:id="rId9"/>
    <s:sheet name="Other Current Assets" sheetId="10" r:id="rId10"/>
    <s:sheet name="Property and Equipment" sheetId="11" r:id="rId11"/>
    <s:sheet name="Investments and Variable Intere" sheetId="12" r:id="rId12"/>
    <s:sheet name="Goodwill" sheetId="13" r:id="rId13"/>
    <s:sheet name="Other Intangible Assets, Net" sheetId="14" r:id="rId14"/>
    <s:sheet name="Accrued Liabilities" sheetId="15" r:id="rId15"/>
    <s:sheet name="Debt" sheetId="16" r:id="rId16"/>
    <s:sheet name="Fair Value of Financial Instrum" sheetId="17" r:id="rId17"/>
    <s:sheet name="Capital Stock" sheetId="18" r:id="rId18"/>
    <s:sheet name="Earnings Per Share" sheetId="19" r:id="rId19"/>
    <s:sheet name="Income Taxes" sheetId="20" r:id="rId20"/>
    <s:sheet name="Related Parties" sheetId="21" r:id="rId21"/>
    <s:sheet name="Commitments and Contingencies" sheetId="22" r:id="rId22"/>
    <s:sheet name="Sale of U.S. Operations" sheetId="23" r:id="rId23"/>
    <s:sheet name="Supplemental Cash Flow Informat" sheetId="24" r:id="rId24"/>
    <s:sheet name="Subsequent Events" sheetId="25" r:id="rId25"/>
    <s:sheet name="Summary Of Significant Accoun26" sheetId="26" r:id="rId26"/>
    <s:sheet name="Advances to Aggregators (Tables" sheetId="27" r:id="rId27"/>
    <s:sheet name="Other Current Assets (Tables)" sheetId="28" r:id="rId28"/>
    <s:sheet name="Property and Equipment (Tables)" sheetId="29" r:id="rId29"/>
    <s:sheet name="Goodwill (Tables)" sheetId="30" r:id="rId30"/>
    <s:sheet name="Other Intangible Assets, Net (T" sheetId="31" r:id="rId31"/>
    <s:sheet name="Accrued Liabilities (Tables)" sheetId="32" r:id="rId32"/>
    <s:sheet name="Debt (Tables)" sheetId="33" r:id="rId33"/>
    <s:sheet name="Fair Value of Financial Instr34" sheetId="34" r:id="rId34"/>
    <s:sheet name="Capital Stock (Tables)" sheetId="35" r:id="rId35"/>
    <s:sheet name="Earnings Per Share (Tables)" sheetId="36" r:id="rId36"/>
    <s:sheet name="Income Taxes (Tables)" sheetId="37" r:id="rId37"/>
    <s:sheet name="Sale of U.S. Operations (Tables" sheetId="38" r:id="rId38"/>
    <s:sheet name="Supplemental Cash Flow Inform39" sheetId="39" r:id="rId39"/>
    <s:sheet name="Overview (Details)" sheetId="40" r:id="rId40"/>
    <s:sheet name="Summary Of Significant Accoun41" sheetId="41" r:id="rId41"/>
    <s:sheet name="Advances to Aggregators (Detail" sheetId="42" r:id="rId42"/>
    <s:sheet name="Other Current Assets (Details)" sheetId="43" r:id="rId43"/>
    <s:sheet name="Property and Equipment (Schedul" sheetId="44" r:id="rId44"/>
    <s:sheet name="Property and Equipment (Details" sheetId="45" r:id="rId45"/>
    <s:sheet name="Investments and Variable Inte46" sheetId="46" r:id="rId46"/>
    <s:sheet name="Goodwill (Details)" sheetId="47" r:id="rId47"/>
    <s:sheet name="Other Intangible Assets, Net (S" sheetId="48" r:id="rId48"/>
    <s:sheet name="Other Intangible Assets, Net (N" sheetId="49" r:id="rId49"/>
    <s:sheet name="Other Intangible Assets, Net (F" sheetId="50" r:id="rId50"/>
    <s:sheet name="Other Intangible Assets, Net 51" sheetId="51" r:id="rId51"/>
    <s:sheet name="Accrued Liabilities (Details)" sheetId="52" r:id="rId52"/>
    <s:sheet name="Debt (Schedule of Long-term Deb" sheetId="53" r:id="rId53"/>
    <s:sheet name="Debt (Senior Credit Facility) (" sheetId="54" r:id="rId54"/>
    <s:sheet name="Debt (Senior Promissory Notes) " sheetId="55" r:id="rId55"/>
    <s:sheet name="Debt (Schedule of Warrants) (De" sheetId="56" r:id="rId56"/>
    <s:sheet name="Debt (Subordinated Notes Payabl" sheetId="57" r:id="rId57"/>
    <s:sheet name="Debt (Convertible Promissory No" sheetId="58" r:id="rId58"/>
    <s:sheet name="Debt (India Office Building Mor" sheetId="59" r:id="rId59"/>
    <s:sheet name="Debt (Schedule of Maturities of" sheetId="60" r:id="rId60"/>
    <s:sheet name="Fair Value of Financial Instr61" sheetId="61" r:id="rId61"/>
    <s:sheet name="Fair Value of Financial Instr62" sheetId="62" r:id="rId62"/>
    <s:sheet name="Fair Value of Financial Instr63" sheetId="63" r:id="rId63"/>
    <s:sheet name="Fair Value of Financial Instr64" sheetId="64" r:id="rId64"/>
    <s:sheet name="Capital Stock (Narrative) (Deta" sheetId="65" r:id="rId65"/>
    <s:sheet name="Capital Stock (Changes In Warra" sheetId="66" r:id="rId66"/>
    <s:sheet name="Capital Stock (Summary of Warra" sheetId="67" r:id="rId67"/>
    <s:sheet name="Capital Stock (Valuation Assump" sheetId="68" r:id="rId68"/>
    <s:sheet name="Capital Stock (Stock Option Act" sheetId="69" r:id="rId69"/>
    <s:sheet name="Earnings Per Share (Details)" sheetId="70" r:id="rId70"/>
    <s:sheet name="Income Taxes (Narrative) (Detai" sheetId="71" r:id="rId71"/>
    <s:sheet name="Income Taxes (Components Of Def" sheetId="72" r:id="rId72"/>
    <s:sheet name="Income Taxes (Schedule Of Effec" sheetId="73" r:id="rId73"/>
    <s:sheet name="Related Parties (Details)" sheetId="74" r:id="rId74"/>
    <s:sheet name="Commitments and Contingencies (" sheetId="75" r:id="rId75"/>
    <s:sheet name="Sale of U.S. Operations (Detail" sheetId="76" r:id="rId76"/>
    <s:sheet name="Sale of U.S. Operations (Assets" sheetId="77" r:id="rId77"/>
    <s:sheet name="Sale of U.S. Operations (Loss o" sheetId="78" r:id="rId78"/>
    <s:sheet name="Sale of U.S. Operations (Gain f" sheetId="79" r:id="rId79"/>
    <s:sheet name="Sale of U.S. Operations (Cash F" sheetId="80" r:id="rId80"/>
    <s:sheet name="Supplemental Cash Flow Inform81" sheetId="81" r:id="rId81"/>
    <s:sheet name="Subsequent Events (Details)" sheetId="82" r:id="rId82"/>
  </s:sheets>
  <s:definedNames/>
  <s:calcPr calcId="124519" calcMode="auto" fullCalcOnLoad="1"/>
</s:workbook>
</file>

<file path=xl/sharedStrings.xml><?xml version="1.0" encoding="utf-8"?>
<sst xmlns="http://schemas.openxmlformats.org/spreadsheetml/2006/main" uniqueCount="843">
  <si>
    <t>Document and Entity Information - USD ($)</t>
  </si>
  <si>
    <t>12 Months Ended</t>
  </si>
  <si>
    <t>Mar. 31, 2016</t>
  </si>
  <si>
    <t>Aug. 15, 2016</t>
  </si>
  <si>
    <t>Sep. 30, 2015</t>
  </si>
  <si>
    <t>Document and Entity Information [Abstract]</t>
  </si>
  <si>
    <t>Entity Registrant Name</t>
  </si>
  <si>
    <t>Calpian, Inc.</t>
  </si>
  <si>
    <t>Entity Central Index Key</t>
  </si>
  <si>
    <t>Current Fiscal Year End Date</t>
  </si>
  <si>
    <t>--03-31</t>
  </si>
  <si>
    <t>Entity Filer Category</t>
  </si>
  <si>
    <t>Smaller Reporting Company</t>
  </si>
  <si>
    <t>Document Type</t>
  </si>
  <si>
    <t>10-K</t>
  </si>
  <si>
    <t>Document Period End Date</t>
  </si>
  <si>
    <t>Mar. 31,
		2016</t>
  </si>
  <si>
    <t>Document Fiscal Year Focus</t>
  </si>
  <si>
    <t>Document Fiscal Period Focus</t>
  </si>
  <si>
    <t>FY</t>
  </si>
  <si>
    <t>Amendment Flag</t>
  </si>
  <si>
    <t>false</t>
  </si>
  <si>
    <t>Entity Common Stock, Shares Outstanding (in shares)</t>
  </si>
  <si>
    <t>Entity Well-known Seasoned Issuer</t>
  </si>
  <si>
    <t>No</t>
  </si>
  <si>
    <t>Entity Voluntary Filers</t>
  </si>
  <si>
    <t>Entity Current Reporting Status</t>
  </si>
  <si>
    <t>Yes</t>
  </si>
  <si>
    <t>Entity Public Float</t>
  </si>
  <si>
    <t>Consolidated Balance Sheets - USD ($)</t>
  </si>
  <si>
    <t>Mar. 31, 2015</t>
  </si>
  <si>
    <t>Current Assets</t>
  </si>
  <si>
    <t>Cash and equivalents</t>
  </si>
  <si>
    <t>Due from distributors</t>
  </si>
  <si>
    <t>Advances to aggregators</t>
  </si>
  <si>
    <t>Other current assets</t>
  </si>
  <si>
    <t>Current assets - discontinued operations</t>
  </si>
  <si>
    <t>Total current assets</t>
  </si>
  <si>
    <t>Property and equipment, net</t>
  </si>
  <si>
    <t>Equity investments</t>
  </si>
  <si>
    <t>Goodwill</t>
  </si>
  <si>
    <t>Other intangible assets, net</t>
  </si>
  <si>
    <t>Other non-current assets</t>
  </si>
  <si>
    <t>Total assets</t>
  </si>
  <si>
    <t>Current Liabilities</t>
  </si>
  <si>
    <t>Accounts payable</t>
  </si>
  <si>
    <t>Accrued liabilities</t>
  </si>
  <si>
    <t>Related party payables</t>
  </si>
  <si>
    <t>Current portion of long-term debt</t>
  </si>
  <si>
    <t>Advances from distributors</t>
  </si>
  <si>
    <t>Put liability - Noncontrolling interest investment</t>
  </si>
  <si>
    <t>Current liabilities - discontinued operations</t>
  </si>
  <si>
    <t>Total current liabilities</t>
  </si>
  <si>
    <t>Long-term debt</t>
  </si>
  <si>
    <t>Other non-current liabilities</t>
  </si>
  <si>
    <t>Total liabilities</t>
  </si>
  <si>
    <t>Commitments and contingencies</t>
  </si>
  <si>
    <t xml:space="preserve"> </t>
  </si>
  <si>
    <t>Preferred stock Series D, 600 shares authorized, 600 and zero shares issued and outstanding as of March 31, 2016 and 2015, respectively</t>
  </si>
  <si>
    <t>Shareholders' Equity</t>
  </si>
  <si>
    <t>Common stock 200,000,000 shares authorized, 50,648,438 and 39,314,015 shares issued and outstanding as of March 31, 2016 and 2015, respectively</t>
  </si>
  <si>
    <t>Stock subscribed zero and 1,533,600 shares issued and outstanding as of March 31, 2016 and 2015, respectively</t>
  </si>
  <si>
    <t>Additional paid-in capital</t>
  </si>
  <si>
    <t>Accumulated deficit</t>
  </si>
  <si>
    <t>Cumulative other comprehensive loss</t>
  </si>
  <si>
    <t>Total MoneyOnMobile, Inc. shareholders’ equity</t>
  </si>
  <si>
    <t>Noncontrolling interest</t>
  </si>
  <si>
    <t>Total shareholders' equity</t>
  </si>
  <si>
    <t>Total liabilities and shareholders' equity</t>
  </si>
  <si>
    <t>Consolidated Balance Sheets (Parenthetical) - shares</t>
  </si>
  <si>
    <t>Statement of Financial Position [Abstract]</t>
  </si>
  <si>
    <t>Preferred stock, shares authorized (in shares)</t>
  </si>
  <si>
    <t>Preferred stock, shares issued (in shares)</t>
  </si>
  <si>
    <t>Preferred stock, shares outstanding (in shares)</t>
  </si>
  <si>
    <t>Common stock, shares authorized (in shares)</t>
  </si>
  <si>
    <t>Common stock, shares issued (in shares)</t>
  </si>
  <si>
    <t>Common stock, shares outstanding (in shares)</t>
  </si>
  <si>
    <t>Stock subscribed, shares issued (in shares)</t>
  </si>
  <si>
    <t>Stock subscribed, shares outstanding (in shares)</t>
  </si>
  <si>
    <t>Consolidated Statements Of Comprehensive Loss - USD ($)</t>
  </si>
  <si>
    <t>Income Statement [Abstract]</t>
  </si>
  <si>
    <t>Revenues, net</t>
  </si>
  <si>
    <t>Cost of revenues</t>
  </si>
  <si>
    <t>Gross profit</t>
  </si>
  <si>
    <t>General and administrative expenses</t>
  </si>
  <si>
    <t>Salaries and wages</t>
  </si>
  <si>
    <t>Selling, general and administrative</t>
  </si>
  <si>
    <t>Depreciation and amortization</t>
  </si>
  <si>
    <t>Total general and administrative</t>
  </si>
  <si>
    <t>Operating loss</t>
  </si>
  <si>
    <t>Other income (expenses)</t>
  </si>
  <si>
    <t>Interest expense</t>
  </si>
  <si>
    <t>Other</t>
  </si>
  <si>
    <t>Total other income (expenses)</t>
  </si>
  <si>
    <t>Loss from continuing operations, before income tax</t>
  </si>
  <si>
    <t>Income tax expense</t>
  </si>
  <si>
    <t>Loss from continuing operations</t>
  </si>
  <si>
    <t>Income from discontinued operations, net of tax</t>
  </si>
  <si>
    <t>Loss on sale of discontinued operations, net of tax</t>
  </si>
  <si>
    <t>Net loss</t>
  </si>
  <si>
    <t>Net loss attributable to noncontrolling interest</t>
  </si>
  <si>
    <t>Net loss attributable to MoneyOnMobile, Inc. shareholders</t>
  </si>
  <si>
    <t>Other comprehensive (loss) income:</t>
  </si>
  <si>
    <t>Currency translation adjustments, net of tax</t>
  </si>
  <si>
    <t>Total comprehensive loss</t>
  </si>
  <si>
    <t>Comprehensive (loss) income attributable to:</t>
  </si>
  <si>
    <t>MoneyOnMobile, Inc. shareholders</t>
  </si>
  <si>
    <t>Net loss per share from continuing operations (in dollars per share)</t>
  </si>
  <si>
    <t>Net (loss) income per share from discontinued operations (in dollars per share)</t>
  </si>
  <si>
    <t>Net loss per share, basic and diluted (in dollars per share)</t>
  </si>
  <si>
    <t>Weighted average number of shares outstanding, basic and diluted (in shares)</t>
  </si>
  <si>
    <t>Consolidated Statements Of Cash Flows - USD ($)</t>
  </si>
  <si>
    <t>OPERATING ACTIVITIES</t>
  </si>
  <si>
    <t>Adjustments to reconcile net loss to cash used in operating activities</t>
  </si>
  <si>
    <t>Gain on equity investment</t>
  </si>
  <si>
    <t>Deferred financing cost amortization</t>
  </si>
  <si>
    <t>Portfolio amortization</t>
  </si>
  <si>
    <t>Subordinated note discount amortization</t>
  </si>
  <si>
    <t>Loss (gain) on sale of assets and other</t>
  </si>
  <si>
    <t>Loss on sale of U.S. Operations</t>
  </si>
  <si>
    <t>Impairment of goodwill</t>
  </si>
  <si>
    <t>Stock based compensation</t>
  </si>
  <si>
    <t>Deferred consulting fee amortization</t>
  </si>
  <si>
    <t>Equity awards issued for services</t>
  </si>
  <si>
    <t>Changes in operating assets and liabilities:</t>
  </si>
  <si>
    <t>Accounts receivable</t>
  </si>
  <si>
    <t>Other assets</t>
  </si>
  <si>
    <t>Other liabilities</t>
  </si>
  <si>
    <t>Net cash provided by (used in) operating activities</t>
  </si>
  <si>
    <t>INVESTING ACTIVITIES</t>
  </si>
  <si>
    <t>Proceeds from (contributions to) investments</t>
  </si>
  <si>
    <t>Investment in residual portfolios</t>
  </si>
  <si>
    <t>Proceeds from sale of residual portfolios</t>
  </si>
  <si>
    <t>Purchases of property and equipment</t>
  </si>
  <si>
    <t>Acquisition of intangible assets</t>
  </si>
  <si>
    <t>Net cash (used in) investing activities</t>
  </si>
  <si>
    <t>FINANCING ACTIVITIES</t>
  </si>
  <si>
    <t>Payments on notes payable and bank loan</t>
  </si>
  <si>
    <t>Payments on senior debt</t>
  </si>
  <si>
    <t>Borrowings on senior and subordinate notes</t>
  </si>
  <si>
    <t>Issuance of common stock and warrants</t>
  </si>
  <si>
    <t>Issuance of preferred stock</t>
  </si>
  <si>
    <t>Borrowings on notes payable: sale of U.S. Operations</t>
  </si>
  <si>
    <t>Proceeds from long-term debt</t>
  </si>
  <si>
    <t>Change in restricted cash</t>
  </si>
  <si>
    <t>Contributions made by noncontrolling interest</t>
  </si>
  <si>
    <t>Net cash provided by financing activities</t>
  </si>
  <si>
    <t>Foreign currency effect on cash flows</t>
  </si>
  <si>
    <t>Net change in cash and cash equivalents</t>
  </si>
  <si>
    <t>Cash and cash equivalents at beginning of year</t>
  </si>
  <si>
    <t>Cash and cash equivalents at end of year - continuing operations</t>
  </si>
  <si>
    <t>Cash and cash equivalents at end of year - discontinued operations</t>
  </si>
  <si>
    <t>Consolidated Statement Of Shareholders' Equity - USD ($)</t>
  </si>
  <si>
    <t>Total</t>
  </si>
  <si>
    <t>Preferred Stock [Member]Preferred Stock [Member]</t>
  </si>
  <si>
    <t>Common Stock [Member]</t>
  </si>
  <si>
    <t>Common Stock [Member]Preferred Stock [Member]</t>
  </si>
  <si>
    <t>Subscribed Stock [Member]</t>
  </si>
  <si>
    <t>Subscribed Stock [Member]Preferred Stock [Member]</t>
  </si>
  <si>
    <t>Additional Paid-in Capital [Member]</t>
  </si>
  <si>
    <t>Additional Paid-in Capital [Member]Preferred Stock [Member]</t>
  </si>
  <si>
    <t>Accumulated Deficit [Member]</t>
  </si>
  <si>
    <t>Noncontrolling Interest [Member]</t>
  </si>
  <si>
    <t>Accumulated Other Comprehensive Income [Member]</t>
  </si>
  <si>
    <t>Balance at Mar. 31, 2014</t>
  </si>
  <si>
    <t>Balance, shares (in shares) at Mar. 31, 2014</t>
  </si>
  <si>
    <t>Increase (Decrease) in Stockholders' Equity [Roll Forward]</t>
  </si>
  <si>
    <t>Issuance of common stock</t>
  </si>
  <si>
    <t>Issuance of stock, shares (in shares)</t>
  </si>
  <si>
    <t>Warrants issued to placement agents</t>
  </si>
  <si>
    <t>Warrants issued with debt financing</t>
  </si>
  <si>
    <t>Conversion of debt to stock</t>
  </si>
  <si>
    <t>Conversion of debt to stock, shares (in shares)</t>
  </si>
  <si>
    <t>Conversion of common stock</t>
  </si>
  <si>
    <t>Conversion of common stock, shares (in shares)</t>
  </si>
  <si>
    <t>Stock issued for services</t>
  </si>
  <si>
    <t>Stock issued for services, shares (in shares)</t>
  </si>
  <si>
    <t>Acquisition of residual portfolios</t>
  </si>
  <si>
    <t>Acquisition of residual portfolios, shares (in shares)</t>
  </si>
  <si>
    <t>Stock-based compensation</t>
  </si>
  <si>
    <t>Canceled stock</t>
  </si>
  <si>
    <t>Canceled stock, shares (in shares)</t>
  </si>
  <si>
    <t>Purchase/Repurchase of noncontrolling interest</t>
  </si>
  <si>
    <t>Issuance of MMPL shares to noncontrolling shareholders</t>
  </si>
  <si>
    <t>Foreign currency translation adjustment</t>
  </si>
  <si>
    <t>Balance at Mar. 31, 2015</t>
  </si>
  <si>
    <t>Balance, shares (in shares) at Mar. 31, 2015</t>
  </si>
  <si>
    <t>Warrants issued with equity financing</t>
  </si>
  <si>
    <t>Warrants issued for services</t>
  </si>
  <si>
    <t>Canceled warrants, net</t>
  </si>
  <si>
    <t>Embedded derivative reclassification upon conversion</t>
  </si>
  <si>
    <t>Issuance of DPPL shares to Parent</t>
  </si>
  <si>
    <t>Balance at Mar. 31, 2016</t>
  </si>
  <si>
    <t>Balance, shares (in shares) at Mar. 31, 2016</t>
  </si>
  <si>
    <t>Overview</t>
  </si>
  <si>
    <t>Organization, Consolidation and Presentation of Financial Statements [Abstract]</t>
  </si>
  <si>
    <t>OVERVIEW The Company In these consolidated financial statements, references to “MoneyOnMobile,” “Company,” “we,” “us,” and “our” collectively refers to MoneyOnMobile, Inc., and its majority-owned Indian enterprise, which includes Digital Payment Processing Limited ("DPPL"), My Mobile Payments Limited ("MMPL") and Payblox Technologies (India) Private Limited ("Payblox"). All inter-company accounts and transactions have been eliminated in the accompanying consolidated financial statements. The Company operates one distinct business unit, which is located in India. MoneyOnMobile MoneyOnMobile offers electronic wallet services in India. MoneyOnMobile can be used to pay for goods and services and sending or receiving money using mobile phone text messages, smart phone or internet. Consumers are often required to prepay for certain utilities, such as mobile phone services. Because bank accounts and credit cards are only used by a small portion of the Indian population, consumers typically prepay for these utilities with cash, either directly to utility providers or through distributors. MoneyOnMobile acts as an intermediary between a) the utility provider and distributors, b) distributors and consumers, and c) consumer and other parties. As an intermediary between the utility provider and distributors, MoneyOnMobile purchases utility units, such as mobile phone minutes, at wholesale rates and resells these units to distributors. MoneyOnMobile maintains an inventory of these utility units held for resell. As an intermediate between distributors and consumers, distributors use MoneyOnMobile’s electronic wallet technology to a) allow consumers to purchase utility units from the distributor by mobile phone text message and b) allow distributors to send a text message confirmation back to the consumer. MoneyOnMobile earns a transaction fee for these services, paid by the consumer. Once a consumer has established a MoneyOnMobile electronic wallet account, consumers can use MoneyOnMobile’s technology to facilitate non-distributor-related transactions with other parties that have MoneyOnMobile accounts, including other retailers and utilities and other MoneyOnMobile consumers. MoneyOnMobile also earns a transaction fee for these services, paid by the consumer. In March 2012, the Company began acquiring common stock of Digital Payments Processing Limited (“DPPL”). During 2012, DPPL entered into an exclusive services agreement with My Mobile Payments Limited (“MMPL”), an entity that shares common ownership with DPPL. DPPL maintains a services agreement with My Mobile Payments Limited (“MMPL”) to deliver payment processing services in India. Both companies are organized under the laws of India and headquartered in Mumbai, India. Additionally, Payblox Technologies (India) Private Limited (“Payblox”), a wholly owned subsidiary of MMPL, organized in October 2010 under the laws of India and headquartered in Mumbai, India, provides certain back office and support services on behalf of MMPL to its MoneyOnMobile service customer base. Collectively, DPPL, MMPL, and Payblox Technology (India) Private Limited (“Payblox”), operate the MoneyOnMobile enterprise. MoneyOnMobile is operated locally by a management team based in Mumbai, India, with corporate oversight provided by the executive management based in Dallas, Texas. MMPL currently has a license from the Reserve Bank of India to operate a payments system. Renewal of the license is required in October 2018, and DPPL intends to seek renewal and has no reason to believe it will not receive such renewal. In January 2014, the Company acquired a majority of the common stock of DPPL, obtaining control of DPPL and, through DPPL’s services agreement, obtaining control of MMPL and Payblox. As such, MMPL has been determined to be Variable Interest Entity, in the Company’s accompanying consolidated financial statements. Prior to obtaining control in January 2014, MoneyOnMobile was accounted for an equity method investment. On March 31, 2015, MMPL and DPPL executed an business purchase agreement, whereby MMPL purchased all the assets of DPPL. The impact of this business combination has been eliminated upon consolidated, as the Company maintained financial control of both entities since January 2014. Sale of U.S. Operations Effective November 30, 2015 (11:59pm), the Company divested its U.S. Operations, excluding executive headquarters. There is no continuing cash inflows or outflows from or to the discontinued operations. In consideration for the acquired assets, the buyer assumed certain of the Company’s liabilities, including an aggregate of $8.3 million of notes payable and certain of the Sellers’ outstanding contractual obligations. See Note 17: Sale of U.S. Operations</t>
  </si>
  <si>
    <t>Summary Of Significant Accounting Policies</t>
  </si>
  <si>
    <t>Accounting Policies [Abstract]</t>
  </si>
  <si>
    <t>Significant of Significant Accounting Policies</t>
  </si>
  <si>
    <t>SUMMARY OF SIGNIFICANT ACCOUNTING POLICIES Preparation of Financial Statements The preparation of our consolidated financial statements in conformity with accounting principles generally accepted in the United States of America requires management to make estimates and assumptions that affect the amounts reported and disclosed in our financial statements. We base our estimates on historical experience and on various other assumptions we believe are reasonable under the circumstances, the results of which form the basis for our conclusions. Actual results may differ from the estimates used in preparing our consolidated financial statements. Significant estimates include reveune recogniton, valuation of financial instruments, goodwill, fair value measurements and business combinations. Basis of Presentation We consolidate entities over which we have control, as typically evidenced by a voting control of greater than 50% or for which we are the primary beneficiary, whereby we have the power to direct the most significant activities and the obligation to absorb significant losses or receive significant benefits from the entity. We separately present our noncontrolling interests in the consolidated financial statements. For affiliates we do not control but where significant influence over financial and operating policies exists, as typically evidenced by a voting control of 20% to 50%, the investment is accounted for using the equity method. In addition, the assets, liabilities, and results of operations of all variable interest entities for which we have determined we are the primary beneficiary are included in our consolidated financial statements from the date such determination is made. All significant inter-company investments, accounts, and transactions have been eliminated. Disposition of Assets On November 30, 2015, CLPI consummated the sale of Calpian Commerce, Inc. and certain portfolio assets of CLPI and CRA. As a result of the sale, the results of operations for all periods presented and the (loss) gain on disposal have been included in “Net (loss) income from discontinued operations” in our consolidated statements of operations. Additionally, these assets and liabilities have been presented as discontinued operations in our consolidated balance sheet as of March 31, 2015 retroactively. See note 17 - Sale of U.S. Operations for additional information. Going Concern The Company’s consolidated financial statements have been prepared on a going concern basis, which contemplates the realization of assets and the settlement of liabilities and commitments in the normal course of business. The Company had a net loss of $ (19,727,913) and $(9,356,411) for the years ended March 31, 2016 and 2015, respectively. These conditions raise substantial doubt about the Company’s ability to continue as a going concern. The Company is continuing with its plan to further grow and expand its mobile payment processing operations in India. Management believes that its current operating strategy will provide the opportunity for the Company to continue as a going concern as long as it continues to obtain additional financing; however, there is no assurance this will occur. The accompanying consolidated financial statements do not include any adjustments that might be necessary if the Company is unable to continue as a going concern. Reclassifications Certain previously reported amounts have been reclassified to conform to the current presentation. Fair Value Measurements Fair value is defined as the price that would be received to sell an asset or paid to transfer a liability in an orderly transaction between market participants on the measurement date. The Company believes the carrying values of cash and equivalents, accounts receivable, other current assets, accounts payable, accrued expenses, and interest payable approximate their fair values. Additionally, the Company believes the carrying value of its senior notes, subordinated notes, and note payable approximate the estimated fair value for debt with similar terms, interest rates, and remaining maturities currently available to companies with similar credit ratings. The estimated fair value of our common stock issued in share-based payments is measured by the more relevant of: (i) the prices received in private placement sales of our stock or; (ii) its publicly-quoted market price. We estimate the fair value of warrants, other than those included in common stock unit purchases, and stock options when issued or vested using the Black-Scholes option-pricing model which requires the input of highly subjective assumptions. Recognition in shareholders’ equity and expense of the fair value of stock options awarded to employees is on the straight-line basis over the requisite service period and, for grants to non-employees, when the options vest. The fair value of exercisable warrants on the date of issuance issued in connection with debt financing transactions or for services are deferred and expensed over the term of the debt or as services are performed. Convertible Instruments Certain debt instrument require us to bifurcate conversion options from their host instruments and account for them as free standing derivative financial instruments according to certain criteria. This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Debt discounts under these arrangements are amortized over the term of the related debt to their stated date of redemption. Derivative Financial Instruments We classifiy as equity any contracts that (i) require physical settlement or net-share settlement or (ii) provide a choice of net-cash settlement or settlement in our own shares providing that such contracts are indexed to our common stock. We classify as assets or liabilities any contracts that (i) require net-cash settlement (including a requirement to net cash settle the contract if an event occurs and if that event is outside the Company’s control) or (ii) gives the counter party a choice of net-cash settlement or settlement in shares (physical settlement or net-share settlement). We assesses classification of its common stock purchase warrants and other free standing derivatives at each reporting date to determine whether a change in classification between assets and liabilities is required. Our free standing derivatives consist of embedded conversion options with a convertible note. The Company evaluated these derivatives to assess their proper classification in the consolidated balance sheets using the applicable classification criteria enumerated under ASC 815-Derivatives and Hedging. The Company determined that certain embedded conversion features do not contain fixed settlement provisions. As a result, we were required to record the conversion option associated with the debt as an embedded derivative. We previously recorded this liability as a derivative liability within current liabilities in our historical consolidated balance sheet. Changes in the value of this derivative liability has been marked-to-market at the end of each reporting period and recorded as Other income (expense) in our consolidated statements of operations and comprehensive loss. As of March 31, 2016 and 2015, we did not have any outstanding convertible instruments thtat would be classified as a derivative. Foreign Currency Translation The functional currency of MoneyOnMobile, consisting of DPPL and the variable interest entities MMPL and Payblox, is the Indian Rupee. MoneyOnMobile assets and liabilities are translated into U.S. dollars at the exchange rates in effect at each consolidated balance sheet date. Revenues and expenses are translated at quarterly average exchange rates and resulting translation gains or losses are accumulated in other comprehensive loss as a separate component within the accompanying statements of shareholders’ equity. Additionally, cumulative translation adjustments recorded in other comprehensive income are reclassified to noncontrolling interest proportionally based on the weighted average percentage ownership interest held by the noncontrolling interest. Cash and Equivalents We consider cash, deposits, and short-term investments with original maturities of three months or less as cash and equivalents. Our deposits at financial institutions at times exceed amounts covered by U.S. Federal Deposit Insurance Corporation insurance. Due from Distributors Amounts represent purchases made by MoneyOnMobile consumers for which payment was made to an agent. As of March 31, 2016 and 2015 , there were one and three distributors, which comprised 92% and 80% , respectively. Property and Equipment Property and equipment are stated at cost, less accumulated depreciation and amortization, using the straight-line method based on estimated useful lives of three to five years. The building purchased in India has an estimated useful life of 39 years. Repairs and maintenance are charged to expense as incurred. Expenditures that increase the value or productive capacity of assets are capitalized. When property and equipment are retired, sold, or otherwise disposed of, the asset's carrying amount and related accumulated depreciation are removed from the accounts and any gain or loss is reflected in the consolidated statements of operations and comprehensive operations. Equity Investment Under the equity method of accounting, the Company records its proportionate share of the net earnings or losses and a corresponding increase or decrease to the investment balance. The Company evaluates its equity method investments for impairment whenever events or changes in circumstances indicate that the carrying amounts of such investments may not be recoverable. No impairments were recorded during years ended March 31, 2016 or 2015 . Deferred Financing Costs The Company capitalizes third-party costs paid to obtain its debt financing. Capitalized costs are then amortized using a straight-line basis over the related debt term into interest expense.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 Goodwill Goodwill consists of the cost of our acquired businesses in excess of the fair value of the identifiable net assets acquired and is allocated to reporting units based on the relative fair value of the future benefit of the purchased operations to our existing business units as well as the acquired business unit. We perform an annual impairment assessment in the fourth quarter of each fiscal year, or more frequently if indicators of potential impairment exist, to determine whether it is more likely than not that the fair value of a reporting unit in which goodwill resides is less than its carrying value. We have elected to first assess the qualitative factors to determine whether it is more likely than not that the fair value of our single reporting unit is less than its carrying amount as a basis for determining whether it is necessary to perform the two-step goodwill impairment under Accounting Standards Update (ASU) No. 2011-08, Goodwill and Other (Topic 350): Testing Goodwill for Impairment, issued by the Financial Accounting Standards Board (FASB). Qualitative factors considered in this assessment include industry and market considerations, overall financial performance, and other relevant events and factors affecting the reporting unit. If we determine that it is more likely than not that its fair value is less than its carrying amount, then the two-step goodwill impairment test is performed.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After reviewing the results of multiple valuation models, a weighted average approach on a financial controlling basis was considered most appropriate comprised of an 80% weight to the market approach ( 40% precedent transactions (subject company), 15% precedent transactions (comparable company) and 25% guideline public company) and a 20% weight to the income approach ( 20% discounted cash flow). Additionally, other information such as current market, industry and macro economic conditions were utilized to assist to develop these fair value measurements. For its MoneyOnMobile annual impairment assessment for the year ended March 31, 2016 and 2015, we determined it was more likely than not that the fair value of this reporting unit exceeded its carrying value. As a result, we concluded that goodwill was not impaired for the year ended March 31, 2016 or 2015. The percentage that fair value of goodwill exceeded carrying value as of March 31, 2016 and 2015 was 91.3% and 23.9% , respectively. Intangible Assets Intangible assets consist of software (excluding computer software), customer lists, trademarks, distributor contracts and domain names acquired through business combinations, or consists of software developed or obtained for internal use, as well as software intended for resale. Costs to develop internal use computer software during the application development stage are capitalized on a per project basis and are amortized on a straight line basis over its useful life. Capitalized costs for internally developed software during the years ended March 31, 2016 and 2015 totaled $530,015 and $115,440 , respectively. Costs for software developed for resale are expensed as incurred until technological feasibility is established, capitalized once technological feasibility occurs, including costs for coding and testing, and expensed once the software is available for release to customers. Capitalized costs for software available for sale are amortized over the greater of the amounts computed for the (1) expected revenue to total anticipated revenue or (2) straight line basis over its estimated useful life. Capitalized costs for software developed for resale during the years ended March 31, 2016 and 2015 totaled $0 for both periods. The weighted average amortization period is five years for customer lists, acquisition costs and trademarks, five years for internal use software, three years for software developed for resale and domain names are not amortized. Capitalized finite-lived intangible assets are amortized on a straight-line basis over their estimated useful lives. Indefinite-lived assets are not amortized, but reviewed at least annually for potential impairment. Impairment of Long-Lived Assets In addition to the annual goodwill impairment test, long-lived assets, including property and equipment and other intangible assets, are reviewed for possible impairment whenever events or circumstances indicate that the carrying amount of such assets may not be recoverable. If such review indicates that the carrying amount of long-lived assets is not recoverable, the carrying amount of such assets is reduced to fair value. In addition to the recoverability assessment, we routinely review the remaining estimated useful lives of property and equipment and finite-lived intangible assets. If we reduce the estimated useful life assumption for any asset, the remaining unamortized balance would be amortized or depreciated over the revised estimated useful life. There were no adjustments to the carrying value or useful lives of long-lived assets (other than goodwill) during the years ended March 31, 2016 or 2015 . Revenue Recognition The Company recognizes revenue when (1) persuasive evidence of an arrangement exists; (2) delivery has occurred or services have been performed; (3) the price is fixed or determinable; and (4) collectability is reasonably assured. The Company has three primary revenue streams: residual portfolios, merchant payment processing fees, and MoneyOnMobile transactions. The following revenue recognition policies define the manner in which the Company accounts for sales transactions: MoneyOnMobile A significant portion of revenue is attributable to Merchant Services, including Mobile Recharge and Direct-to-Home. In these transactions, revenue from purchased utility units is recognized on a net basis, as the Company is acting in an agent capacity. MoneyOnMobile does not change the product or perform part of the service, has minimal discretion in supplier selection, has minimal latitude in establishing prices and possesses no credit risk. Other services offered are Consumer Services, including bill payment and money transfer. For bill payment transactions, MoneyOnMobile acts as an agent with consumers. Distributors use MoneyOnMobile’s electronic wallet technology to allow consumers to pay utility bills by mobile phone text message and smart phone. MoneyOnMobile earns a fixed transaction fee for these services. For our money transfer services, once a consumer has established a MoneyOnMobile electronic wallet account, consumers can use MoneyOnMobile’s technology to facilitate non-distributor-related transactions with other parties that have MoneyOnMobile accounts, including other retailers and utilities and other MoneyOnMobile consumers. MoneyOnMobile also earns a fixed transaction fee for these services. Distributors often keep a prepaid balance with MoneyOnMobile to facilitate transactions. Prepaid balances are deferred until utility units are delivered. As of March 31, 2016 and 2015 , advances from distributors was $4,013,509 and $658,346 , respectively. Revenue from the above services and transaction fees are recognized on a net basis, as the Company is not the primary obligor, does not establish prices and does not maintain inventory or credit risk. Income Taxes Deferred income taxes are recognized for the future income tax effects of differences in the carrying amounts of assets and liabilities for financial reporting and income tax return purposes, including undistributed foreign earnings and losses, using enacted tax laws and rates. A valuation allowance is recognized if it is more likely than not that some or all of a deferred tax asset may not be realized. Tax liabilities, together with interest and applicable penalties included in the income tax provision, are recognized for the benefits, if any, of uncertain tax positions in the financial statements which, more likely than not, may not be realized. Advertising Advertising costs are expensed as incurred. During the years ended March 31, 2016 and 2015 , advertising expense was $1,485,467 and $301,925 , respectively. Recent Accounting Pronouncements In May 2014, the Financial Accounting Standards Board ("FASB") issued Accounting Standards Update ("ASU") 2014-09, Revenue from Contracts with Customers, which requires an entity to recognize the amount of revenue to which it expects to be entitled for the transfer of promised goods or services to customers. The ASU will replace most existing revenue recognition guidance in U.S. GAAP. On July 2015, the FASB deferred the effective date of the new revenue recognition standard by one year. We are evaluating the effect that ASU 2014-09 will have on our consolidated financial statements and related disclosures. In February 2016, the FASB issued its final lease accounting standard, FASB Accounting Standard Codification ("ASC") Topic 842, Leases, which requires lessees to reflect most leases on their balance sheet as assets and obligations. The effective date for the standard is for fiscal years beginning after December 15, 2018. We are evaluating the effect that ASC 842 will have on our consolidated financial statements and related disclosures. The standard is to be applied under the modified retrospective method, with elective reliefs, which requires application of the new guidance for all periods presented. In March 2016, the FASB issued ASU 2016-09, Improvements to Employee Share-Based Payment Accounting, which simplifies the accounting for income taxes, among other changes, related to stock-based compensation. We are evaluating the effect that ASU 2016-09 will have on our consolidated financial statements.</t>
  </si>
  <si>
    <t>Advances to Aggregators</t>
  </si>
  <si>
    <t>Inventory Disclosure [Abstract]</t>
  </si>
  <si>
    <t>ADVANCES TO AGGREGATORS At March 31, 2016 and 2015 , advances to aggregators consisted of: 2016 2015 Advances to aggregators $ 717,924 $ 3,288,850 Total $ 717,924 $ 3,288,850</t>
  </si>
  <si>
    <t>Other Current Assets</t>
  </si>
  <si>
    <t>Deferred Costs, Capitalized, Prepaid, and Other Assets Disclosure [Abstract]</t>
  </si>
  <si>
    <t>OTHER CURRENT ASSETS At March 31, 2016 and 2015 , other current assets consisted of the following: 2016 2015 Current portion of deferred financing fees $ — $ 216,084 Deferred consulting fees — 242,399 Short-term loans and advances 44,754 — Foreign service tax recoverable 577,751 451,213 Advance payments to vendors 166,779 137,124 Prepaid insurance and other 30,460 75,915 Total $ 819,744 $ 1,122,735</t>
  </si>
  <si>
    <t>Property and Equipment</t>
  </si>
  <si>
    <t>Property, Plant and Equipment [Abstract]</t>
  </si>
  <si>
    <t>PROPERTY AND EQUIPMENT At March 31, 2016 and 2015 , property and equipment consisted of: 2016 2015 Building $ 3,626,116 $ 3,805,644 Equipment 284,872 285,916 Furniture and fixtures 56,889 47,192 Subtotal 3,967,877 4,138,752 Less accumulated depreciation (459,042 ) (248,688 ) Property and equipment, net $ 3,508,835 $ 3,890,064 For the years ended March 31, 2016 and 2015, depreciation expense was $ 240,733 and $ 164,887</t>
  </si>
  <si>
    <t>Investments and Variable Interest Entities</t>
  </si>
  <si>
    <t>Equity Method Investments and Joint Ventures [Abstract]</t>
  </si>
  <si>
    <t>INVESTMENTS AND VARIABLE INTEREST ENTITIES Happy Cellular Services Limited As part of our acquisition of MoneyOnMobile enterprise in January 2014, we acquired a 40% equity interest in Happy Cellular Services Limited (“Happy Cellular”). Happy Cellular is a mobile talk time reseller based in India. As of March 31, 2016 and 2015, our equity investment balance was $190,172 and $201,600 , respectively. GreedyGame Media Pvt. Limited During the year ended March 31, 2016, MMPL purchased shares of GreedyGame Media Pvt. Limited ("GreedyGame"). GreedyGame is a mobile marketing company based in India. Our investment balance at March 31, 2016 was $18,153 . VARIABLE INTERST ENTITIES A VIE is an entity that is evaluated for consolidation using more than a simple analysis of voting control. We consolidate our VIEs where we determine that we have both the power to direct the activities of a VIE that most significantly impact the VIE’s economic performance and the obligation to absorb losses or receive benefits from the VIE. My Mobile Payments Limited We did not hold a majority ownership interest in MMPL at either March 31, 2016 or 2015. Therefore, our determination of whether to consolidate is based upon the power to direct the activities that significantly impact the economic success of these entities. We are the primary beneficiary of MMPL as we are deemed to have a controlling financial interest due to having both a) the power to direct activities that most significantly impact its financial performance and b) the obligation to absorb losses that potentially could be significant. Our analysis includes consideration of the following factors which highlights our ability to control and direct significant influence over financial performance and overall investment strategy: i) shared Board of Directors with DPPL; and ii) inter-dependent operations with DPPL (i.e. MMPL is not a sustainable business without DPPL); and iii) MMPL relies exclusively on DPPL to fund its operations. Contractual terms that may change the powers held in future periods, such as a purchase or sale options, are not considered in our analysis. Based on our analysis, we believe that we hold the power and rights to direct the most significant activities of MMPL and as a result the financial results of MMPL from the acquisition date of January 6, 2014 have been consolidated in the accompanying consolidated financial statements. During the year ending March 31, 2015, the Company invested $4,906,760 to acquire 8.17% of MMPL This investment was necessary to support local management in executing its growth plans. No direct investment was made by the Company to MMPL during the year ending March 31, 2016. At March 31, 2015 DDPL and MMPL entered into a business transfer agreement, in which DDPL acquired substantially all of MMPL. As these entities were previously accounted for as a business combination on January 6, 2014, this transaction was accounted for as an equity transaction in the consolidated financial statements due to maintaining financial control over MMPL. Net income or loss and comprehensive income or loss are attributed to controlling and noncontrolling interests. We elected to utilize a weighted average value calculation based on relative ownership interest of MoneyOnMobile for the year ended March 31, 2016. In fiscal year ended March 31, 2015 this calculation was based on relative ownership interest of each individual entity: DPPL and MMPL. As of March 31, 2015, the allocation of DPPL and MMPL to our controlling interest was 71.9% and 7.0% , respectively. During the year ended March 31, 2016, the Company invested $3,184,614 to purchase additional shares of DPPL. As of March 31, 2016 the weighted average ownership allocation MoneyOnMobile to our controlling interest was 72.5%</t>
  </si>
  <si>
    <t>Goodwill and Intangible Assets Disclosure [Abstract]</t>
  </si>
  <si>
    <t>GOODWILL The following table is a reconciliation of the carrying amount of goodwill: Carrying value at March 31, 2014 $ 15,385,846 Net foreign exchange movement (752,609 ) Carrying value at March 31, 2015 14,633,237 Net foreign exchange movement (823,120 ) Carrying value at March 31, 2016 $ 13,810,117</t>
  </si>
  <si>
    <t>Other Intangible Assets, Net</t>
  </si>
  <si>
    <t>OTHER INTANGIBLE ASSETS, NET At March 31, 2016 and 2015 , other intangible assets subject to amortization consisted of the following: 2016 2015 Customer lists $ 1,185,702 $ 1,282,457 Software development costs 1,180,910 950,824 Trademarks 29,518 31,299 Contracts 240,285 247,568 2,636,415 2,512,148 Less accumulated amortization (1,311,097 ) (1,064,184 ) Total $ 1,325,318 $ 1,447,964 For the years ended March 31, 2016 and 2015, the weighted average amortization period is approximately 5 years. For the years ended March 31, 2016 and 2015, amortization expense was $ 496,730 and $ 381,068 , respectively. Our future amortization expense relating to other intangible assets subject to amortization: Year ending March 31, 2017 $ 496,730 Year ending March 31, 2018 441,773 Year ending March 31, 2019 386,815 Total $ 1,325,318 At March 31, 2016 and 2015 , other intangible assets not subject to amortization consisted of the following: 2016 2015 License $ 2,379,007 $ 2,488,867 Trade name 925,767 990,273 Domain names 10,000 10,000 Total $ 3,314,774 $ 3,489,140</t>
  </si>
  <si>
    <t>Accrued Liabilities</t>
  </si>
  <si>
    <t>Payables and Accruals [Abstract]</t>
  </si>
  <si>
    <t>ACCRUED LIABILITIES At March 31, 2016 and 2015 , accrued liabilities consisted of the following: 2016 2015 Interest $ 477,456 $ 329,360 Wages and benefits 413,087 275,033 Foreign statutory fees 482,360 184,484 Bank overdraft 34,622 40,220 Legal costs 215,000 — Vendor payments 1,597,717 455,930 Total $ 3,220,242 $ 1,285,027</t>
  </si>
  <si>
    <t>Debt</t>
  </si>
  <si>
    <t>Debt Disclosure [Abstract]</t>
  </si>
  <si>
    <t>DEBT As of March 31, 2016 and 2015 , long term debt consisted of the following: 2016 2015 Subordinated notes payable $ 3,200,000 $ 4,800,000 Notes payable and promissory notes 2,008,159 — India office building mortgage 2,067,588 2,129,813 Total 7,275,747 6,929,813 Less: debt discount (1,212,580 ) (518,186 ) 6,063,167 6,411,627 Less: current portion (895,609 ) (332,308 ) Long term debt $ 5,167,558 $ 6,079,319 Senior Credit Facility (Discontinued Operations) Outstanding balances under the senior credit facility accrue interest at an annual rate of 13.2% , payable monthly in arrears. On August 8, 2014, the facility was amended to extend interest only payments through September 2015; thereafter, principal is payable in monthly installments, plus accrued interest, until maturity in October 2017. The facility required maintaining a minimum of $200,000 in cash and equivalents and meeting certain financial and financial reporting covenants and was returned to the Company when the facility was repaid on November 30, 2015 as part of the sale of its U.S. Operations. During the years ended March 31, 2016 and 2015 , interest expense, exclusive of accretion of debt discount and amortization of loan origination fees, was $572,088 and $1,359,048 , respectively. For the years ended March 31, 2016 and 2015 , amortized debt discount included in interest expense were $54,167 and $130,000 , respectively, and are presented as part of discontinued operations Loan origination fees related to our senior credit facility are amortized through November 30, 2015, the date of the facility was repaid in full, and are included in interest expense. For the years ended March 31, 2016 and 2015 , amortized financing costs included in interest expense were $144,056 and $216,084 , respectively, are presented as part of discontinued operations. Additionally, the remaining Deferred Finance Costs totaling $180,070 were written off as of November 30, 2015 and were included in the calculation of Loss on Sale of U.S. Operations. See note 17 - Sale of U.S. Operations . For the years ended March 31, 2016 and 2015 , the Company made principal payments on the senior credit facility of $6,600,000 and $6,570,000 , respectively. Senior Promissory Notes (Discontinued Operations) Calpian Residual Acquisition, LLC entered into $3.0 million and $1.0 million senior promissory notes to three investors in February 2014 and September 2014, respectively. Outstanding balances under the senior promissory notes accrue interest at an annual rate of 12% , payable monthly in arrears. Interest only is payable through February 2015; thereafter, principal is payable evenly for 48 months through maturity, February 2019. The $4.0 million notes are voluntarily convertible into common stock after December 31, 2014 at a conversion ratio of $2 per share of our common stock. In March 2015, Calpian Residual Acquisition, LLC issued $175,000 senior promissory notes with separate investors and accrue interest at an annual rate of 8% , payable monthly in arrears. Interest only is payable through March 2016; thereafter, principal is payable evenly for 48 months through maturity, March 2020. As part of the Company's November 30, 2015 sale of its U.S. Operations, $3,000,000 of principal senior promissory notes were assumed by the buyer, $175,000 was converted to CLPI common stock, and the remaining $500,000 of principal was converted to notes directly with MoneyOnMobile, Inc.. These notes have a maturity date of December 31, 2016 with an annual interest rate of 12% . During the year ended March 31, 2016 and 2015 , interest expense was $297,029 and $ 438,081 , respectively, and are presented as part of discontinued operations. Warrants, valued at the time of issuance using a Black Scholes valuation model, have been issued in connection with the senior promissory notes as follows: Aggregate Fair Number Value at the Period of Issue (Fiscal Period) of Warrants Time of Issuance Q1 2015 75,000 $ 60,000 Q2 2015 175,000 140,000 Q3 2015 125,000 82,246 Total - 2015 375,000 $ 282,246 During the years ended March 31, 2016 and 2015 , debt discount accreted into interest expense was $80,919 and $ 103,846 , respectively, and are presented as part of discontinued operations. During the years ended March 31, 2016 and 2015 , the Company made principal payments on the senior promissory notes of $4,093,162 and $81,888 , respectively. Additionally, the remaining Deferred Finance Costs totaling $394,481 were written off as of November 30, 2015 and were included in the calculation of Loss on Sale of U.S. Operations. See note 17 - Sale of U.S. Operations . Subordinated Notes Payable The Company’s subordinated debt has been issued pursuant to a $3 million Subordinated Debt Offering and a separate $2 million Subordinated Debt Offering. Each offering is exempt from registration under Rule 506 of Regulation D of the Securities and Exchange Commission (“SEC”), as described in the Current Reports on Form 8-K filed on January 6, 2011 and August 10, 2012. The notes are secured by a first lien on substantially all of the Company’s assets, but are subordinated to the senior credit facility. The notes bear interest at a rate of 12% annually paid monthly in arrears. On December 30, 2014, the Company amended the subordinated notes payable to extend the maturity to December 31, 2016. In consideration for the maturity extension, the notes were amended to add a conversion feature, which gives the note holder the option to convert the notes at a price equal to $1.00 per share of common stock. Furthermore, the Company has the option, upon three day prior written notice, to require the note holders to convert the outstanding principal of the note into common stock if the share price equals or exceeds $2.00 in any ninety (90) day trading period. The Company also granted the note holders a warrant to purchase 200,000 shares of common stock for every $1,000,000 of outstanding principal at the time of the amendment. The 960,000 warrants had a fair value at issuance of $442,400 using a Black-Scholes valuation model. The modification date discount value is amortized over the remaining term of the modified debt, resulting in an effective interest rate of 16.75% . For the years ended March 31, 2016 and 2015 , amortized debt discount included in interest expense totaled $191,967 and $179,892 , respectively. During the years ended March 31, 2016 and 2015 , the Company made principal payments of $1,600,000 and $0 , respectively. In March 2016, the Company extended the maturity date on its remaining subordinated debt from December 31, 2016 to December 31, 2017. As part of this agreement, the Company issued to debt holders 3,200,000 warrants, which possessed an aggregate fair value of $1,267,817 at issuance using the Black-Scholes valuation model. 1,000,000 of these warrants were subsequently canceled prior to year-end and reissued with an extended maturity date. See note 15: Related Parties for additional details. Convertible Promissory Note Effective September 17, 2015, the Company entered into a Loan and Security Agreement with Hall Phoenix/Inwood, Ltd., a Texas limited partnership (“Hall”), whereby the Company received $2,000,000 , and issued a convertible promissory note (the “Hall Note”) secured by all the assets of the Company and accrues interest at an annual rate of 10% and a maturity date of September 16, 2016. Pursuant to the Agreement, Hall has the option to convert outstanding principal and unpaid accrued interest of the Note at a price per share equal to the lower of (a) $0.60 or (b) 85% of the average volume weighted price of the Company’s common stock for the ten trading days preceding the date on which Hall gives written notice of conversion to the Company. On December 30, 2015, the Company sold to Hall, 450,379 of its shares held in its majority-owned subsidiary DPPL, reducing the Company's share ownership of DDPL to 61.3% at December 31, 2015. As consideration, the Hall Note was considered repaid in full. Notes Payable and Promissory Notes In October 2015, the Company received $6,000,000 from various investors as part of a debt subscription agreement, which was specific to facilitating the sale of the Company's U.S. Operations. As part of this sale, the entire debt was assumed by the purchaser of the U.S. Operations. Additionally, short term notes totaling $59,434 were issued to the note holders to account for the interest that was incurred by the Company while the funds were in escrow and have a maturity date of December 31, 2016. In April 2016, and as part of the Company's settlement agreement with the buyer of its U.S. Operations, the Company issued two new promissory notes, First, $727,285 , of which $720,084 was the note balance included in the Asset Purchase Agreement, with the remaining balance as subsequent interest incurred. This note possessed an interest rate of 12% per annum payable monthly, matures on December 31, 2017. Second, the Company issued the buyer a $675,000 note in exchange for the buyer waiving any claims for breach of the Purchase Agreement between the buyer and the Company. Additionally, the Company escrowed 2,000,000 shares of its common stock as a guarantee of repayment for the $675,000 note. Lastly, the Company issued three notes totaling $546,440 , which represented the remaining outstanding debt of CRA that was not included as part of the sale of U.S. Operations at March 31, 2016. These loans have a maturity date of December 31, 2016. India Office Building Mortgage In May 2014, My Mobile Payments Limited obtained a $ 2,254,500 loan with Union Bank of India to purchase an office building to be used as its headquarters. The loan was interest only for the first six months at the rate of 16% per annum. Thereafter, the interest rate is 15 % per annum, and principal and interest payments are to be made in 26 equal quarterly payments. The loan matures in May 2021 and is collateralized by the building. During the quarter ended June 30, 2015, MMPL refinanced its office building loan by paying off its loan with the Union Bank of India, and replacing it with a $2,198,000 loan with Standard Chartered. The new loan is at a variable interest of 11.10% per annum with principal and interest payments to be made in 180 equal monthly payments. Future principal payments due under the Company’s debt, excluding debt discounts of $ (1,212,580) , for the fiscal years ending March 31: 2017 2018 2019 2020 2021 Thereafter Total Notes payable and promissory notes $ 605,874 $ 1,402,285 $ — $ — $ — $ — $ 2,008,159 Subordinated notes payable — 3,200,000 — — — — 3,200,000 Bank of India 289,735 289,735 289,735 289,735 289,735 618,913 2,067,588 $ 895,609 $ 4,892,020 $ 289,735 $ 289,735 $ 289,735 $ 618,913 $ 7,275,747</t>
  </si>
  <si>
    <t>Fair Value of Financial Instruments</t>
  </si>
  <si>
    <t>Fair Value Disclosures [Abstract]</t>
  </si>
  <si>
    <t>FAIR VALUE OF FINANCIAL INSTRUMENTS We measure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based on an entity’s own assumptions, as there is little, if any, related market activity (for example, cash flow modeling inputs based on assumptions) There were no financial liabilities as of March 31, 2016 and 2015 measured at fair value on a recurring basis. In September 2015, the Company determined that a certain conversion option related to a convertible note did not have fixed settlement provisions and was deemed to be a derivative financial instrument, since the exercise price was subject to adjustment based on certain changes in market price of the Company’s common stock. Accordingly, the Company was required to record such conversion option as a liability and mark such derivative to fair value each reporting period. Such instrument was classified within Level 3 of the valuation hierarchy. However, the note was exchanged prior to March 31, 2016. The fair value of the conversion option was calculated using a binomial lattice formula with the following weighted average assumptions during the nine months ended December 31, 2015. The financial instrument was exchanged on December 30, 2015 and was created on September 17, 2015: December 31, 2015 September 17, 2015 Common Stock Closing Price $ 0.55 $ 0.54 Conversion Price per Share $ 0.53 $ 0.45 Conversion Shares 3,789,233 4,444,306 Call Option Value $ 0.25 $ 0.25 Dividend Yield — — Volatility 103.21 % 103.24 % Risk-free Interest Rate 0.33 % 0.39 % Term (years) 1 year 1 year The risk-free interest rate is the United States Treasury rate on the measurement date having a term equal to the remaining contractual life of the instrument. The volatility is a measure of the amount by which the Company’s share price has fluctuated or is expected to fluctuate. The dividend yield is 0% as the Company has not made any dividend payment and has no plans to pay dividends in the foreseeable future. Level 3 liabilities are valued using unobservable inputs to the valuation methodology that are significant to the measurement of the fair value of the derivative liabilities. For fair value measurements categorized within Level 3 of the fair value hierarchy, the Company’s Chief Financial Officer, who reports to the Chief Executive Officer, determine its valuation policies and procedures. The development and determination of the unobservable inputs for Level 3 fair value measurements and fair value calculations are the responsibility of management.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Significant observable and unobservable inputs include stock price, exercise price, annual risk free rate, term, and expected volatility, and are classified within Level 3 of the valuation hierarchy. An increase or decrease in volatility or interest free rate, in isolation, can significantly increase or decrease the fair value of the derivative liabilities. Changes in the values of the derivative liabilities are recorded as a component of other income (expense) on the Company’s consolidated statements of operations. The following table sets forth a summary of the changes in the fair value of the Company’s Level 3 financial liabilities that are measured at fair value on a recurring basis using significant unobservable input for the year ended March 31, 2016: April 1, 2015 $ — Aggregate amount of derivative instruments issued 1,097,635 Change in fair value of derivative liabilities (477,032 ) Reclassification into Equity (620,603 ) March 31, 2016 $ — The Company’s assets measured at fair value on a non-recurring basis are summarized in the following tables by fair value measurement Level: Level 1 Level 2 Level 3 Total Equity Investments as of March 31, 2015 $ — $ — $ 201,600 $ 201,600 Equity Investments as of March 31, 2016 $ — $ — $ 190,172 $ 190,172 Fair Value Measurements are defined as the amount that would be received for selling an asset or paid to transfer a liability in an orderly transaction between market participants and is classified in one of the following three categories. There have been no changes in the methodologies used at March 31, 2016 and 2015: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Level 3 investments consist of investments in Happy Cellular Services Limited. A reconciliation of the beginning and ending balances for the investments using significant unobservable inputs (Level 3): Carrying value, March 31, 2014 $ 211,680 Foreign currency translation (10,080 ) Carrying value, March 31, 2015 201,600 Foreign currency translation (11,428 ) Fair value of equity investment as of March 31, 2016 $ 190,172</t>
  </si>
  <si>
    <t>Capital Stock</t>
  </si>
  <si>
    <t>Stockholders' Equity Note [Abstract]</t>
  </si>
  <si>
    <t>CAPITAL STOCK We have not agreed to register any of our common stock or warrants for resale under the Securities Act of 1933, as amended; however, 9,565,696 shares common stock and warrants to acquire 2,144,123 shares of our common stock have customary “piggy back” registration rights in the event we register shares of our common stock in the future. Common Stock During the years ended March 31, 2016 and 2015, the Company issued shares of its common stock in connection with its financing activities and for services received totaling 8,839,308 and 10,306,272 , respectively. In July 2015, the Company exchanged with an Investor their $1,000,000 Note, including nominal interest, and issued i) 1,683,334 shares of the Company’s common stock, $0.001 per share; ii) five -year warrants to purchase eight hundred thirty-three thousand three hundred thirty four ( 833,334 ) shares of Common Stock at $0.75 per share; and iii) a further one hundred and sixty-three thousand four hundred forty-seven ( 163,447 ) five -year warrants to purchase shares of Common Stock at $0.75 per share. This note was then canceled prior to March 31, 2016. In December 2015, the Company's sold a portion of its DPPL shares to Hall. Included in the consideration paid by Hall, was 1,000,000 of common stock of MoneyOnMobile, Inc.. The Company canceled these shares upon receipt. Convertible Preferred Stock During the year ended March 31, 2016, the Company issued 600 shares of its Series D Convertible Preferred Stock (the “Series D Preferred”), par value $0.001 per share and a stated value of $1,000 per share. In connection with the issuance of the Series D Preferred, the Company issued warrants to purchase 150,000 shares of Common Stock at an exercise price of $0.75 per share. The Company received gross proceeds of $600,000 in consideration for the issuance of these securities. The investor shall have the right to convert the preferred shares, including accrued dividends ( 15% annually), into the Company's common stock at any time at $0.60 per share. At the completion of a certain level of equity funding, the investor must convert their outstanding investment, including accrued dividends to either: (i) cash; (ii) Company common stock at $0.60 per share; or (iii Company common stock at the not yet determined equity raise per share value. Warrants At March 31, 2016, and in connection with financing activities and service agreements, a total of 21,732,272 warrants for our common stock with exercise prices ranging from $ 0.01 to $ 3.00 per share ($ 0.71 weighted average) have been issued and expire as follows: 2,534,201 in 2017 ; 272,500 in 2018 ; 1,662,925 in 2019 ; 4,441,531 in 2020 ; 1,384,069 in 2021 ; 9,237,046 in 2022 , and 2,200,000 in 2027 . On exercise, the warrants will be settled in delivery of unregistered shares of our common stock. The following table summarizes the changes in warrants for the years ended March 31, 2016 and 2015. Warrants Outstanding at March 31, 2014 6,284,457 Granted 2,444,069 Exercised — Expired/canceled — Outstanding at March 31, 2015 8,728,526 Granted 18,437,046 Exercised — Expired/canceled (5,433,300 ) Outstanding at March 31, 2016 21,732,272 For the year ended March 31, 2016 the Company granted the following warrants: Issued for services 9,150,963 Issued for common stock 2,980,212 Issued for preferred stock 150,000 Conversion from debt to equity 996,781 Debt modifications 5,159,090 Total 18,437,046 For the year ended March 31, 2015 the Company granted the following warrants: Conversion from Series B convertible preferred stock 207,125 Conversion from Series C convertible preferred stock 100,000 Issued for common stock 739,446 Issued for services 22,500 Holders of senior promissory notes 375,000 Issued for subordinated debt modifications 960,000 Issued in connection with financing transaction 39,998 Total 2,444,069 We estimate the fair value of warrant granted using the Black-Scholes option valuation model. The expected life of warrant represents the term of warrant. The expected stock volatility is based on the average of historical volatility of the Company’s common stock and other subjective factors. The risk-free interest rate is based on the U.S. Treasury yield curve in effect at the time awards are granted, and the expected dividend rate takes into account the absence of any historical payments and management’s intention to retain all earnings for future operations and expansion. Warrants issued for services included in selling, general and administrative expenses was $ 3,256,309 and $ 13,301 for the years ended March 31, 2016 and 2015 , respectively. The fair value of each warrant granted was estimated on the date of grant using the Black-Scholes valuation model with the following weighted average assumptions for grants during the years ended March 31: Warrants 2016 2015 Risk-free interest rates 1.61 % 1.42 % Expected volatility 110.62 % 105.80 % Dividend yields — % — % Expected lives (years) 4 years 4 years 2011 Equity Incentive Plan The 2011 Equity Incentive Plan (“Plan”) provides for issuing equity awards for an aggregate of 3.5 million shares of our common stock in the form of grants of restricted shares, incentive stock options (employees only), non-qualified stock options, share appreciation rights, performance shares, and performance units. The purposes of the Plan are to attract and retain the best available personnel for positions of substantial responsibility, to provide additional incentive to employees, directors, and consultants, and to promote the long-term growth and profitability of the Company. Stock option awards have a maximum contractual life of ten years and specific vesting terms and performance goals are addressed in each equity award grant. Shares issued to satisfy awards may be from authorized but unissued or reacquired common stock. Stock Options We estimate the fair value of stock options granted using the Black-Scholes option valuation model .The expected life of options represents the period of time the options are expected to be outstanding and other subjective factors. The expected stock volatility is based on the average of historical volatility of the Company’s common stock and other subjective factors. The risk-free interest rate is based on the U.S. Treasury yield curve in effect at the time awards are granted, and the expected dividend rate takes into account the absence of any historical payments and management’s intention to retain all earnings for future operations and expansion. No forfeiture is expected when stock options are granted. During the years ended March 31, 2016 and 2015, the Company awarded 2,800,000 and 1,360,000 stock options for shares of common stock. Stock-based compensation expense included in selling, general and administrative expenses was $1,216,146 and $1,240,139 for the years ended March 31, 2016 and 2015. Options with a weighted-average exercise price of $0.74 per share for 3,480,000 shares were outstanding at March 31, 2016. Intrinsic value is the amount by which the fair value of the underlying stock exceeds the exercise price of an option. Intrinsic value at March 31, 2016 and 2015 totaled $650,000 and $0 , respectively. At March 31, 2016, outstanding options are fully vested and the weighted-average remaining contractual term was 9.2 years; however, if services are earlier terminated, 3,480,000 options become void 90 days after termination. The fair value of each option was estimated on the date of grant using the Black-Scholes valuation model using the following weighted average assumptions: Option plan 2016 2015 Risk-free interest rates 1.74 % 2.21 % Expected volatility 103.050 % 101.770 % Dividend yields — % — % Expected lives (years) 5 years 5 years The following table summarizes the changes in equity available for grant, comprised of stock options and restricted common stock, for the years ended March 31, 2016 and 2015 . Equity Available for Grant Number of Options Weighted Average Exercise Price Outstanding at March 31, 2014 1,100,000 900,000 $ 1.49 Increase in authorized shares 1,500,000 Restricted common stock issued for consulting services under the plan (515,000 ) Granted (1,360,000 ) 1,360,000 $ 1.00 Exercised — — Expired — — Forfeited 300,000 (300,000 ) Outstanding at March 31, 2015 1,025,000 1,960,000 $ 1.17 Granted (2,800,000 ) 2,800,000 $ 0.52 Exercised — — Removed from plan 515,000 — Forfeited 1,280,000 (1,280,000 ) Outstanding at March 31, 2016 20,000 3,480,000 $ 0.74 During the year ending March 31, 2015, 515,000 shares of restricted common stock with a fair value of $ 276,235 were issued under the 2011 Equity Incentive Plan for consulting services. In December 2015, the Board of Directors approved the removal of these shares from the 2011 Equity Incentive Plan</t>
  </si>
  <si>
    <t>Earnings Per Share</t>
  </si>
  <si>
    <t>Earnings Per Share [Abstract]</t>
  </si>
  <si>
    <t>EARNINGS PER SHARE Basic earning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Our shareholder equity includes a line item for “subscribed stock", which represents shares of common stock for which we irrevocably received investors’ purchase prices but, due to administrative delays, had not issued the respective shares of common stock before the period end. These shares have been included in the weighted average number of shares of common stock outstanding during the period for the purposes of calculating basic earnings per share. The computation of basic and diluted loss per share as of March 31, 2016 and 2015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s of March 31, 2016 and 2015 are as follows: 2016 2015 Warrants 21,732,272 8,728,526 Stock options 3,480,000 1,960,000 Convertible subordinated notes 3,200,000 6,800,000 Convertible preferred stock 1,000,000 — Total 29,412,272 17,488,526</t>
  </si>
  <si>
    <t>Income Taxes</t>
  </si>
  <si>
    <t>Income Tax Disclosure [Abstract]</t>
  </si>
  <si>
    <t>INCOME TAXES Our deferred income tax liabilities and assets reflect temporary differences between amounts of assets and liabilities for financial and tax reporting. We adjust our deferred income tax liabilities and assets, as appropriate, to reflect changes in tax rates expected to be in effect when the temporary differences reverse. We establish a valuation allowance to offset any deferred income tax assets if, based on the available evidence, it is more likely than not that some or all of the deferred income tax assets will not be realized. We recognize uncertain income tax positions taken or expected to be taken on tax returns at the largest amount that is more likely than not to be sustained upon audit by the relevant taxing authority. An uncertain income tax position will not be recognized if it has less than a 50% likelihood of being sustained. As of March 31, 2016 and 2015 , no such uncertain income tax benefits were recognized. The Company has cumulative domestic net operating losses of $(27.6) million and $(12.7) million as of March 31, 2016 and 2015, respectively. The net operating loss carryover begins to expire in 2026 through 2034. 2016 2015 Warrants $ 1,787,277 $ 1,628,402 Net operating loss carryovers 12,164,076 5,681,218 Development stage losses — 330,143 Residual portfolio amortization — 641,147 Management equity awards 765,141 351,651 Fixed Assets — (23,990 ) Intangibles — 2,437 Goodwill — 685,665 Total deferred tax assets 14,716,494 9,296,673 Valuation allowance (14,716,494 ) (9,296,673 ) Net deferred tax asset $ — $ — For fiscal year ending March 31, 2016 and 2015 , there were no current or deferred tax expenses due to a full valuation allowance. The losses before income taxes and equity investment loss at the 34% federal statutory and foreign (India) tax rate reconciles to our tax provisions: 2016 2015 Domestic Foreign Total Domestic Foreign Total Loss from continuing operations, before income taxes $ (14,957,688 ) $ (4,638,370 ) $ (17,663,164 ) $ (7,391,630 ) $ (3,950,444 ) $ (11,342,074 ) Income tax benefit at statutory rate (5,085,614 ) (1,577,046 ) (6,662,660 ) (2,513,154 ) (1,343,151 ) (3,856,305 ) Equity investment adjustment 1,305,093 1,305,093 126,660 — 126,660 Items not deductible for tax purposes 7,914 7,914 20,951 — 20,951 Change in valuation allowance 3,772,607 1,655,161 5,427,768 2,365,543 — 2,365,543 Rate difference in foreign jurisdiction — (63,288 ) (63,288 ) — 1,570,327 1,570,327 Income tax expense $ — $ 14,827 $ 14,827 $ — $ 227,176 $ 227,176 Prior to the DPPL acquisition on January 7, 2014, the Company owned 49.9%</t>
  </si>
  <si>
    <t>Related Parties</t>
  </si>
  <si>
    <t>Related Party Transactions [Abstract]</t>
  </si>
  <si>
    <t>RELATED PARTIES Support Services and Advances ART has provided the Company, since its startup period, with certain support services. It has been verbally agreed that payment for these services would accrue interest-free and be paid at a future date to be agreed on by the parties. At March 31, 2016 and 2015 , amounts due to ART were $208,181 and $181,856 , respectively, and is included in Related party payables on the Company’s balance sheet. Cagan McAfee Capital Partners, LLC On January 1, 2011, the Company signed a two years management advisory agreement with Cagan McAfee Capital Partners, LLC (“CMCP”), an investment company owned and controlled by Laird Cagan, a member of our Board of Directors and a significant shareholder. The nonexclusive agreement provides for CMCP advising the Company on financial and strategic matters and provides for the services of Mr. Cagan as a member of our Board. Pursuant to the agreement, CMCP is to be paid $14,500 per month plus expenses. In December 2013, the agreement was extended through December 2015, at which time the agreement was terminated and now additional interest is to be incurred on amounts outstanding as of that date. Previously, interest accrued on unpaid balances at 12% per annum. The amounts due, including interest, to CMCP totaled $711,805 and $535,630 as of March 31, 2016 and 2015 , respectively, and is recorded in Related party payables in the Company’s consolidated balance sheet. Cagan Capital, LLC In 2011, Cagan Capital, LLC (“CCLLC”), an entity owned and controlled by Mr. Cagan, purchased $1.0 million of our subordinated notes payable and warrants to purchase up to 500,000 shares of our common stock at $1.00 per share on a cashless basis. During the year ended March 31, 2016, these warrants were exchanged and reissued with extended maturity dates. See Laird Cagan section below for additional details. In connection with the extension of the maturity date of the subordinated notes in 2012, CCLLC was issued an additional 71,233 warrants to purchase shares of our common stock at $2.00 per share. There were no subordinated debt principal payments in 2016 or 2015 and interest paid at 12% per annum totaled $120,000 in 2016 and $110,000 in 2015. In 2014, Mr. Cagan purchased $1.0 million of CRA secured promissory notes payable at an interest rate of 12% per annum and warrants to purchase up to 175,000 shares of MoneyOnMobile common stock at $0.01 per share. The outstanding principal amount of this loan may be converted to MoneyOnMobile common stock at any time by dividing the outstanding principal and any accrued interest by $2.00 per share. Principal payments made during the year ended March 31, 2016 and 2015 totaled $68,665 and $32,833 . Interest paid totaled $82,450 and $119,837 as of March 31, 2016 and 2015. Laird Cagan In March 2016, the Company executed an one year advisory agreement with Mr. Cagan and issued one million warrants. Additionally, Mr. Cagan received 1,000,000 warrants as part of its subordinated notes payable modification. See note 6: Debt for more information. These warrants and those held by Mr. Cagan, totaling 2.5 million warrants, were canceled and reissued in order to extend the maturity date. This resulted in a non-cash expense of $314,623 and is recorded in Selling, general and administrative in the Consolidated Statement of Operations and Comprehensive Loss. As discussed in note 10: Debt , in April 2016, and as part of the Company's sale of its U.S. Operations, the Company issued Laird Cagan a promissory notes for $727,285 , of which $720,084 was the note balance included in the Asset Purchase Agreement, with the remaining balance as subsequent interest incurred. This note accrues interest of 12% per annum payable monthly and matures on December 31, 2017. Happy Cellular Services Limited The majority shareholder of Happy Cellular, is also a shareholder and board member of MMPL. Additionally, a certain number of Happy Cellular retailers are also agents for MoneyOnMobile. For information on our investment in Happy Cellular see Footnote 6 - Equity Investments and Variable Interest Entities. During the year ended March 31, 2016, MMPL issued three short-term bonds to the majoiry shareholder of Happy Cellular totaling approximately $450,000 . These debt instruments have an interest rate of 15.3% , which represents the prevailing bank rate at inception. At March 31, 2016, $295,415 , representing outstanding principal and interest was past due and is recorded as current liabilities to Related party payables in the Consolidated Balance Sheet. The bond holder is disputing the interest rate recorded by the Company. See note !6: Commitments</t>
  </si>
  <si>
    <t>Commitments and Contingencies</t>
  </si>
  <si>
    <t>Commitments and Contingencies Disclosure [Abstract]</t>
  </si>
  <si>
    <t>COMMITTMENTS AND CONTINGENCIES LITIGATION During March 2015, the Calpian Commerce received cash payment of approximately $340,000 in relation to a recovery of disputed processing fees. This was a one-time settlement and was recorded to gain on legal settlement in the consolidated statements of operations and comprehensive loss. On December 18, 2015, Reinvention Capital Advisors Co. ("Reinvention" or “Plaintiff”) filed suit in the District Court of the Eastern District of Pennsylvania against the Company alleging breach of the financial advisory services agreement (“First Amended Agreement”) dated June 12, 2015, between the Company and Reinvention. Plaintiff alleged damages on the date the suit was filed of $500,996 , including unpaid monthly advisory fees, unpaid expenses, and a success fee for the sale of our U.S. Operations. The majority shareholder of Happy Cellular is disputing the interest rate of the three bonds that were issued by MMPL during the year ended March 31, 2016. The bond holder alleges the interest rate is significantly higher than the amount disclosed in note 15: Related Parties. The Company is vigorously defending its position as it has engaged external legal counsel in India and is unable to estimate any liability relating to this matter. PUT LIABILITY - NONCONTROLLING INVESTMENT On December 30, 2015, the Company entered into a Share Purchase Agreement with HALL MOM, LLC., a Texas limited liability company (“HALL MOM"). Pursuant to the Purchase Agreement, and in satisfaction of a $2,000,000 loan made to the Company by Hall, the Company issued and sold equity shares representing 10% of the total paid up share capital of DPPL, on a fully diluted basis (the “Sale Shares”) to Hall. In addition to the debt satisfaction, Hall agreed to return to the Company for cancellation 1,000,000 shares of the Company’s common stock and warrants to purchase 2,500,000 shares of the Company’s common stock. As part of the Share Purchase Agreement, HALL MOM possessed an option for the Company to buyback its investment for $3,000,000 . On March 15, 2016, HALL MOM exercised its option, which required repayment by July 13, 2016. At March 31, 2016, the Company recorded its obligation as a current liability. As of August 19th, 2016, the Company has not completed paid HALL MOM. See note 19: Subsequent events for details on payments made to HALL MOM subsequent to year-end to extend the repayment date of th</t>
  </si>
  <si>
    <t>Sale of U.S. Operations</t>
  </si>
  <si>
    <t>Discontinued Operations and Disposal Groups [Abstract]</t>
  </si>
  <si>
    <t>SALE OF U.S. OPERATIONS Effective November 30, 2015 (11:59pm), the Company entered into an Asset Purchase Agreement with eVance Processing Inc. ("eVance") to divest its Calpian Commerce business segment and certain other U.S. residual portfolio assets of MoneyOnMobile, Inc., including Calpian Residual Acquisition, LLC and its equity investment in Calpian Granite Hill, L.P. This action was undertaken to allow the Company to focus entirely on executing its growth strategy for MoneyOnMobile. There is no continuing cash inflows or outflows from or to the discontinued operations. In consideration for the acquired assets, eVance assumed certain of the Company’s liabilities, including an aggregate of $9,000,000 of notes payable and certain of the Sellers’ outstanding contractual obligations. On April 12, 2016, the Company and eVance entered into a purchase price adjustment agreement and a cancellation of securities acknowledgment with one of eVance’s note holders whereby the note holder canceled their note in the amount of $720,084 , which was subsequently reissued by the Company to the note holder. Additionally, the Company issued eVance a note in the amount of $675,000 . The $675,000 note bears interest of 12% per annum payable monthly, matures on November 30, 2017 and is secured by 2,000,000 shares of the Company's common stock. These common share were issued subsequent to March 31, 2016 and are maintained in escrow. As part of the Purchase Agreement, eVance acquired several residual portfolios including the supporting contracts (residual purchase agreements). eVance, as successor under one of these residual purchase agreements, has sued a third party for breach of contract on the residual purchase agreement between the third party and the Company and has claimed damages in excess of $1,500,000 . eVance has agreed to apply any recovery from such litigation (less costs) against the principle balance of the $675,000 note issued by the Company up to a maximum of $675,000 . ASC 360-10-45-9 requires that a long-lived asset (disposal group) to be sold shall be classified as held for sale in the period in which a set of criteria have been met, including criteria that the sale of the asset (disposal group) is probable and actions required to complete the plan indicate that it is unlikely that significant changes to the plan will be made or that the plan will be withdrawn. This criteria was achieved on June 30, 2015. Additionally, the discontinued operations are comprised of the entirety of the Calpian Commerce segment and the majority of the remaining U.S. Operations segment, excluding corporate services expenses. Lastly, for comparability purposes certain prior period line items relating to the assets held for sale have been reclassified and presented as discontinued operations for all periods presented in the accompanying consolidated statements of net loss and comprehensive loss and the consolidated balance sheets. As the Company's senior secured promissory note was required to be repaid as a result of the disposal transaction, the relating interest on this debt instrument has been allocated in its entirety to discontinued operations. No other interest has been allocated to discontinued operations. The major classes of assets and liabilities included as part of discontinued operations in the consolidated balance sheet: March 31, 2015 Current assets Cash and equivalents $ 197,634 Accounts receivable 505,353 Restricted cash 51,494 Other 80,776 Total current assets 835,257 Property and equipment, net 236,549 Residual portfolios 7,387,356 Other intangible assets, net 97,211 Equity investments 212,000 Deposits held by lenders and other 859,734 Total assets - discontinued operations $ 9,628,107 Current liabilities - discontinued operations Accounts payable, accrued expenses and interest payable $ 525,449 Current portion of long-term debt 2,404,463 Total current liabilities 2,929,912 Long-term debt 7,877,982 Total liabilities - discontinued operations $ 10,807,894 The Company's calculation of Loss on sale of its U.S. Operations, recorded in its consolidated statements of operations and comprehensive loss for the year ended March 31, 2016. The balances for assets and liabilities below represent the Company's carrying value as of November 30, 2015. Cash and equivalents $ 162,095 Accounts receivable 77,803 Restricted cash 51,494 Other current assets 172,460 Property and equipment, net 222,908 Residual portfolios 6,991,261 Other intangible assets, net 80,371 Equity investments 146,600 Deposits held by lenders and other 610,073 Promissory note from MoneyOnMobile, Inc. 675,000 Total assets received by buyer 9,190,065 Liabilities assumed by buyer: Debt 8,279,916 Total liabilities assumed by buyer 8,279,916 Net Assets received by buyer: 910,149 Other expenses relating to sale: Sub-debt discount write-down (394,481 ) Legal and other (1,696,985 ) Financing costs (1,072,732 ) Loss on Sale of U.S. Operations $ (2,254,049 ) The major classes of line items constituting the after-tax gain on discontinued operations in the consolidated statements of operations and comprehensive loss for the years ended March 31: 2016 2015 Revenue, net: Residual portfolios $ 1,594,475 (1) $ 3,662,690 Processing fees 5,880,911 (1) 17,002,624 Other 1,359,496 (1) 1,559,409 Total revenues 8,834,882 (1) 22,224,723 Cost of revenues: Residual portfolio amortization 263,421 (1) 1,150,569 Processing and other 5,126,216 (1) 14,350,913 Other 385,904 (1) 723,494 Total cost of sales 5,775,541 (1) 16,224,976 Gross profit: 3,059,341 (1) 5,999,747 General and administrative expenses Salaries and wages 1,320,851 (1) 3,455,209 Selling, general and administrative 677,713 (1) 1,695,735 Depreciation and amortization 27,702 (1) 160,615 Total general and administrative 2,026,266 (1) 5,311,559 Other income (expense) Interest expense (952,940 ) (1) (1,788,807 ) Other 123,992 (1) 3,313,458 Total other income (expense) (828,948 ) (1) 1,524,651 Income tax expense — (1) — Gain from discontinued operations, net of tax $ 204,127 (1) $ 2,212,839 (1) - As the Company's U.S. Operations were divested on November 30, 2015, the financial information presented above includes only eight month results for the periods within the current fiscal year. The following information presents the major classes of line items constituting significant operating and investing cash flow activities in the consolidated statements of cash flows relating to discontinued operations for the years ended March 31, 2016 and 2015. See n ote 18: Supplemental Cash Flow for non-cash transactions. 2016 2015 Cash Flow: major line items Portfolio Amortization $ 432,075 $ 2,103,521 Depreciation and amortization 40,987 160,615 Purchases of property and equipment 7,186 15,453</t>
  </si>
  <si>
    <t>Supplemental Cash Flow Information</t>
  </si>
  <si>
    <t>Supplemental Cash Flow Elements [Abstract]</t>
  </si>
  <si>
    <t>SUPPLEMENTAL CASH FLOW INFORMATION The table below provides a summary of non-cash activities for the fiscal years ended March 31: 2016 2015 Common stock issued in exchange for residual portfolios — 3,150 Subordinated debt converted to common stock 175,000 300,000 Issuance of warrants with debt 2,340,549 704,646 Exchange of warrants with related party 314,623 — Cancellation of warrants for DPPL shares 1,265,553 — Cancellation of common stock for DPPL shares 602,214 — Common stock issued in exchange for advisory services 1,610,217 373,249 Interest paid, net of amounts capitalized 1,752,324 2,579,757 Financing costs associated with sale of U.S. Operations 1,072,732 — Taxes Paid — —</t>
  </si>
  <si>
    <t>Subsequent Events</t>
  </si>
  <si>
    <t>Subsequent Events [Abstract]</t>
  </si>
  <si>
    <t>SUBSEQUENT EVENTS Sale of Equity Securities Subsequent to March 31, 2016, the Company issued 1,542 shares of its Series D Convertible Preferred Stock (the “Series D Preferred”), par value $0.001 per share and a stated value of $1,000 per share. In connection with these issuances of the Series D Preferred, the Company issued warrants to purchase 385,384 shares of Common Stock at an exercise price of $0.75 per share. The Company received gross proceeds of $1,541,535 in consideration for the issuance of these securities. The Company issued 2,480 shares of its Series E Convertible Preferred Stock (the “Series E Preferred”), par value $0.001 per share and a stated value of $1,000 per share. In connection with the issuance of the Series E Preferred. The Company received gross proceeds of $2,480,000 in consideration for the issuance of the securities. Additional Equity Securities Issuances The Company issued 534,846 shares of common shares in exchange for advisory services received. Also, the Company received $265,500 and issued 729,204 of common shares as a result of exercised warrants. And, as part of the sale of the U.S. Operations the Company issued 2,000,000 common shares to an escrow account as security for its note payable issued to the buyer. Departure of Directors / Appointment of Directors In May 2016, Laird Cagan resigned his position as a member of the Board and any other positions he held within the Company and its subsidiaries. Mr. Cagan’s resignation was not as a result of any disagreements with the Company. In May 2016, the Company's Board of Directors elected Dr. David Utterback as a member of the Board in order to fill the vacant position resulting from the resignation of Craig Jessen. In connection with Dr. Utterback’s election as a member of the Board, the Company agreed to issue Dr. Utterback a five year warrant to purchase 50,000 shares of the Company’s common stock at an exercise price of $0.535 , the closing price of the Company’s common stock on May 20, 2016. In May 2016, the Company's Board of Directors elected Jim McKelvey was elected as a member of the Board to fill the vacant position resulting from the resignation of Laird Cagan. In connection with Mr. McKelvey’s election as a member of the Board, the Company agreed to issue Mr. McKelvey a five year warrant to purchase 200,000 shares of the Company’s common stock at an exercise price of $0.535 , the closing price of the Company’s common stock on May 20, 2016. Repurchase liability - Noncontrolling interest investment In July, 2016, the Company made paid Hall $100,000 to extend the Company's repurchase date of Hall's Noncontrolling interest investment in DPPL. See note 16: Commitments and Contingencies</t>
  </si>
  <si>
    <t>Summary Of Significant Accounting Policies (Policy)</t>
  </si>
  <si>
    <t>Use Of Estimates</t>
  </si>
  <si>
    <t>Significant estimates include reveune recogniton, valuation of financial instruments, goodwill, fair value measurements and business combinations.</t>
  </si>
  <si>
    <t>Basis of Presentation</t>
  </si>
  <si>
    <t>Basis of Presentation We consolidate entities over which we have control, as typically evidenced by a voting control of greater than 50% or for which we are the primary beneficiary, whereby we have the power to direct the most significant activities and the obligation to absorb significant losses or receive significant benefits from the entity. We separately present our noncontrolling interests in the consolidated financial statements. For affiliates we do not control but where significant influence over financial and operating policies exists, as typically evidenced by a voting control of 20% to 50%, the investment is accounted for using the equity method. In addition, the assets, liabilities, and results of operations of all variable interest entities for which we have determined we are the primary beneficiary are included in our consolidated financial statements from the date such determination is made. All significant inter-company investments, accounts, and transactions have been eliminated.</t>
  </si>
  <si>
    <t>Disposition of Assets</t>
  </si>
  <si>
    <t>Disposition of AssetsOn November 30, 2015, CLPI consummated the sale of Calpian Commerce, Inc. and certain portfolio assets of CLPI and CRA. As a result of the sale, the results of operations for all periods presented and the (loss) gain on disposal have been included in “Net (loss) income from discontinued operations” in our consolidated statements of operations. Additionally, these assets and liabilities have been presented as discontinued operations in our consolidated balance sheet as of March 31, 2015 retroactively.</t>
  </si>
  <si>
    <t>Reclassifications</t>
  </si>
  <si>
    <t xml:space="preserve">Reclassifications Certain previously reported amounts have been reclassified to conform to the current presentation. </t>
  </si>
  <si>
    <t>Fair Value Measurements</t>
  </si>
  <si>
    <t xml:space="preserve">Fair Value Measurements Fair value is defined as the price that would be received to sell an asset or paid to transfer a liability in an orderly transaction between market participants on the measurement date. The Company believes the carrying values of cash and equivalents, accounts receivable, other current assets, accounts payable, accrued expenses, and interest payable approximate their fair values. Additionally, the Company believes the carrying value of its senior notes, subordinated notes, and note payable approximate the estimated fair value for debt with similar terms, interest rates, and remaining maturities currently available to companies with similar credit ratings. </t>
  </si>
  <si>
    <t>Convertible Instruments and Derivative Financial Instruments</t>
  </si>
  <si>
    <t xml:space="preserve">Convertible Instruments Certain debt instrument require us to bifurcate conversion options from their host instruments and account for them as free standing derivative financial instruments according to certain criteria. This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Debt discounts under these arrangements are amortized over the term of the related debt to their stated date of redemption. Derivative Financial Instruments We classifiy as equity any contracts that (i) require physical settlement or net-share settlement or (ii) provide a choice of net-cash settlement or settlement in our own shares providing that such contracts are indexed to our common stock. We classify as assets or liabilities any contracts that (i) require net-cash settlement (including a requirement to net cash settle the contract if an event occurs and if that event is outside the Company’s control) or (ii) gives the counter party a choice of net-cash settlement or settlement in shares (physical settlement or net-share settlement). We assesses classification of its common stock purchase warrants and other free standing derivatives at each reporting date to determine whether a change in classification between assets and liabilities is required. </t>
  </si>
  <si>
    <t>Foreign Currency Translation</t>
  </si>
  <si>
    <t>Foreign Currency TranslationThe functional currency of MoneyOnMobile, consisting of DPPL and the variable interest entities MMPL and Payblox, is the Indian Rupee.  MoneyOnMobile assets and liabilities are translated into U.S. dollars at the exchange rates in effect at each consolidated balance sheet date. Revenues and expenses are translated at quarterly average exchange rates and resulting translation gains or losses are accumulated in other comprehensive loss as a separate component within the accompanying statements of shareholders’ equity. Additionally, cumulative translation adjustments recorded in other comprehensive income are reclassified to noncontrolling interest proportionally based on the weighted average percentage ownership interest held by the noncontrolling interest.</t>
  </si>
  <si>
    <t>Cash and Equivalents</t>
  </si>
  <si>
    <t>Cash and EquivalentsWe consider cash, deposits, and short-term investments with original maturities of three months or less as cash and equivalents.  Our deposits at financial institutions at times exceed amounts covered by U.S. Federal Deposit Insurance Corporation insurance.</t>
  </si>
  <si>
    <t>Due from Distributors</t>
  </si>
  <si>
    <t>Due from DistributorsAmounts represent purchases made by MoneyOnMobile consumers for which payment was made to an agent.</t>
  </si>
  <si>
    <t>Property And Equipment</t>
  </si>
  <si>
    <t>Property and Equipment Property and equipment are stated at cost, less accumulated depreciation and amortization, using the straight-line method based on estimated useful lives of three to five years. The building purchased in India has an estimated useful life of 39</t>
  </si>
  <si>
    <t>Equity Investment</t>
  </si>
  <si>
    <t>Equity InvestmentUnder the equity method of accounting, the Company records its proportionate share of the net earnings or losses and a corresponding increase or decrease to the investment balance. The Company evaluates its equity method investments for impairment whenever events or changes in circumstances indicate that the carrying amounts of such investments may not be recoverable.</t>
  </si>
  <si>
    <t>Deferred Financing Costs</t>
  </si>
  <si>
    <t>Deferred Financing CostsThe Company capitalizes third-party costs paid to obtain its debt financing. Capitalized costs are then amortized using a straight-line basis over the related debt term into interest expense.</t>
  </si>
  <si>
    <t>Business Combinations</t>
  </si>
  <si>
    <t>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t>
  </si>
  <si>
    <t xml:space="preserve">Goodwill Goodwill consists of the cost of our acquired businesses in excess of the fair value of the identifiable net assets acquired and is allocated to reporting units based on the relative fair value of the future benefit of the purchased operations to our existing business units as well as the acquired business unit. </t>
  </si>
  <si>
    <t>Intangible Assets</t>
  </si>
  <si>
    <t>Intangible Assets Intangible assets consist of software (excluding computer software), customer lists, trademarks, distributor contracts and domain names acquired through business combinations, or consists of software developed or obtained for internal use, as well as software intended for resale. Costs to develop internal use computer software during the application development stage are capitalized on a per project basis and are amortized on a straight line basis over its useful life. Capitalized costs for internally developed software during the years ended March 31, 2016 and 2015 totaled $530,015 and $115,440 , respectively. Costs for software developed for resale are expensed as incurred until technological feasibility is established, capitalized once technological feasibility occurs, including costs for coding and testing, and expensed once the software is available for release to customers. Capitalized costs for software available for sale are amortized over the greater of the amounts computed for the (1) expected revenue to total anticipated revenue or (2) straight line basis over its estimated useful life. Capitalized costs for software developed for resale during the years ended March 31, 2016 and 2015 totaled $0 for both periods. The weighted average amortization period is five years for customer lists, acquisition costs and trademarks, five years for internal use software, three</t>
  </si>
  <si>
    <t>Impairment of Long-Lived Assets</t>
  </si>
  <si>
    <t>Impairment of Long-Lived AssetsIn addition to the annual goodwill impairment test, long-lived assets, including property and equipment and other intangible assets, are reviewed for possible impairment whenever events or circumstances indicate that the carrying amount of such assets may not be recoverable.  If such review indicates that the carrying amount of long-lived assets is not recoverable, the carrying amount of such assets is reduced to fair value.  In addition to the recoverability assessment, we routinely review the remaining estimated useful lives of property and equipment and finite-lived intangible assets. If we reduce the estimated useful life assumption for any asset, the remaining unamortized balance would be amortized or depreciated over the revised estimated useful life.</t>
  </si>
  <si>
    <t>Revenue Recognition</t>
  </si>
  <si>
    <t>Revenue Recognition The Company recognizes revenue when (1) persuasive evidence of an arrangement exists; (2) delivery has occurred or services have been performed; (3) the price is fixed or determinable; and (4) collectability is reasonably assured. The Company has three primary revenue streams: residual portfolios, merchant payment processing fees, and MoneyOnMobile transactions. The following revenue recognition policies define the manner in which the Company accounts for sales transactions: MoneyOnMobile A significant portion of revenue is attributable to Merchant Services, including Mobile Recharge and Direct-to-Home. In these transactions, revenue from purchased utility units is recognized on a net basis, as the Company is acting in an agent capacity. MoneyOnMobile does not change the product or perform part of the service, has minimal discretion in supplier selection, has minimal latitude in establishing prices and possesses no credit risk. Other services offered are Consumer Services, including bill payment and money transfer. For bill payment transactions, MoneyOnMobile acts as an agent with consumers. Distributors use MoneyOnMobile’s electronic wallet technology to allow consumers to pay utility bills by mobile phone text message and smart phone. MoneyOnMobile earns a fixed transaction fee for these services. For our money transfer services, once a consumer has established a MoneyOnMobile electronic wallet account, consumers can use MoneyOnMobile’s technology to facilitate non-distributor-related transactions with other parties that have MoneyOnMobile accounts, including other retailers and utilities and other MoneyOnMobile consumers. MoneyOnMobile also earns a fixed transaction fee for these services. Distributors often keep a prepaid balance with MoneyOnMobile to facilitate transactions. Prepaid balances are deferred until utility units are delivered. As of March 31, 2016 and 2015 , advances from distributors was $4,013,509 and $658,346 , respectively. Revenue from the above services and transaction fees are recognized on a net basis, as the Company is not the primary obligor, does not establish prices and does not maintain inventory or credit risk.</t>
  </si>
  <si>
    <t>Income TaxesDeferred income taxes are recognized for the future income tax effects of differences in the carrying amounts of assets and liabilities for financial reporting and income tax return purposes, including undistributed foreign earnings and losses, using enacted tax laws and rates. A valuation allowance is recognized if it is more likely than not that some or all of a deferred tax asset may not be realized. Tax liabilities, together with interest and applicable penalties included in the income tax provision, are recognized for the benefits, if any, of uncertain tax positions in the financial statements which, more likely than not, may not be realized.</t>
  </si>
  <si>
    <t>Advertising</t>
  </si>
  <si>
    <t>AdvertisingAdvertising costs are expensed as incurred.</t>
  </si>
  <si>
    <t>Recent Accounting Pronouncements</t>
  </si>
  <si>
    <t>Recent Accounting Pronouncements In May 2014, the Financial Accounting Standards Board ("FASB") issued Accounting Standards Update ("ASU") 2014-09, Revenue from Contracts with Customers, which requires an entity to recognize the amount of revenue to which it expects to be entitled for the transfer of promised goods or services to customers. The ASU will replace most existing revenue recognition guidance in U.S. GAAP. On July 2015, the FASB deferred the effective date of the new revenue recognition standard by one year. We are evaluating the effect that ASU 2014-09 will have on our consolidated financial statements and related disclosures. In February 2016, the FASB issued its final lease accounting standard, FASB Accounting Standard Codification ("ASC") Topic 842, Leases, which requires lessees to reflect most leases on their balance sheet as assets and obligations. The effective date for the standard is for fiscal years beginning after December 15, 2018. We are evaluating the effect that ASC 842 will have on our consolidated financial statements and related disclosures. The standard is to be applied under the modified retrospective method, with elective reliefs, which requires application of the new guidance for all periods presented. In March 2016, the FASB issued ASU 2016-09, Improvements to Employee Share-Based Payment Accounting, which simplifies the accounting for income taxes, among other changes, related to stock-based compensation. We are evaluating the effect that ASU 2016-09 will have on our consolidated financial statements. There are no other recently issued accounting pronouncements not yet adopted or recently issued pronouncements that we expect to have a material effect on the presentation or disclosure of our future consolidated operating results, cash flows or financial condition.</t>
  </si>
  <si>
    <t>Advances to Aggregators (Tables)</t>
  </si>
  <si>
    <t>Schedule of Inventory</t>
  </si>
  <si>
    <t>At March 31, 2016 and 2015 , advances to aggregators consisted of: 2016 2015 Advances to aggregators $ 717,924 $ 3,288,850 Total $ 717,924 $ 3,288,850</t>
  </si>
  <si>
    <t>Other Current Assets (Tables)</t>
  </si>
  <si>
    <t>Schedule of Other Current Assets</t>
  </si>
  <si>
    <t>At March 31, 2016 and 2015 , other current assets consisted of the following: 2016 2015 Current portion of deferred financing fees $ — $ 216,084 Deferred consulting fees — 242,399 Short-term loans and advances 44,754 — Foreign service tax recoverable 577,751 451,213 Advance payments to vendors 166,779 137,124 Prepaid insurance and other 30,460 75,915 Total $ 819,744 $ 1,122,735</t>
  </si>
  <si>
    <t>Property and Equipment (Tables)</t>
  </si>
  <si>
    <t>Schedule of Property and Equipment</t>
  </si>
  <si>
    <t>At March 31, 2016 and 2015 , property and equipment consisted of: 2016 2015 Building $ 3,626,116 $ 3,805,644 Equipment 284,872 285,916 Furniture and fixtures 56,889 47,192 Subtotal 3,967,877 4,138,752 Less accumulated depreciation (459,042 ) (248,688 ) Property and equipment, net $ 3,508,835 $ 3,890,064</t>
  </si>
  <si>
    <t>Goodwill (Tables)</t>
  </si>
  <si>
    <t>Schedule of Goodwill</t>
  </si>
  <si>
    <t>The following table is a reconciliation of the carrying amount of goodwill: Carrying value at March 31, 2014 $ 15,385,846 Net foreign exchange movement (752,609 ) Carrying value at March 31, 2015 14,633,237 Net foreign exchange movement (823,120 ) Carrying value at March 31, 2016 $ 13,810,117</t>
  </si>
  <si>
    <t>Other Intangible Assets, Net (Tables)</t>
  </si>
  <si>
    <t>Schedule of Finite-Lived Intangible Assets</t>
  </si>
  <si>
    <t>At March 31, 2016 and 2015 , other intangible assets subject to amortization consisted of the following: 2016 2015 Customer lists $ 1,185,702 $ 1,282,457 Software development costs 1,180,910 950,824 Trademarks 29,518 31,299 Contracts 240,285 247,568 2,636,415 2,512,148 Less accumulated amortization (1,311,097 ) (1,064,184 ) Total $ 1,325,318 $ 1,447,964</t>
  </si>
  <si>
    <t>Schedule of Finite-Lived Intangible Assets, Future Amortization Expense</t>
  </si>
  <si>
    <t>Our future amortization expense relating to other intangible assets subject to amortization: Year ending March 31, 2017 $ 496,730 Year ending March 31, 2018 441,773 Year ending March 31, 2019 386,815 Total $ 1,325,318</t>
  </si>
  <si>
    <t>Schedule of Indefinite-Lived Intangible Assets</t>
  </si>
  <si>
    <t>At March 31, 2016 and 2015 , other intangible assets not subject to amortization consisted of the following: 2016 2015 License $ 2,379,007 $ 2,488,867 Trade name 925,767 990,273 Domain names 10,000 10,000 Total $ 3,314,774 $ 3,489,140</t>
  </si>
  <si>
    <t>Accrued Liabilities (Tables)</t>
  </si>
  <si>
    <t>Schedule of Accrued Liabilities</t>
  </si>
  <si>
    <t>At March 31, 2016 and 2015 , accrued liabilities consisted of the following: 2016 2015 Interest $ 477,456 $ 329,360 Wages and benefits 413,087 275,033 Foreign statutory fees 482,360 184,484 Bank overdraft 34,622 40,220 Legal costs 215,000 — Vendor payments 1,597,717 455,930 Total $ 3,220,242 $ 1,285,027</t>
  </si>
  <si>
    <t>Debt (Tables)</t>
  </si>
  <si>
    <t>Schedule of Long-term Debt Instruments</t>
  </si>
  <si>
    <t>As of March 31, 2016 and 2015 , long term debt consisted of the following: 2016 2015 Subordinated notes payable $ 3,200,000 $ 4,800,000 Notes payable and promissory notes 2,008,159 — India office building mortgage 2,067,588 2,129,813 Total 7,275,747 6,929,813 Less: debt discount (1,212,580 ) (518,186 ) 6,063,167 6,411,627 Less: current portion (895,609 ) (332,308 ) Long term debt $ 5,167,558 $ 6,079,319</t>
  </si>
  <si>
    <t>Schedule of Warrants</t>
  </si>
  <si>
    <t>Warrants, valued at the time of issuance using a Black Scholes valuation model, have been issued in connection with the senior promissory notes as follows: Aggregate Fair Number Value at the Period of Issue (Fiscal Period) of Warrants Time of Issuance Q1 2015 75,000 $ 60,000 Q2 2015 175,000 140,000 Q3 2015 125,000 82,246 Total - 2015 375,000 $ 282,246</t>
  </si>
  <si>
    <t>Schedule of Maturities of Long-term Debt</t>
  </si>
  <si>
    <t>Future principal payments due under the Company’s debt, excluding debt discounts of $ (1,212,580) , for the fiscal years ending March 31: 2017 2018 2019 2020 2021 Thereafter Total Notes payable and promissory notes $ 605,874 $ 1,402,285 $ — $ — $ — $ — $ 2,008,159 Subordinated notes payable — 3,200,000 — — — — 3,200,000 Bank of India 289,735 289,735 289,735 289,735 289,735 618,913 2,067,588 $ 895,609 $ 4,892,020 $ 289,735 $ 289,735 $ 289,735 $ 618,913 $ 7,275,747</t>
  </si>
  <si>
    <t>Fair Value of Financial Instruments (Tables)</t>
  </si>
  <si>
    <t>Weighted Average Assumptions</t>
  </si>
  <si>
    <t>The financial instrument was exchanged on December 30, 2015 and was created on September 17, 2015: December 31, 2015 September 17, 2015 Common Stock Closing Price $ 0.55 $ 0.54 Conversion Price per Share $ 0.53 $ 0.45 Conversion Shares 3,789,233 4,444,306 Call Option Value $ 0.25 $ 0.25 Dividend Yield — — Volatility 103.21 % 103.24 % Risk-free Interest Rate 0.33 % 0.39 % Term (years) 1 year 1 year</t>
  </si>
  <si>
    <t>Financial Liabilities Measured at Fair Value</t>
  </si>
  <si>
    <t>The following table sets forth a summary of the changes in the fair value of the Company’s Level 3 financial liabilities that are measured at fair value on a recurring basis using significant unobservable input for the year ended March 31, 2016: April 1, 2015 $ — Aggregate amount of derivative instruments issued 1,097,635 Change in fair value of derivative liabilities (477,032 ) Reclassification into Equity (620,603 ) March 31, 2016 $ —</t>
  </si>
  <si>
    <t>Fair Value Measurements, Nonrecurring</t>
  </si>
  <si>
    <t>The Company’s assets measured at fair value on a non-recurring basis are summarized in the following tables by fair value measurement Level: Level 1 Level 2 Level 3 Total Equity Investments as of March 31, 2015 $ — $ — $ 201,600 $ 201,600 Equity Investments as of March 31, 2016 $ — $ — $ 190,172 $ 190,172</t>
  </si>
  <si>
    <t>Reconciliation of Investments with Unobservable Inputs</t>
  </si>
  <si>
    <t>A reconciliation of the beginning and ending balances for the investments using significant unobservable inputs (Level 3): Carrying value, March 31, 2014 $ 211,680 Foreign currency translation (10,080 ) Carrying value, March 31, 2015 201,600 Foreign currency translation (11,428 ) Fair value of equity investment as of March 31, 2016 $ 190,172</t>
  </si>
  <si>
    <t>Capital Stock (Tables)</t>
  </si>
  <si>
    <t>Changes In Warrants</t>
  </si>
  <si>
    <t>The following table summarizes the changes in warrants for the years ended March 31, 2016 and 2015. Warrants Outstanding at March 31, 2014 6,284,457 Granted 2,444,069 Exercised — Expired/canceled — Outstanding at March 31, 2015 8,728,526 Granted 18,437,046 Exercised — Expired/canceled (5,433,300 ) Outstanding at March 31, 2016 21,732,272</t>
  </si>
  <si>
    <t>Schedule Of Warrants Granted</t>
  </si>
  <si>
    <t>For the year ended March 31, 2016 the Company granted the following warrants: Issued for services 9,150,963 Issued for common stock 2,980,212 Issued for preferred stock 150,000 Conversion from debt to equity 996,781 Debt modifications 5,159,090 Total 18,437,046 For the year ended March 31, 2015 the Company granted the following warrants: Conversion from Series B convertible preferred stock 207,125 Conversion from Series C convertible preferred stock 100,000 Issued for common stock 739,446 Issued for services 22,500 Holders of senior promissory notes 375,000 Issued for subordinated debt modifications 960,000 Issued in connection with financing transaction 39,998 Total 2,444,069</t>
  </si>
  <si>
    <t>Assumptions Used To Estimate Fair Value Of Options Granted</t>
  </si>
  <si>
    <t>The fair value of each option was estimated on the date of grant using the Black-Scholes valuation model using the following weighted average assumptions: Option plan 2016 2015 Risk-free interest rates 1.74 % 2.21 % Expected volatility 103.050 % 101.770 % Dividend yields — % — % Expected lives (years) 5 years 5 years Warrants 2016 2015 Risk-free interest rates 1.61 % 1.42 % Expected volatility 110.62 % 105.80 % Dividend yields — % — % Expected lives (years) 4 years 4 years</t>
  </si>
  <si>
    <t>Stock Option Activity</t>
  </si>
  <si>
    <t>The following table summarizes the changes in equity available for grant, comprised of stock options and restricted common stock, for the years ended March 31, 2016 and 2015 . Equity Available for Grant Number of Options Weighted Average Exercise Price Outstanding at March 31, 2014 1,100,000 900,000 $ 1.49 Increase in authorized shares 1,500,000 Restricted common stock issued for consulting services under the plan (515,000 ) Granted (1,360,000 ) 1,360,000 $ 1.00 Exercised — — Expired — — Forfeited 300,000 (300,000 ) Outstanding at March 31, 2015 1,025,000 1,960,000 $ 1.17 Granted (2,800,000 ) 2,800,000 $ 0.52 Exercised — — Removed from plan 515,000 — Forfeited 1,280,000 (1,280,000 ) Outstanding at March 31, 2016 20,000 3,480,000 $ 0.74</t>
  </si>
  <si>
    <t>Earnings Per Share (Tables)</t>
  </si>
  <si>
    <t>Schedule Of Potentially Dilutive Securities Included In Diluted Earnings Per Share Computation</t>
  </si>
  <si>
    <t>Potentially dilutive securities excluded from the computation of basic and diluted net income (loss) per share as of March 31, 2016 and 2015 are as follows: 2016 2015 Warrants 21,732,272 8,728,526 Stock options 3,480,000 1,960,000 Convertible subordinated notes 3,200,000 6,800,000 Convertible preferred stock 1,000,000 — Total 29,412,272 17,488,526</t>
  </si>
  <si>
    <t>Income Taxes (Tables)</t>
  </si>
  <si>
    <t>Components Of Deferred Tax Assets And Liabilities</t>
  </si>
  <si>
    <t xml:space="preserve"> 2016 2015 Warrants $ 1,787,277 $ 1,628,402 Net operating loss carryovers 12,164,076 5,681,218 Development stage losses — 330,143 Residual portfolio amortization — 641,147 Management equity awards 765,141 351,651 Fixed Assets — (23,990 ) Intangibles — 2,437 Goodwill — 685,665 Total deferred tax assets 14,716,494 9,296,673 Valuation allowance (14,716,494 ) (9,296,673 ) Net deferred tax asset $ — $ —</t>
  </si>
  <si>
    <t>Schedule Of Effective Income Tax Rate Reconciliation</t>
  </si>
  <si>
    <t>The losses before income taxes and equity investment loss at the 34% federal statutory and foreign (India) tax rate reconciles to our tax provisions: 2016 2015 Domestic Foreign Total Domestic Foreign Total Loss from continuing operations, before income taxes $ (14,957,688 ) $ (4,638,370 ) $ (17,663,164 ) $ (7,391,630 ) $ (3,950,444 ) $ (11,342,074 ) Income tax benefit at statutory rate (5,085,614 ) (1,577,046 ) (6,662,660 ) (2,513,154 ) (1,343,151 ) (3,856,305 ) Equity investment adjustment 1,305,093 1,305,093 126,660 — 126,660 Items not deductible for tax purposes 7,914 7,914 20,951 — 20,951 Change in valuation allowance 3,772,607 1,655,161 5,427,768 2,365,543 — 2,365,543 Rate difference in foreign jurisdiction — (63,288 ) (63,288 ) — 1,570,327 1,570,327 Income tax expense $ — $ 14,827 $ 14,827 $ — $ 227,176 $ 227,176</t>
  </si>
  <si>
    <t>Sale of U.S. Operations (Tables)</t>
  </si>
  <si>
    <t>Disposal Groups, Including Discontinued Operations</t>
  </si>
  <si>
    <t>The major classes of assets and liabilities included as part of discontinued operations in the consolidated balance sheet: March 31, 2015 Current assets Cash and equivalents $ 197,634 Accounts receivable 505,353 Restricted cash 51,494 Other 80,776 Total current assets 835,257 Property and equipment, net 236,549 Residual portfolios 7,387,356 Other intangible assets, net 97,211 Equity investments 212,000 Deposits held by lenders and other 859,734 Total assets - discontinued operations $ 9,628,107 Current liabilities - discontinued operations Accounts payable, accrued expenses and interest payable $ 525,449 Current portion of long-term debt 2,404,463 Total current liabilities 2,929,912 Long-term debt 7,877,982 Total liabilities - discontinued operations $ 10,807,894 The Company's calculation of Loss on sale of its U.S. Operations, recorded in its consolidated statements of operations and comprehensive loss for the year ended March 31, 2016. The balances for assets and liabilities below represent the Company's carrying value as of November 30, 2015. Cash and equivalents $ 162,095 Accounts receivable 77,803 Restricted cash 51,494 Other current assets 172,460 Property and equipment, net 222,908 Residual portfolios 6,991,261 Other intangible assets, net 80,371 Equity investments 146,600 Deposits held by lenders and other 610,073 Promissory note from MoneyOnMobile, Inc. 675,000 Total assets received by buyer 9,190,065 Liabilities assumed by buyer: Debt 8,279,916 Total liabilities assumed by buyer 8,279,916 Net Assets received by buyer: 910,149 Other expenses relating to sale: Sub-debt discount write-down (394,481 ) Legal and other (1,696,985 ) Financing costs (1,072,732 ) Loss on Sale of U.S. Operations $ (2,254,049 ) The major classes of line items constituting the after-tax gain on discontinued operations in the consolidated statements of operations and comprehensive loss for the years ended March 31: 2016 2015 Revenue, net: Residual portfolios $ 1,594,475 (1) $ 3,662,690 Processing fees 5,880,911 (1) 17,002,624 Other 1,359,496 (1) 1,559,409 Total revenues 8,834,882 (1) 22,224,723 Cost of revenues: Residual portfolio amortization 263,421 (1) 1,150,569 Processing and other 5,126,216 (1) 14,350,913 Other 385,904 (1) 723,494 Total cost of sales 5,775,541 (1) 16,224,976 Gross profit: 3,059,341 (1) 5,999,747 General and administrative expenses Salaries and wages 1,320,851 (1) 3,455,209 Selling, general and administrative 677,713 (1) 1,695,735 Depreciation and amortization 27,702 (1) 160,615 Total general and administrative 2,026,266 (1) 5,311,559 Other income (expense) Interest expense (952,940 ) (1) (1,788,807 ) Other 123,992 (1) 3,313,458 Total other income (expense) (828,948 ) (1) 1,524,651 Income tax expense — (1) — Gain from discontinued operations, net of tax $ 204,127 (1) $ 2,212,839 (1) - As the Company's U.S. Operations were divested on November 30, 2015, the financial information presented above includes only eight month results for the periods within the current fiscal year. The following information presents the major classes of line items constituting significant operating and investing cash flow activities in the consolidated statements of cash flows relating to discontinued operations for the years ended March 31, 2016 and 2015. See n ote 18: Supplemental Cash Flow for non-cash transactions. 2016 2015 Cash Flow: major line items Portfolio Amortization $ 432,075 $ 2,103,521 Depreciation and amortization 40,987 160,615 Purchases of property and equipment 7,186 15,453</t>
  </si>
  <si>
    <t>Supplemental Cash Flow Information (Tables)</t>
  </si>
  <si>
    <t>Schedule of Cash Flow, Supplemental Disclosures</t>
  </si>
  <si>
    <t>The table below provides a summary of non-cash activities for the fiscal years ended March 31: 2016 2015 Common stock issued in exchange for residual portfolios — 3,150 Subordinated debt converted to common stock 175,000 300,000 Issuance of warrants with debt 2,340,549 704,646 Exchange of warrants with related party 314,623 — Cancellation of warrants for DPPL shares 1,265,553 — Cancellation of common stock for DPPL shares 602,214 — Common stock issued in exchange for advisory services 1,610,217 373,249 Interest paid, net of amounts capitalized 1,752,324 2,579,757 Financing costs associated with sale of U.S. Operations 1,072,732 — Taxes Paid — —</t>
  </si>
  <si>
    <t>Overview (Details)</t>
  </si>
  <si>
    <t>Mar. 31, 2016segment</t>
  </si>
  <si>
    <t>Nov. 30, 2015USD ($)</t>
  </si>
  <si>
    <t>Income Statement, Balance Sheet and Additional Disclosures by Disposal Groups, Including Discontinued Operations [Line Items]</t>
  </si>
  <si>
    <t>Number of segments | segment</t>
  </si>
  <si>
    <t>Calpian U.S. Operations [Member] | Disposal Group, Disposed of by Sale, Not Discontinued Operations [Member]</t>
  </si>
  <si>
    <t>Liabilities assumed by the buyer | $</t>
  </si>
  <si>
    <t>Summary Of Significant Accounting Policies (Details)</t>
  </si>
  <si>
    <t>Mar. 31, 2016USD ($)distributor</t>
  </si>
  <si>
    <t>Mar. 31, 2015USD ($)distributor</t>
  </si>
  <si>
    <t>Summary Of Significant Accounting Policies [Line Items]</t>
  </si>
  <si>
    <t>Number of distributors | distributor</t>
  </si>
  <si>
    <t>Equity method investment impairment</t>
  </si>
  <si>
    <t>Capitalized costs for internal use software</t>
  </si>
  <si>
    <t>Capitalized costs for software sold to customers</t>
  </si>
  <si>
    <t>Adjustments to the carrying value of long-lived assets</t>
  </si>
  <si>
    <t>Deferred revenue</t>
  </si>
  <si>
    <t>Advertising expense</t>
  </si>
  <si>
    <t>Goodwill fair value in excess of carrying value</t>
  </si>
  <si>
    <t>91.30%</t>
  </si>
  <si>
    <t>23.90%</t>
  </si>
  <si>
    <t>Customer Lists [Member]</t>
  </si>
  <si>
    <t>Intangible asset, weighted average useful life</t>
  </si>
  <si>
    <t>5 years</t>
  </si>
  <si>
    <t>Software Development [Member]</t>
  </si>
  <si>
    <t>Software and Software Development Costs [Member]</t>
  </si>
  <si>
    <t>3 years</t>
  </si>
  <si>
    <t>Minimum [Member]</t>
  </si>
  <si>
    <t>Property and equipment useful life</t>
  </si>
  <si>
    <t>Maximum [Member]</t>
  </si>
  <si>
    <t>Accounts Receivable [Member] | Indian Distributor One [Member]</t>
  </si>
  <si>
    <t>Percentage of total accounts receivable</t>
  </si>
  <si>
    <t>92.00%</t>
  </si>
  <si>
    <t>80.00%</t>
  </si>
  <si>
    <t>Building [Member]</t>
  </si>
  <si>
    <t>39 years</t>
  </si>
  <si>
    <t>Money-on-Mobile [Member]</t>
  </si>
  <si>
    <t>Model used to value equity interest in acquiree, market approach, Percentage</t>
  </si>
  <si>
    <t>Precedent transaction, percent</t>
  </si>
  <si>
    <t>40.00%</t>
  </si>
  <si>
    <t>Precedent transaction comparable company, percent</t>
  </si>
  <si>
    <t>15.00%</t>
  </si>
  <si>
    <t>Precedent transaction public company, percent</t>
  </si>
  <si>
    <t>25.00%</t>
  </si>
  <si>
    <t>Income approach</t>
  </si>
  <si>
    <t>20.00%</t>
  </si>
  <si>
    <t>Discounted cash flow percent</t>
  </si>
  <si>
    <t>Advances to Aggregators (Details) - USD ($)</t>
  </si>
  <si>
    <t>Inventory [Line Items]</t>
  </si>
  <si>
    <t>Money-on-Mobile Utility Units [Member]</t>
  </si>
  <si>
    <t>Other Current Assets (Details) - USD ($)</t>
  </si>
  <si>
    <t>Current portion of deferred financing fees</t>
  </si>
  <si>
    <t>Deferred consulting fees</t>
  </si>
  <si>
    <t>Short-term loans and advances</t>
  </si>
  <si>
    <t>Foreign service tax recoverable</t>
  </si>
  <si>
    <t>Advance payments to vendors</t>
  </si>
  <si>
    <t>Prepaid insurance and other</t>
  </si>
  <si>
    <t>Other current assets, total</t>
  </si>
  <si>
    <t>Property and Equipment (Schedule of Property and Equipment) (Details) - USD ($)</t>
  </si>
  <si>
    <t>Property, Plant and Equipment [Line Items]</t>
  </si>
  <si>
    <t>Property and equipment, gross</t>
  </si>
  <si>
    <t>Less accumulated depreciation</t>
  </si>
  <si>
    <t>Total property and equipment</t>
  </si>
  <si>
    <t>Equipment [Member]</t>
  </si>
  <si>
    <t>Furniture and Fixtures [Member]</t>
  </si>
  <si>
    <t>Property and Equipment (Details) - USD ($)</t>
  </si>
  <si>
    <t>Depreciation</t>
  </si>
  <si>
    <t>Investments and Variable Interest Entities (Narrative) (Details) - USD ($)</t>
  </si>
  <si>
    <t>Jan. 31, 2014</t>
  </si>
  <si>
    <t>Happy Cellular Services Limited [Member]</t>
  </si>
  <si>
    <t>Schedule of Equity Method Investments [Line Items]</t>
  </si>
  <si>
    <t>Ownership interest</t>
  </si>
  <si>
    <t>Cumulative payments to acquire equity method investment</t>
  </si>
  <si>
    <t>GreedyGame Media Limited [Member]</t>
  </si>
  <si>
    <t>Cost Method Investments</t>
  </si>
  <si>
    <t>My Mobile Payments Limited [Member]</t>
  </si>
  <si>
    <t>72.50%</t>
  </si>
  <si>
    <t>7.00%</t>
  </si>
  <si>
    <t>My Mobile Payments Limited [Member] | Variable Interest Entity, Primary Beneficiary [Member]</t>
  </si>
  <si>
    <t>Cumulative Investment</t>
  </si>
  <si>
    <t>Variable interest entity, ownership percentage</t>
  </si>
  <si>
    <t>8.17%</t>
  </si>
  <si>
    <t>Digital Payments Processing Limited [Member]</t>
  </si>
  <si>
    <t>71.90%</t>
  </si>
  <si>
    <t>Digital Payments Processing Limited [Member] | Variable Interest Entity, Primary Beneficiary [Member]</t>
  </si>
  <si>
    <t>Goodwill (Details) - USD ($)</t>
  </si>
  <si>
    <t>Goodwill [Roll Forward]</t>
  </si>
  <si>
    <t>Goodwill, beginning balance</t>
  </si>
  <si>
    <t>Net foreign exchange movement</t>
  </si>
  <si>
    <t>Goodwill, ending balance</t>
  </si>
  <si>
    <t>Other Intangible Assets, Net (Schedule of Amortizable Finite-Lived Intangible Assets) (Details) - USD ($)</t>
  </si>
  <si>
    <t>Finite-Lived Intangible Assets [Line Items]</t>
  </si>
  <si>
    <t>Finite-lived intangible assets</t>
  </si>
  <si>
    <t>Less accumulated amortization</t>
  </si>
  <si>
    <t>Software Development Costs [Member]</t>
  </si>
  <si>
    <t>Trademarks [Member]</t>
  </si>
  <si>
    <t>Contracts [Member]</t>
  </si>
  <si>
    <t>Other Intangible Assets, Net (Narrative) (Details) - USD ($)</t>
  </si>
  <si>
    <t>Weighted average amortization period of intangible assets</t>
  </si>
  <si>
    <t>Amortization expense</t>
  </si>
  <si>
    <t>Other Intangible Assets, Net (Future Amortization) (Details) - USD ($)</t>
  </si>
  <si>
    <t>Year ending March 31, 2017</t>
  </si>
  <si>
    <t>Year ending March 31, 2018</t>
  </si>
  <si>
    <t>Year ending March 31, 2019</t>
  </si>
  <si>
    <t>Other Intangible Assets, Net (Schedule of Unamortizable Finite-Lived Intangible Assets) (Details) - USD ($)</t>
  </si>
  <si>
    <t>Indefinite-lived Intangible Assets [Line Items]</t>
  </si>
  <si>
    <t>Intangible assets</t>
  </si>
  <si>
    <t>Internet Domain Names [Member]</t>
  </si>
  <si>
    <t>Licensing Agreements [Member]</t>
  </si>
  <si>
    <t>Trade Names [Member]</t>
  </si>
  <si>
    <t>Accrued Liabilities (Details) - USD ($)</t>
  </si>
  <si>
    <t>Interest</t>
  </si>
  <si>
    <t>Wages and benefits</t>
  </si>
  <si>
    <t>Foreign statutory fees</t>
  </si>
  <si>
    <t>Bank overdraft</t>
  </si>
  <si>
    <t>Legal costs</t>
  </si>
  <si>
    <t>Vendor payments</t>
  </si>
  <si>
    <t>Total accrued liabilities</t>
  </si>
  <si>
    <t>Debt (Schedule of Long-term Debt Instruments) (Details) - USD ($)</t>
  </si>
  <si>
    <t>Debt Instrument [Line Items]</t>
  </si>
  <si>
    <t>Less: debt discount</t>
  </si>
  <si>
    <t>Long-term Debt</t>
  </si>
  <si>
    <t>Long-term Debt, Current Maturities</t>
  </si>
  <si>
    <t>Long term debt, less current portion</t>
  </si>
  <si>
    <t>Subordinated Debt [Member]</t>
  </si>
  <si>
    <t>Union Bank of India Note [Member]</t>
  </si>
  <si>
    <t>Mortgages [Member]</t>
  </si>
  <si>
    <t>Debt (Senior Credit Facility) (Details) - USD ($)</t>
  </si>
  <si>
    <t>Nov. 30, 2015</t>
  </si>
  <si>
    <t>Discount amortization</t>
  </si>
  <si>
    <t>Amortization deferred financing costs</t>
  </si>
  <si>
    <t>Line of Credit [Member]</t>
  </si>
  <si>
    <t>Credit facility interest rate</t>
  </si>
  <si>
    <t>13.20%</t>
  </si>
  <si>
    <t>Accretion of debt discount and amortization of loan origination fees</t>
  </si>
  <si>
    <t>Deferred financing costs written off</t>
  </si>
  <si>
    <t>Principle payment</t>
  </si>
  <si>
    <t>Line of Credit [Member] | Cash and Cash Equivalents [Member]</t>
  </si>
  <si>
    <t>Cash reserve and deposit made</t>
  </si>
  <si>
    <t>Debt (Senior Promissory Notes) (Details)</t>
  </si>
  <si>
    <t>Sep. 30, 2014USD ($)investor</t>
  </si>
  <si>
    <t>Feb. 28, 2014USD ($)investor</t>
  </si>
  <si>
    <t>Mar. 31, 2016USD ($)</t>
  </si>
  <si>
    <t>Mar. 31, 2015USD ($)</t>
  </si>
  <si>
    <t>Dec. 31, 2015$ / shares</t>
  </si>
  <si>
    <t>Sep. 17, 2015$ / shares</t>
  </si>
  <si>
    <t>Dec. 31, 2014USD ($)$ / shares</t>
  </si>
  <si>
    <t>Conversion price per share (in dollars per share) | $ / shares</t>
  </si>
  <si>
    <t>Senior Promissory Notes [Member]</t>
  </si>
  <si>
    <t>Senior Promissory Notes [Member] | Senior Promissory Note Converted Into Common Stock [Member]</t>
  </si>
  <si>
    <t>Converted instrument, amount</t>
  </si>
  <si>
    <t>Senior Promissory Notes [Member] | Senior Promissory Note Converted Into Notes [Member]</t>
  </si>
  <si>
    <t>Notes Payable, Other Payables [Member] | Senior Promissory Notes [Member]</t>
  </si>
  <si>
    <t>Long term debt, face value</t>
  </si>
  <si>
    <t>Number of investors | investor</t>
  </si>
  <si>
    <t>Notes, interest rate</t>
  </si>
  <si>
    <t>12.00%</t>
  </si>
  <si>
    <t>8.00%</t>
  </si>
  <si>
    <t>Principal repayment period</t>
  </si>
  <si>
    <t>48 months</t>
  </si>
  <si>
    <t>Debt interest expense</t>
  </si>
  <si>
    <t>Notes Payable, Other Payables [Member] | Senior Promissory Note One [Member]</t>
  </si>
  <si>
    <t>Notes Payable, Other Payables [Member] | Senior Promissory Note Two [Member]</t>
  </si>
  <si>
    <t>Debt (Schedule of Warrants) (Details) - USD ($)</t>
  </si>
  <si>
    <t>Dec. 31, 2015</t>
  </si>
  <si>
    <t>Jun. 30, 2015</t>
  </si>
  <si>
    <t>Mar. 31, 2014</t>
  </si>
  <si>
    <t>Warrants outstanding (in shares)</t>
  </si>
  <si>
    <t>Aggregate fair value of warrants outstanding</t>
  </si>
  <si>
    <t>Debt (Subordinated Notes Payable) (Details) - USD ($)</t>
  </si>
  <si>
    <t>Dec. 30, 2014</t>
  </si>
  <si>
    <t>Dec. 30, 2015</t>
  </si>
  <si>
    <t>Sep. 17, 2015</t>
  </si>
  <si>
    <t>Conversion price per share (in dollars per share)</t>
  </si>
  <si>
    <t>Subordinated Debt, Tranche 1 [Member] | Subordinated Debt [Member]</t>
  </si>
  <si>
    <t>Subordinated Debt, Tranche 2 [Member] | Subordinated Debt [Member]</t>
  </si>
  <si>
    <t>Amended Subordinated Notes [Member] | Subordinated Debt [Member]</t>
  </si>
  <si>
    <t>Threshold for induced conversion share price</t>
  </si>
  <si>
    <t>Warrants issuable per one million dollars of principal (in shares)</t>
  </si>
  <si>
    <t>Value of warrants outstanding</t>
  </si>
  <si>
    <t>Effective interest rate</t>
  </si>
  <si>
    <t>16.75%</t>
  </si>
  <si>
    <t>Warrants canceled and reissued (in shares)</t>
  </si>
  <si>
    <t>Debt (Convertible Promissory Note, Notes Payable and Promissory Notes) (Details) - USD ($)</t>
  </si>
  <si>
    <t>Apr. 30, 2016</t>
  </si>
  <si>
    <t>Oct. 31, 2015</t>
  </si>
  <si>
    <t>May 31, 2014</t>
  </si>
  <si>
    <t>Debt outstanding</t>
  </si>
  <si>
    <t>Shares issued of DPPL (in shraes)</t>
  </si>
  <si>
    <t>Ownership percentage after share issuance</t>
  </si>
  <si>
    <t>61.30%</t>
  </si>
  <si>
    <t>Calpian Residual Acquisition Debt [Member]</t>
  </si>
  <si>
    <t>Subsequent Event [Member]</t>
  </si>
  <si>
    <t>Shares held in escrow (in shares)</t>
  </si>
  <si>
    <t>Subsequent Event [Member] | Promissory Note Issued and Included in Asset Purchase Agreement [Member]</t>
  </si>
  <si>
    <t>Notes Payable, Other Payables [Member] | Short Term Debt Issued As Part of Sale of U.S. Operations [Member]</t>
  </si>
  <si>
    <t>Short-term debt</t>
  </si>
  <si>
    <t>Convertible Debt [Member] | Convertible Promissory Note [Member]</t>
  </si>
  <si>
    <t>10.00%</t>
  </si>
  <si>
    <t>Convertible debt, conversion price percentage of common stock value</t>
  </si>
  <si>
    <t>85.00%</t>
  </si>
  <si>
    <t>Notes Payable, Other Payables [Member] | Subscription Note Payable [Member]</t>
  </si>
  <si>
    <t>Notes Payable, Other Payables [Member] | Subsequent Event [Member] | First Promissory Note Issued As Part Of Purchase Price Adjustment Agreement [Member]</t>
  </si>
  <si>
    <t>Notes Payable, Other Payables [Member] | Subsequent Event [Member] | Second Promissory Note Issued As Part Of Purchase Price Adjustment Agreement [Member]</t>
  </si>
  <si>
    <t>Debt (India Office Building Mortgage) (Details) - Money Market Funds [Member]</t>
  </si>
  <si>
    <t>Jun. 30, 2015USD ($)installment</t>
  </si>
  <si>
    <t>May 31, 2014USD ($)installment</t>
  </si>
  <si>
    <t>Long term debt, face value | $</t>
  </si>
  <si>
    <t>Number of principal and interest payment installments | installment</t>
  </si>
  <si>
    <t>Union Bank of India Note [Member] | Maximum [Member]</t>
  </si>
  <si>
    <t>16.00%</t>
  </si>
  <si>
    <t>Union Bank of India Note [Member] | Minimum [Member]</t>
  </si>
  <si>
    <t>Mortgages [Member] | Standard Chartered Note [Member]</t>
  </si>
  <si>
    <t>11.10%</t>
  </si>
  <si>
    <t>Debt (Schedule of Maturities of Long-term Debt) (Details) - USD ($)</t>
  </si>
  <si>
    <t>Unamortized debt discount</t>
  </si>
  <si>
    <t>Thereafter</t>
  </si>
  <si>
    <t>Notes Payable and Promissory Notes [Member]</t>
  </si>
  <si>
    <t>Subordinated Notes Payable [Member]</t>
  </si>
  <si>
    <t>Fair Value of Financial Instruments (Weighted Average Assumptions) (Details) - $ / shares</t>
  </si>
  <si>
    <t>Common Stock Closing Price</t>
  </si>
  <si>
    <t>Conversion Price per Share</t>
  </si>
  <si>
    <t>Conversion Shares</t>
  </si>
  <si>
    <t>Call Option Value</t>
  </si>
  <si>
    <t>Dividend Yield</t>
  </si>
  <si>
    <t>0.00%</t>
  </si>
  <si>
    <t>Volatility</t>
  </si>
  <si>
    <t>103.24%</t>
  </si>
  <si>
    <t>103.21%</t>
  </si>
  <si>
    <t>Risk-free Interest Rate</t>
  </si>
  <si>
    <t>0.39%</t>
  </si>
  <si>
    <t>0.33%</t>
  </si>
  <si>
    <t>Term (years)</t>
  </si>
  <si>
    <t>1 year</t>
  </si>
  <si>
    <t>Fair Value of Financial Instruments (Fair Value of Liabilities Measured on a Recurring Basis) (Details)</t>
  </si>
  <si>
    <t>Fair Value, Liabilities Measured on Recurring Basis, Unobservable Input Reconciliation, Calculation [Roll Forward]</t>
  </si>
  <si>
    <t>Beginning balance</t>
  </si>
  <si>
    <t>Aggregate amount of derivative instruments issued</t>
  </si>
  <si>
    <t>Change in fair value of derivative liabilities</t>
  </si>
  <si>
    <t>Reclassification into Equity</t>
  </si>
  <si>
    <t>Ending balance</t>
  </si>
  <si>
    <t>Fair Value of Financial Instruments (Fair Value of Assets Measured on a Non-recurring Basis) (Details) - USD ($)</t>
  </si>
  <si>
    <t>Fair Value, Assets and Liabilities Measured on Recurring and Nonrecurring Basis [Line Items]</t>
  </si>
  <si>
    <t>Fair Value, Measurements, Nonrecurring [Member] | Fair Value, Inputs, Level 1 [Member]</t>
  </si>
  <si>
    <t>Fair Value, Measurements, Nonrecurring [Member] | Fair Value, Inputs, Level 2 [Member]</t>
  </si>
  <si>
    <t>Fair Value, Measurements, Nonrecurring [Member] | Fair Value, Inputs, Level 3 [Member]</t>
  </si>
  <si>
    <t>Fair Value of Financial Instruments (Reconciliation of Investments) (Details) - USD ($)</t>
  </si>
  <si>
    <t>Fair Value, Assets Measured on Recurring Basis, Unobservable Input Reconciliation, Calculation [Roll Forward]</t>
  </si>
  <si>
    <t>Investment beginning balance</t>
  </si>
  <si>
    <t>Foreign currency translation</t>
  </si>
  <si>
    <t>Investment ending balance</t>
  </si>
  <si>
    <t>Capital Stock (Narrative) (Details) - USD ($)</t>
  </si>
  <si>
    <t>1 Months Ended</t>
  </si>
  <si>
    <t>Jul. 31, 2015</t>
  </si>
  <si>
    <t>Class of Warrant or Right [Line Items]</t>
  </si>
  <si>
    <t>Common stock outstanding (in shares)</t>
  </si>
  <si>
    <t>Number of shares available to be called by warrants (in shares)</t>
  </si>
  <si>
    <t>Common stock, value per share (in usd per share)</t>
  </si>
  <si>
    <t>Warrant exercise price (in dollars per share)</t>
  </si>
  <si>
    <t>Calpian common stock received (in shares)</t>
  </si>
  <si>
    <t>Additional number of shares available through call of warrants</t>
  </si>
  <si>
    <t>Number of shares of preferred stock issued (in shares)</t>
  </si>
  <si>
    <t>Weighted average warrant exercise price (In dollars per share)</t>
  </si>
  <si>
    <t>Shares authorized under the plan (in shares)</t>
  </si>
  <si>
    <t>Award maximum contractual life</t>
  </si>
  <si>
    <t>10 years</t>
  </si>
  <si>
    <t>Stock options granted in period (in shares)</t>
  </si>
  <si>
    <t>Weighted average exercise price (in dollars per share)</t>
  </si>
  <si>
    <t>Stock options outstanding (in shares)</t>
  </si>
  <si>
    <t>Intrinsic value</t>
  </si>
  <si>
    <t>Weighted-average remaining contractual term</t>
  </si>
  <si>
    <t>9 years 2 months 12 days</t>
  </si>
  <si>
    <t>Equity restrictions</t>
  </si>
  <si>
    <t>Period after termination of services when the options become void</t>
  </si>
  <si>
    <t>90 days</t>
  </si>
  <si>
    <t>Common stock issued in exchange for advisory services</t>
  </si>
  <si>
    <t>2011 Equity Incentive Plan</t>
  </si>
  <si>
    <t>Selling, General and Administrative Expenses [Member]</t>
  </si>
  <si>
    <t>Warrants issued for services (in shares)</t>
  </si>
  <si>
    <t>Selling, General and Administrative Expenses [Member] | Additional Paid-in Capital [Member]</t>
  </si>
  <si>
    <t>Share-based compensation for options included in SG&amp;A expense</t>
  </si>
  <si>
    <t>Series D Preferred Stock [Member]</t>
  </si>
  <si>
    <t>Preferred stock value</t>
  </si>
  <si>
    <t>Warrants Issued July 2015 Member [Member]</t>
  </si>
  <si>
    <t>Exercise period or warrant</t>
  </si>
  <si>
    <t>Warrants Issued In Connection With Series D Warrants Issued In Connection With Series D Preferred Shares at Seventy Five Cents Per Share [Member]</t>
  </si>
  <si>
    <t>Proceeds from warrants</t>
  </si>
  <si>
    <t>Dividend rate</t>
  </si>
  <si>
    <t>Redemption price (in usd per share)</t>
  </si>
  <si>
    <t>Warrants Expiring in 2017 [Member]</t>
  </si>
  <si>
    <t>Warrants Expiring in 2018 [Member]</t>
  </si>
  <si>
    <t>Warrants Expiring in 2019 [Member]</t>
  </si>
  <si>
    <t>Warrants Expiring in 2020 [Member]</t>
  </si>
  <si>
    <t>Warrants Expiring in 2021 [Member]</t>
  </si>
  <si>
    <t>Warrants Expiring in 2022 [Member]</t>
  </si>
  <si>
    <t>Warrants Expiring in 2027 [Member]</t>
  </si>
  <si>
    <t>Original Notes [Member] | Notes Payable, Other Payables [Member]</t>
  </si>
  <si>
    <t>Capital Stock (Changes In Warrants) (Details) - shares</t>
  </si>
  <si>
    <t>Class of Warrant or Right [Roll Forward]</t>
  </si>
  <si>
    <t>Outstanding at March 31 (in shares)</t>
  </si>
  <si>
    <t>Granted (in shares)</t>
  </si>
  <si>
    <t>Exercised (in shares)</t>
  </si>
  <si>
    <t>Expired/canceled (in shares)</t>
  </si>
  <si>
    <t>Capital Stock (Summary of Warrants Granted) (Details) - shares</t>
  </si>
  <si>
    <t>Class of Stock [Line Items]</t>
  </si>
  <si>
    <t>Issued for Services [Member]</t>
  </si>
  <si>
    <t>Issued for Common Stock [Member]</t>
  </si>
  <si>
    <t>Issued for Preferred Stock [Member]</t>
  </si>
  <si>
    <t>Conversion from Debt to Equity [Member]</t>
  </si>
  <si>
    <t>Modifications to Debt [Member]</t>
  </si>
  <si>
    <t>Conversion from Series B Convertible Preferred Stock [Member]</t>
  </si>
  <si>
    <t>Conversion from Series C Convertible Preferred Stock [Member]</t>
  </si>
  <si>
    <t>Holders of Senior Promissory Notes [Member]</t>
  </si>
  <si>
    <t>Issued for Subordinated Debt Modifications [Member]</t>
  </si>
  <si>
    <t>Issued in Connection With Financing Transaction [Member]</t>
  </si>
  <si>
    <t>Capital Stock (Valuation Assumptions Used For Equity Compensation) (Details)</t>
  </si>
  <si>
    <t>Employee Stock Option [Member]</t>
  </si>
  <si>
    <t>1.74%</t>
  </si>
  <si>
    <t>2.21%</t>
  </si>
  <si>
    <t>Expected volatility</t>
  </si>
  <si>
    <t>103.05%</t>
  </si>
  <si>
    <t>101.77%</t>
  </si>
  <si>
    <t>Warrant [Member]</t>
  </si>
  <si>
    <t>1.61%</t>
  </si>
  <si>
    <t>1.42%</t>
  </si>
  <si>
    <t>110.62%</t>
  </si>
  <si>
    <t>105.80%</t>
  </si>
  <si>
    <t>4 years</t>
  </si>
  <si>
    <t>Capital Stock (Stock Option Activity) (Details) - $ / shares</t>
  </si>
  <si>
    <t>Number of Options</t>
  </si>
  <si>
    <t>Shares available for grant, beginning balance</t>
  </si>
  <si>
    <t>Stock options outstanding, beginning balance (in shares)</t>
  </si>
  <si>
    <t>Increase in authorized shares (in shares)</t>
  </si>
  <si>
    <t>Restricted common stock issued for consulting services under the plan (in shares)</t>
  </si>
  <si>
    <t>Expired (in shares)</t>
  </si>
  <si>
    <t>Forfeited (in shares)</t>
  </si>
  <si>
    <t>Shares available for grant, ending balance</t>
  </si>
  <si>
    <t>Stock options outstanding, ending balance (in shares)</t>
  </si>
  <si>
    <t>Share-based Compensation Arrangement by Share-based Payment Award, Options, Nonvested, Weighted Average Grant Date Fair Value [Abstract]</t>
  </si>
  <si>
    <t>Weighted average exercise price of shares outstanding (in dollars per share)</t>
  </si>
  <si>
    <t>Weighted average exercise price, granted (in dollars per share)</t>
  </si>
  <si>
    <t>Earnings Per Share (Details) - shares</t>
  </si>
  <si>
    <t>Antidilutive Securities Excluded from Computation of Earnings Per Share [Line Items]</t>
  </si>
  <si>
    <t>Antidilutive securities</t>
  </si>
  <si>
    <t>Convertible Subordinated Notes [Member]</t>
  </si>
  <si>
    <t>Convertible Preferred Stock [Member]</t>
  </si>
  <si>
    <t>Income Taxes (Narrative) (Details) - USD ($) $ in Millions</t>
  </si>
  <si>
    <t>Jan. 07, 2014</t>
  </si>
  <si>
    <t>Investment [Line Items]</t>
  </si>
  <si>
    <t>Net operating loss carryovers</t>
  </si>
  <si>
    <t>Federal statutory tax rate</t>
  </si>
  <si>
    <t>34.00%</t>
  </si>
  <si>
    <t>49.90%</t>
  </si>
  <si>
    <t>Income Taxes (Components Of Deferred Tax Assets And Liabilities) (Details) - USD ($)</t>
  </si>
  <si>
    <t>Warrants</t>
  </si>
  <si>
    <t>Development stage losses</t>
  </si>
  <si>
    <t>Residual portfolio amortization</t>
  </si>
  <si>
    <t>Management equity awards</t>
  </si>
  <si>
    <t>Fixed Assets</t>
  </si>
  <si>
    <t>Intangibles</t>
  </si>
  <si>
    <t>Total deferred tax assets</t>
  </si>
  <si>
    <t>Valuation allowance</t>
  </si>
  <si>
    <t>Net deferred tax asset</t>
  </si>
  <si>
    <t>Income Taxes (Schedule Of Effective Income Tax Rate Reconciliation) (Details) - USD ($)</t>
  </si>
  <si>
    <t>Operating Loss Carryforwards [Line Items]</t>
  </si>
  <si>
    <t>Loss from continuing operations, before income taxes</t>
  </si>
  <si>
    <t>Income tax benefit at statutory rate</t>
  </si>
  <si>
    <t>Equity investment adjustment</t>
  </si>
  <si>
    <t>Items not deductible for tax purposes</t>
  </si>
  <si>
    <t>Change in valuation allowance</t>
  </si>
  <si>
    <t>Rate difference in foreign jurisdiction</t>
  </si>
  <si>
    <t>Domestic Tax Authority [Member]</t>
  </si>
  <si>
    <t>Foreign Tax Authority [Member]</t>
  </si>
  <si>
    <t>Related Parties (Details) - USD ($)</t>
  </si>
  <si>
    <t>Dec. 31, 2014</t>
  </si>
  <si>
    <t>Dec. 31, 2011</t>
  </si>
  <si>
    <t>Jan. 01, 2011</t>
  </si>
  <si>
    <t>Dec. 31, 2012</t>
  </si>
  <si>
    <t>Related Party Transaction [Line Items]</t>
  </si>
  <si>
    <t>Warrants, grants in period (in shares)</t>
  </si>
  <si>
    <t>Interest paid, net of amounts capitalized</t>
  </si>
  <si>
    <t>Promissory Note Issued and Included in Asset Purchase Agreement [Member] | Subsequent Event [Member]</t>
  </si>
  <si>
    <t>Notes Payable, Other Payables [Member] | First Promissory Note Issued As Part Of Purchase Price Adjustment Agreement [Member] | Subsequent Event [Member]</t>
  </si>
  <si>
    <t>ART Support Services [Member]</t>
  </si>
  <si>
    <t>Short-term loan</t>
  </si>
  <si>
    <t>Cagan McAfee Capital Partners [Member]</t>
  </si>
  <si>
    <t>Agreement term</t>
  </si>
  <si>
    <t>2 years</t>
  </si>
  <si>
    <t>Monthly payment</t>
  </si>
  <si>
    <t>Related party, interest rate</t>
  </si>
  <si>
    <t>Director compensation and interest</t>
  </si>
  <si>
    <t>Director [Member]</t>
  </si>
  <si>
    <t>Director [Member] | CRA Secured Promissory Note [Member]</t>
  </si>
  <si>
    <t>Director [Member] | Promissory Note Issued and Included in Asset Purchase Agreement [Member] | Subsequent Event [Member]</t>
  </si>
  <si>
    <t>Director [Member] | Advisory Agreement With Laird Cagan [Member]</t>
  </si>
  <si>
    <t>Director [Member] | Advisory Agreement With Laird Cagan [Member] | Selling, General and Administrative Expenses [Member]</t>
  </si>
  <si>
    <t>Selling, general and administrative expense</t>
  </si>
  <si>
    <t>Director [Member] | Issued for Subordinated Debt Modifications [Member]</t>
  </si>
  <si>
    <t>Director [Member] | Warrants Issued To Cagan Capital, LLC, Two Thousand Eleven [Member]</t>
  </si>
  <si>
    <t>Director [Member] | Warrants Issued With Extension Of Cagan Capital Subordinated Notes [Member]</t>
  </si>
  <si>
    <t>Director [Member] | Additional Warrants Issued To Cagan Capital, LLC, Two Thousand Twelve [Member]</t>
  </si>
  <si>
    <t>Director [Member] | Warrants Issued to Mr. Cagan, Two Thousand Fourteen [Member]</t>
  </si>
  <si>
    <t>Director [Member] | Subordinated Debt [Member]</t>
  </si>
  <si>
    <t>Interest rate</t>
  </si>
  <si>
    <t>Director [Member] | Secured Debt [Member] | CRA Secured Promissory Note [Member]</t>
  </si>
  <si>
    <t>Principal repayment</t>
  </si>
  <si>
    <t>Director [Member] | Notes Payable, Other Payables [Member] | First Promissory Note Issued As Part Of Purchase Price Adjustment Agreement [Member] | Subsequent Event [Member]</t>
  </si>
  <si>
    <t>Affiliated Entity [Member]</t>
  </si>
  <si>
    <t>15.30%</t>
  </si>
  <si>
    <t>Principal and interest past due classified as Related party payables</t>
  </si>
  <si>
    <t>Commitments and Contingencies (Details) - USD ($)</t>
  </si>
  <si>
    <t>Dec. 18, 2015</t>
  </si>
  <si>
    <t>Loss Contingencies [Line Items]</t>
  </si>
  <si>
    <t>Gain on legal settlement</t>
  </si>
  <si>
    <t>Shares received to be canceled</t>
  </si>
  <si>
    <t>Warrant received in share purchase agreement</t>
  </si>
  <si>
    <t>Equity interest issued in share purchase agreement</t>
  </si>
  <si>
    <t>Reinvention Capital Advisors Co. [Member]</t>
  </si>
  <si>
    <t>Damages sought</t>
  </si>
  <si>
    <t>Sale of U.S. Operations (Details)</t>
  </si>
  <si>
    <t>Apr. 12, 2016USD ($)shares</t>
  </si>
  <si>
    <t>Apr. 30, 2016USD ($)</t>
  </si>
  <si>
    <t>eVance Breach of Contract Case [Member] | Subsequent Event [Member]</t>
  </si>
  <si>
    <t>Possible damages</t>
  </si>
  <si>
    <t>Notes canceled</t>
  </si>
  <si>
    <t>eVance Note [Member] | Subsequent Event [Member]</t>
  </si>
  <si>
    <t>Number of shares of securing debt (in shares) | shares</t>
  </si>
  <si>
    <t>Buyer of Calpian Commerce Inc. and Calpian Residual Acquisitions LLP [Member] | Discontinued Operations, Disposed of by Sale [Member]</t>
  </si>
  <si>
    <t>Liabilities transferred</t>
  </si>
  <si>
    <t>Sale of U.S. Operations (Assets and Liabilities) (Details) - USD ($)</t>
  </si>
  <si>
    <t>Current assets</t>
  </si>
  <si>
    <t>Calpian Commerce Segment [Member] | Discontinued Operations, Held-for-sale [Member]</t>
  </si>
  <si>
    <t>Restricted cash</t>
  </si>
  <si>
    <t>Residual portfolios</t>
  </si>
  <si>
    <t>Deposits held by lenders and other</t>
  </si>
  <si>
    <t>Total assets - discontinued operations</t>
  </si>
  <si>
    <t>Accounts payable, accrued expenses and interest payable</t>
  </si>
  <si>
    <t>Total liabilities - discontinued operations</t>
  </si>
  <si>
    <t>Sale of U.S. Operations (Loss on Sale of U.S. Operations) (Details) - USD ($)</t>
  </si>
  <si>
    <t>Assets:</t>
  </si>
  <si>
    <t>Other expenses relating to sale:</t>
  </si>
  <si>
    <t>Financing costs</t>
  </si>
  <si>
    <t>Loss on Sale of U.S. Operations</t>
  </si>
  <si>
    <t>Promissory note from MoneyOnMobile, Inc.</t>
  </si>
  <si>
    <t>Liabilities assumed by buyer:</t>
  </si>
  <si>
    <t>Total liabilities assumed by buyer</t>
  </si>
  <si>
    <t>Net Assets received by buyer:</t>
  </si>
  <si>
    <t>Sub-debt discount write-down</t>
  </si>
  <si>
    <t>Legal and other</t>
  </si>
  <si>
    <t>Sale of U.S. Operations (Gain from Discontinued Operations) (Details) - USD ($)</t>
  </si>
  <si>
    <t>Calpian Commerce Segment [Member]</t>
  </si>
  <si>
    <t>Revenue, net:</t>
  </si>
  <si>
    <t>Cost of revenues:</t>
  </si>
  <si>
    <t>Gross profit:</t>
  </si>
  <si>
    <t>Other income (expense)</t>
  </si>
  <si>
    <t>Calpian Commerce Segment [Member] | Residual Portfolio [Member]</t>
  </si>
  <si>
    <t>Calpian Commerce Segment [Member] | Processing Fees [Member]</t>
  </si>
  <si>
    <t>Calpian Commerce Segment [Member] | Other Income [Member]</t>
  </si>
  <si>
    <t>Calpian Commerce Segment [Member] | Residual Portfolio Amortization [Member]</t>
  </si>
  <si>
    <t>Calpian Commerce Segment [Member] | Processing And Other [Member]</t>
  </si>
  <si>
    <t>Calpian Commerce Segment [Member] | Other Expense [Member]</t>
  </si>
  <si>
    <t>Calpian Commerce Segment [Member] | Salaries And Wages [Member]</t>
  </si>
  <si>
    <t>Calpian Commerce Segment [Member] | Selling, General and Administrative Expenses [Member]</t>
  </si>
  <si>
    <t>Calpian Commerce Segment [Member] | Depreciation And Amortization [Member]</t>
  </si>
  <si>
    <t>Calpian Commerce Segment [Member] | Interest Expense [Member]</t>
  </si>
  <si>
    <t>Calpian Commerce Segment [Member] | Other Nonoperating Income (Expense) [Member]</t>
  </si>
  <si>
    <t>Sale of U.S. Operations (Cash Flow Activity) (Details) - Parent Company [Member] - USD ($)</t>
  </si>
  <si>
    <t>Residual Portfolio Amortization [Member]</t>
  </si>
  <si>
    <t>Portfolio Amortization</t>
  </si>
  <si>
    <t>Supplemental Cash Flow Information (Details) - USD ($)</t>
  </si>
  <si>
    <t>Collaborative Arrangements and Non-collaborative Arrangement Transactions [Line Items]</t>
  </si>
  <si>
    <t>Common stock issued in exchange for residual portfolios</t>
  </si>
  <si>
    <t>Subordinated debt converted to common stock</t>
  </si>
  <si>
    <t>Issuance of warrants with debt</t>
  </si>
  <si>
    <t>Exchange of warrants with related party</t>
  </si>
  <si>
    <t>Financing costs associated with sale of U.S. Operations</t>
  </si>
  <si>
    <t>Taxes Paid</t>
  </si>
  <si>
    <t>Cancellation of equity and equity instruments</t>
  </si>
  <si>
    <t>Subsequent Events (Details) - USD ($)</t>
  </si>
  <si>
    <t>4 Months Ended</t>
  </si>
  <si>
    <t>Jul. 31, 2016</t>
  </si>
  <si>
    <t>May 31, 2016</t>
  </si>
  <si>
    <t>Aug. 04, 2016</t>
  </si>
  <si>
    <t>Jul. 15, 2016</t>
  </si>
  <si>
    <t>Subsequent Event [Line Items]</t>
  </si>
  <si>
    <t>Warrants exercised (in shares)</t>
  </si>
  <si>
    <t>Payments to extend repurchase date</t>
  </si>
  <si>
    <t>Subsequent Event [Member] | Series D Preferred Stock [Member]</t>
  </si>
  <si>
    <t>Subsequent Event [Member] | Series E Preferred Stock [Member]</t>
  </si>
  <si>
    <t>Subsequent Event [Member] | Warrants Issued in Connection with Series D Preferred Stock [Member]</t>
  </si>
  <si>
    <t>Subsequent Event [Member] | Additional Units Sold [Member]</t>
  </si>
  <si>
    <t>Subsequent Event [Member] | Five Year Warrants Issued for Services [Member] | Issuance of Warrants to New Board Member, Dr. Dave Utterback [Member] | Director [Member]</t>
  </si>
  <si>
    <t>Subsequent Event [Member] | Five Year Warrants Issued for Services [Member] | Issuance of Warrants to New Board Member, Jim McKelvey [Member] | Director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4146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6</v>
      </c>
    </row>
    <row r="11" spans="1:4">
      <c r="A11" s="4" t="s">
        <v>18</v>
      </c>
      <c r="B11" s="4" t="s">
        <v>19</v>
      </c>
    </row>
    <row r="12" spans="1:4">
      <c r="A12" s="4" t="s">
        <v>20</v>
      </c>
      <c r="B12" s="4" t="s">
        <v>21</v>
      </c>
    </row>
    <row r="13" spans="1:4">
      <c r="A13" s="4" t="s">
        <v>22</v>
      </c>
      <c r="C13" s="6" t="n">
        <v>54041620</v>
      </c>
    </row>
    <row r="14" spans="1:4">
      <c r="A14" s="4" t="s">
        <v>23</v>
      </c>
      <c r="B14" s="4" t="s">
        <v>24</v>
      </c>
    </row>
    <row r="15" spans="1:4">
      <c r="A15" s="4" t="s">
        <v>25</v>
      </c>
      <c r="B15" s="4" t="s">
        <v>24</v>
      </c>
    </row>
    <row r="16" spans="1:4">
      <c r="A16" s="4" t="s">
        <v>26</v>
      </c>
      <c r="B16" s="4" t="s">
        <v>27</v>
      </c>
    </row>
    <row r="17" spans="1:4">
      <c r="A17" s="4" t="s">
        <v>28</v>
      </c>
      <c r="D17" s="7" t="n">
        <v>163276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40</v>
      </c>
      <c r="B1" s="2" t="s">
        <v>1</v>
      </c>
    </row>
    <row r="2" spans="1:2">
      <c r="B2" s="2" t="s">
        <v>2</v>
      </c>
    </row>
    <row r="3" spans="1:2">
      <c r="A3" s="3" t="s">
        <v>213</v>
      </c>
    </row>
    <row r="4" spans="1:2">
      <c r="A4" s="4" t="s">
        <v>40</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119794</v>
      </c>
      <c r="C3" s="7" t="n">
        <v>1095827</v>
      </c>
    </row>
    <row r="4" spans="1:3">
      <c r="A4" s="4" t="s">
        <v>33</v>
      </c>
      <c r="B4" s="6" t="n">
        <v>4938790</v>
      </c>
      <c r="C4" s="6" t="n">
        <v>684210</v>
      </c>
    </row>
    <row r="5" spans="1:3">
      <c r="A5" s="4" t="s">
        <v>34</v>
      </c>
      <c r="B5" s="6" t="n">
        <v>717924</v>
      </c>
      <c r="C5" s="6" t="n">
        <v>3288850</v>
      </c>
    </row>
    <row r="6" spans="1:3">
      <c r="A6" s="4" t="s">
        <v>35</v>
      </c>
      <c r="B6" s="6" t="n">
        <v>819744</v>
      </c>
      <c r="C6" s="6" t="n">
        <v>1122735</v>
      </c>
    </row>
    <row r="7" spans="1:3">
      <c r="A7" s="4" t="s">
        <v>36</v>
      </c>
      <c r="B7" s="6" t="n">
        <v>0</v>
      </c>
      <c r="C7" s="6" t="n">
        <v>9628107</v>
      </c>
    </row>
    <row r="8" spans="1:3">
      <c r="A8" s="4" t="s">
        <v>37</v>
      </c>
      <c r="B8" s="6" t="n">
        <v>8596252</v>
      </c>
      <c r="C8" s="6" t="n">
        <v>15819729</v>
      </c>
    </row>
    <row r="9" spans="1:3">
      <c r="A9" s="4" t="s">
        <v>38</v>
      </c>
      <c r="B9" s="6" t="n">
        <v>3508835</v>
      </c>
      <c r="C9" s="6" t="n">
        <v>3890064</v>
      </c>
    </row>
    <row r="10" spans="1:3">
      <c r="A10" s="4" t="s">
        <v>39</v>
      </c>
      <c r="B10" s="6" t="n">
        <v>190172</v>
      </c>
      <c r="C10" s="6" t="n">
        <v>201600</v>
      </c>
    </row>
    <row r="11" spans="1:3">
      <c r="A11" s="4" t="s">
        <v>40</v>
      </c>
      <c r="B11" s="6" t="n">
        <v>13810117</v>
      </c>
      <c r="C11" s="6" t="n">
        <v>14633237</v>
      </c>
    </row>
    <row r="12" spans="1:3">
      <c r="A12" s="4" t="s">
        <v>41</v>
      </c>
      <c r="B12" s="6" t="n">
        <v>4640092</v>
      </c>
      <c r="C12" s="6" t="n">
        <v>4937104</v>
      </c>
    </row>
    <row r="13" spans="1:3">
      <c r="A13" s="4" t="s">
        <v>42</v>
      </c>
      <c r="B13" s="6" t="n">
        <v>758549</v>
      </c>
      <c r="C13" s="6" t="n">
        <v>308267</v>
      </c>
    </row>
    <row r="14" spans="1:3">
      <c r="A14" s="4" t="s">
        <v>43</v>
      </c>
      <c r="B14" s="6" t="n">
        <v>31504017</v>
      </c>
      <c r="C14" s="6" t="n">
        <v>39790001</v>
      </c>
    </row>
    <row r="15" spans="1:3">
      <c r="A15" s="3" t="s">
        <v>44</v>
      </c>
    </row>
    <row r="16" spans="1:3">
      <c r="A16" s="4" t="s">
        <v>45</v>
      </c>
      <c r="B16" s="6" t="n">
        <v>2789486</v>
      </c>
      <c r="C16" s="6" t="n">
        <v>1255085</v>
      </c>
    </row>
    <row r="17" spans="1:3">
      <c r="A17" s="4" t="s">
        <v>46</v>
      </c>
      <c r="B17" s="6" t="n">
        <v>3220242</v>
      </c>
      <c r="C17" s="6" t="n">
        <v>1285027</v>
      </c>
    </row>
    <row r="18" spans="1:3">
      <c r="A18" s="4" t="s">
        <v>47</v>
      </c>
      <c r="B18" s="6" t="n">
        <v>1215401</v>
      </c>
      <c r="C18" s="6" t="n">
        <v>717486</v>
      </c>
    </row>
    <row r="19" spans="1:3">
      <c r="A19" s="4" t="s">
        <v>48</v>
      </c>
      <c r="B19" s="6" t="n">
        <v>895609</v>
      </c>
      <c r="C19" s="6" t="n">
        <v>332308</v>
      </c>
    </row>
    <row r="20" spans="1:3">
      <c r="A20" s="4" t="s">
        <v>49</v>
      </c>
      <c r="B20" s="6" t="n">
        <v>4013509</v>
      </c>
      <c r="C20" s="6" t="n">
        <v>658346</v>
      </c>
    </row>
    <row r="21" spans="1:3">
      <c r="A21" s="4" t="s">
        <v>50</v>
      </c>
      <c r="B21" s="6" t="n">
        <v>3000000</v>
      </c>
      <c r="C21" s="6" t="n">
        <v>0</v>
      </c>
    </row>
    <row r="22" spans="1:3">
      <c r="A22" s="4" t="s">
        <v>51</v>
      </c>
      <c r="B22" s="6" t="n">
        <v>0</v>
      </c>
      <c r="C22" s="6" t="n">
        <v>10807894</v>
      </c>
    </row>
    <row r="23" spans="1:3">
      <c r="A23" s="4" t="s">
        <v>52</v>
      </c>
      <c r="B23" s="6" t="n">
        <v>15134247</v>
      </c>
      <c r="C23" s="6" t="n">
        <v>15056146</v>
      </c>
    </row>
    <row r="24" spans="1:3">
      <c r="A24" s="4" t="s">
        <v>53</v>
      </c>
      <c r="B24" s="6" t="n">
        <v>5167558</v>
      </c>
      <c r="C24" s="6" t="n">
        <v>6079319</v>
      </c>
    </row>
    <row r="25" spans="1:3">
      <c r="A25" s="4" t="s">
        <v>54</v>
      </c>
      <c r="B25" s="6" t="n">
        <v>208816</v>
      </c>
      <c r="C25" s="6" t="n">
        <v>176270</v>
      </c>
    </row>
    <row r="26" spans="1:3">
      <c r="A26" s="4" t="s">
        <v>55</v>
      </c>
      <c r="B26" s="6" t="n">
        <v>20510621</v>
      </c>
      <c r="C26" s="6" t="n">
        <v>21311735</v>
      </c>
    </row>
    <row r="27" spans="1:3">
      <c r="A27" s="4" t="s">
        <v>56</v>
      </c>
      <c r="B27" s="4" t="s">
        <v>57</v>
      </c>
      <c r="C27" s="4" t="s">
        <v>57</v>
      </c>
    </row>
    <row r="28" spans="1:3">
      <c r="A28" s="4" t="s">
        <v>58</v>
      </c>
      <c r="B28" s="6" t="n">
        <v>600000</v>
      </c>
      <c r="C28" s="6" t="n">
        <v>0</v>
      </c>
    </row>
    <row r="29" spans="1:3">
      <c r="A29" s="3" t="s">
        <v>59</v>
      </c>
    </row>
    <row r="30" spans="1:3">
      <c r="A30" s="4" t="s">
        <v>60</v>
      </c>
      <c r="B30" s="6" t="n">
        <v>50648</v>
      </c>
      <c r="C30" s="6" t="n">
        <v>39314</v>
      </c>
    </row>
    <row r="31" spans="1:3">
      <c r="A31" s="4" t="s">
        <v>61</v>
      </c>
      <c r="B31" s="6" t="n">
        <v>0</v>
      </c>
      <c r="C31" s="6" t="n">
        <v>1534</v>
      </c>
    </row>
    <row r="32" spans="1:3">
      <c r="A32" s="4" t="s">
        <v>62</v>
      </c>
      <c r="B32" s="6" t="n">
        <v>46473010</v>
      </c>
      <c r="C32" s="6" t="n">
        <v>35982933</v>
      </c>
    </row>
    <row r="33" spans="1:3">
      <c r="A33" s="4" t="s">
        <v>63</v>
      </c>
      <c r="B33" s="6" t="n">
        <v>-40089408</v>
      </c>
      <c r="C33" s="6" t="n">
        <v>-24136830</v>
      </c>
    </row>
    <row r="34" spans="1:3">
      <c r="A34" s="4" t="s">
        <v>64</v>
      </c>
      <c r="B34" s="6" t="n">
        <v>-1429525</v>
      </c>
      <c r="C34" s="6" t="n">
        <v>-499383</v>
      </c>
    </row>
    <row r="35" spans="1:3">
      <c r="A35" s="4" t="s">
        <v>65</v>
      </c>
      <c r="B35" s="6" t="n">
        <v>5004725</v>
      </c>
      <c r="C35" s="6" t="n">
        <v>11387568</v>
      </c>
    </row>
    <row r="36" spans="1:3">
      <c r="A36" s="4" t="s">
        <v>66</v>
      </c>
      <c r="B36" s="6" t="n">
        <v>5388671</v>
      </c>
      <c r="C36" s="6" t="n">
        <v>7090698</v>
      </c>
    </row>
    <row r="37" spans="1:3">
      <c r="A37" s="4" t="s">
        <v>67</v>
      </c>
      <c r="B37" s="6" t="n">
        <v>10393396</v>
      </c>
      <c r="C37" s="6" t="n">
        <v>18478266</v>
      </c>
    </row>
    <row r="38" spans="1:3">
      <c r="A38" s="4" t="s">
        <v>68</v>
      </c>
      <c r="B38" s="7" t="n">
        <v>31504017</v>
      </c>
      <c r="C38" s="7" t="n">
        <v>397900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1"/>
    <col customWidth="1" max="2" min="2" width="80"/>
  </cols>
  <sheetData>
    <row r="1" spans="1:2">
      <c r="A1" s="1" t="s">
        <v>250</v>
      </c>
      <c r="B1" s="2" t="s">
        <v>1</v>
      </c>
    </row>
    <row r="2" spans="1:2">
      <c r="B2" s="2" t="s">
        <v>2</v>
      </c>
    </row>
    <row r="3" spans="1:2">
      <c r="A3" s="3" t="s">
        <v>198</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40</v>
      </c>
      <c r="B17" s="4" t="s">
        <v>277</v>
      </c>
    </row>
    <row r="18" spans="1:2">
      <c r="A18" s="4" t="s">
        <v>278</v>
      </c>
      <c r="B18" s="4" t="s">
        <v>279</v>
      </c>
    </row>
    <row r="19" spans="1:2">
      <c r="A19" s="4" t="s">
        <v>280</v>
      </c>
      <c r="B19" s="4" t="s">
        <v>281</v>
      </c>
    </row>
    <row r="20" spans="1:2">
      <c r="A20" s="4" t="s">
        <v>282</v>
      </c>
      <c r="B20" s="4" t="s">
        <v>283</v>
      </c>
    </row>
    <row r="21" spans="1:2">
      <c r="A21" s="4" t="s">
        <v>232</v>
      </c>
      <c r="B21" s="4" t="s">
        <v>284</v>
      </c>
    </row>
    <row r="22" spans="1:2">
      <c r="A22" s="4" t="s">
        <v>285</v>
      </c>
      <c r="B22" s="4" t="s">
        <v>286</v>
      </c>
    </row>
    <row r="23" spans="1:2">
      <c r="A23" s="4" t="s">
        <v>287</v>
      </c>
      <c r="B23"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89</v>
      </c>
      <c r="B1" s="2" t="s">
        <v>1</v>
      </c>
    </row>
    <row r="2" spans="1:2">
      <c r="B2" s="2" t="s">
        <v>2</v>
      </c>
    </row>
    <row r="3" spans="1:2">
      <c r="A3" s="3" t="s">
        <v>202</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92</v>
      </c>
      <c r="B1" s="2" t="s">
        <v>1</v>
      </c>
    </row>
    <row r="2" spans="1:2">
      <c r="B2" s="2" t="s">
        <v>2</v>
      </c>
    </row>
    <row r="3" spans="1:2">
      <c r="A3" s="3" t="s">
        <v>205</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95</v>
      </c>
      <c r="B1" s="2" t="s">
        <v>1</v>
      </c>
    </row>
    <row r="2" spans="1:2">
      <c r="B2" s="2" t="s">
        <v>2</v>
      </c>
    </row>
    <row r="3" spans="1:2">
      <c r="A3" s="3" t="s">
        <v>208</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69</v>
      </c>
      <c r="B1" s="2" t="s">
        <v>2</v>
      </c>
      <c r="C1" s="2" t="s">
        <v>30</v>
      </c>
    </row>
    <row r="2" spans="1:3">
      <c r="A2" s="3" t="s">
        <v>70</v>
      </c>
    </row>
    <row r="3" spans="1:3">
      <c r="A3" s="4" t="s">
        <v>71</v>
      </c>
      <c r="B3" s="6" t="n">
        <v>600</v>
      </c>
      <c r="C3" s="6" t="n">
        <v>600</v>
      </c>
    </row>
    <row r="4" spans="1:3">
      <c r="A4" s="4" t="s">
        <v>72</v>
      </c>
      <c r="B4" s="6" t="n">
        <v>600</v>
      </c>
      <c r="C4" s="6" t="n">
        <v>0</v>
      </c>
    </row>
    <row r="5" spans="1:3">
      <c r="A5" s="4" t="s">
        <v>73</v>
      </c>
      <c r="B5" s="6" t="n">
        <v>600</v>
      </c>
      <c r="C5" s="6" t="n">
        <v>0</v>
      </c>
    </row>
    <row r="6" spans="1:3">
      <c r="A6" s="4" t="s">
        <v>74</v>
      </c>
      <c r="B6" s="6" t="n">
        <v>200000000</v>
      </c>
      <c r="C6" s="6" t="n">
        <v>200000000</v>
      </c>
    </row>
    <row r="7" spans="1:3">
      <c r="A7" s="4" t="s">
        <v>75</v>
      </c>
      <c r="B7" s="6" t="n">
        <v>50648438</v>
      </c>
      <c r="C7" s="6" t="n">
        <v>39314015</v>
      </c>
    </row>
    <row r="8" spans="1:3">
      <c r="A8" s="4" t="s">
        <v>76</v>
      </c>
      <c r="B8" s="6" t="n">
        <v>50648438</v>
      </c>
      <c r="C8" s="6" t="n">
        <v>39314015</v>
      </c>
    </row>
    <row r="9" spans="1:3">
      <c r="A9" s="4" t="s">
        <v>77</v>
      </c>
      <c r="B9" s="6" t="n">
        <v>0</v>
      </c>
      <c r="C9" s="6" t="n">
        <v>1533600</v>
      </c>
    </row>
    <row r="10" spans="1:3">
      <c r="A10" s="4" t="s">
        <v>78</v>
      </c>
      <c r="B10" s="6" t="n">
        <v>0</v>
      </c>
      <c r="C10" s="6" t="n">
        <v>15336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98</v>
      </c>
      <c r="B1" s="2" t="s">
        <v>1</v>
      </c>
    </row>
    <row r="2" spans="1:2">
      <c r="B2" s="2" t="s">
        <v>2</v>
      </c>
    </row>
    <row r="3" spans="1:2">
      <c r="A3" s="3" t="s">
        <v>213</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301</v>
      </c>
      <c r="B1" s="2" t="s">
        <v>1</v>
      </c>
    </row>
    <row r="2" spans="1:2">
      <c r="B2" s="2" t="s">
        <v>2</v>
      </c>
    </row>
    <row r="3" spans="1:2">
      <c r="A3" s="3" t="s">
        <v>213</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08</v>
      </c>
      <c r="B1" s="2" t="s">
        <v>1</v>
      </c>
    </row>
    <row r="2" spans="1:2">
      <c r="B2" s="2" t="s">
        <v>2</v>
      </c>
    </row>
    <row r="3" spans="1:2">
      <c r="A3" s="3" t="s">
        <v>218</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r="A1" s="1" t="s">
        <v>311</v>
      </c>
      <c r="B1" s="2" t="s">
        <v>1</v>
      </c>
    </row>
    <row r="2" spans="1:2">
      <c r="B2" s="2" t="s">
        <v>2</v>
      </c>
    </row>
    <row r="3" spans="1:2">
      <c r="A3" s="3" t="s">
        <v>221</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r="A1" s="1" t="s">
        <v>318</v>
      </c>
      <c r="B1" s="2" t="s">
        <v>1</v>
      </c>
    </row>
    <row r="2" spans="1:2">
      <c r="B2" s="2" t="s">
        <v>2</v>
      </c>
    </row>
    <row r="3" spans="1:2">
      <c r="A3" s="3" t="s">
        <v>224</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r="A1" s="1" t="s">
        <v>327</v>
      </c>
      <c r="B1" s="2" t="s">
        <v>1</v>
      </c>
    </row>
    <row r="2" spans="1:2">
      <c r="B2" s="2" t="s">
        <v>2</v>
      </c>
    </row>
    <row r="3" spans="1:2">
      <c r="A3" s="3" t="s">
        <v>227</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6</v>
      </c>
      <c r="B1" s="2" t="s">
        <v>1</v>
      </c>
    </row>
    <row r="2" spans="1:2">
      <c r="B2" s="2" t="s">
        <v>2</v>
      </c>
    </row>
    <row r="3" spans="1:2">
      <c r="A3" s="3" t="s">
        <v>230</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39</v>
      </c>
      <c r="B1" s="2" t="s">
        <v>1</v>
      </c>
    </row>
    <row r="2" spans="1:2">
      <c r="B2" s="2" t="s">
        <v>2</v>
      </c>
    </row>
    <row r="3" spans="1:2">
      <c r="A3" s="3" t="s">
        <v>233</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44</v>
      </c>
      <c r="B1" s="2" t="s">
        <v>1</v>
      </c>
    </row>
    <row r="2" spans="1:2">
      <c r="B2" s="2" t="s">
        <v>2</v>
      </c>
    </row>
    <row r="3" spans="1:2">
      <c r="A3" s="3" t="s">
        <v>242</v>
      </c>
    </row>
    <row r="4" spans="1:2">
      <c r="A4" s="4" t="s">
        <v>345</v>
      </c>
      <c r="B4"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47</v>
      </c>
      <c r="B1" s="2" t="s">
        <v>1</v>
      </c>
    </row>
    <row r="2" spans="1:2">
      <c r="B2" s="2" t="s">
        <v>2</v>
      </c>
    </row>
    <row r="3" spans="1:2">
      <c r="A3" s="3" t="s">
        <v>245</v>
      </c>
    </row>
    <row r="4" spans="1:2">
      <c r="A4" s="4" t="s">
        <v>348</v>
      </c>
      <c r="B4"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9</v>
      </c>
      <c r="B1" s="2" t="s">
        <v>1</v>
      </c>
    </row>
    <row r="2" spans="1:3">
      <c r="B2" s="2" t="s">
        <v>2</v>
      </c>
      <c r="C2" s="2" t="s">
        <v>30</v>
      </c>
    </row>
    <row r="3" spans="1:3">
      <c r="A3" s="3" t="s">
        <v>80</v>
      </c>
    </row>
    <row r="4" spans="1:3">
      <c r="A4" s="4" t="s">
        <v>81</v>
      </c>
      <c r="B4" s="7" t="n">
        <v>6295739</v>
      </c>
      <c r="C4" s="7" t="n">
        <v>5773394</v>
      </c>
    </row>
    <row r="5" spans="1:3">
      <c r="A5" s="4" t="s">
        <v>82</v>
      </c>
      <c r="B5" s="6" t="n">
        <v>3394859</v>
      </c>
      <c r="C5" s="6" t="n">
        <v>3516553</v>
      </c>
    </row>
    <row r="6" spans="1:3">
      <c r="A6" s="4" t="s">
        <v>83</v>
      </c>
      <c r="B6" s="6" t="n">
        <v>2900880</v>
      </c>
      <c r="C6" s="6" t="n">
        <v>2256841</v>
      </c>
    </row>
    <row r="7" spans="1:3">
      <c r="A7" s="3" t="s">
        <v>84</v>
      </c>
    </row>
    <row r="8" spans="1:3">
      <c r="A8" s="4" t="s">
        <v>85</v>
      </c>
      <c r="B8" s="6" t="n">
        <v>3332645</v>
      </c>
      <c r="C8" s="6" t="n">
        <v>3822589</v>
      </c>
    </row>
    <row r="9" spans="1:3">
      <c r="A9" s="4" t="s">
        <v>86</v>
      </c>
      <c r="B9" s="6" t="n">
        <v>13282909</v>
      </c>
      <c r="C9" s="6" t="n">
        <v>7924233</v>
      </c>
    </row>
    <row r="10" spans="1:3">
      <c r="A10" s="4" t="s">
        <v>87</v>
      </c>
      <c r="B10" s="6" t="n">
        <v>737463</v>
      </c>
      <c r="C10" s="6" t="n">
        <v>544138</v>
      </c>
    </row>
    <row r="11" spans="1:3">
      <c r="A11" s="4" t="s">
        <v>88</v>
      </c>
      <c r="B11" s="6" t="n">
        <v>17353017</v>
      </c>
      <c r="C11" s="6" t="n">
        <v>12290960</v>
      </c>
    </row>
    <row r="12" spans="1:3">
      <c r="A12" s="4" t="s">
        <v>89</v>
      </c>
      <c r="B12" s="6" t="n">
        <v>-14452137</v>
      </c>
      <c r="C12" s="6" t="n">
        <v>-10034119</v>
      </c>
    </row>
    <row r="13" spans="1:3">
      <c r="A13" s="3" t="s">
        <v>90</v>
      </c>
    </row>
    <row r="14" spans="1:3">
      <c r="A14" s="4" t="s">
        <v>91</v>
      </c>
      <c r="B14" s="6" t="n">
        <v>-3047358</v>
      </c>
      <c r="C14" s="6" t="n">
        <v>-1337243</v>
      </c>
    </row>
    <row r="15" spans="1:3">
      <c r="A15" s="4" t="s">
        <v>92</v>
      </c>
      <c r="B15" s="6" t="n">
        <v>-163669</v>
      </c>
      <c r="C15" s="6" t="n">
        <v>29288</v>
      </c>
    </row>
    <row r="16" spans="1:3">
      <c r="A16" s="4" t="s">
        <v>93</v>
      </c>
      <c r="B16" s="6" t="n">
        <v>-3211027</v>
      </c>
      <c r="C16" s="6" t="n">
        <v>-1307955</v>
      </c>
    </row>
    <row r="17" spans="1:3">
      <c r="A17" s="4" t="s">
        <v>94</v>
      </c>
      <c r="B17" s="6" t="n">
        <v>-17663164</v>
      </c>
      <c r="C17" s="6" t="n">
        <v>-11342074</v>
      </c>
    </row>
    <row r="18" spans="1:3">
      <c r="A18" s="4" t="s">
        <v>95</v>
      </c>
      <c r="B18" s="6" t="n">
        <v>-14827</v>
      </c>
      <c r="C18" s="6" t="n">
        <v>-227176</v>
      </c>
    </row>
    <row r="19" spans="1:3">
      <c r="A19" s="4" t="s">
        <v>96</v>
      </c>
      <c r="B19" s="6" t="n">
        <v>-17677991</v>
      </c>
      <c r="C19" s="6" t="n">
        <v>-11569250</v>
      </c>
    </row>
    <row r="20" spans="1:3">
      <c r="A20" s="4" t="s">
        <v>97</v>
      </c>
      <c r="B20" s="6" t="n">
        <v>204127</v>
      </c>
      <c r="C20" s="6" t="n">
        <v>2212839</v>
      </c>
    </row>
    <row r="21" spans="1:3">
      <c r="A21" s="4" t="s">
        <v>98</v>
      </c>
      <c r="B21" s="6" t="n">
        <v>-2254049</v>
      </c>
      <c r="C21" s="6" t="n">
        <v>0</v>
      </c>
    </row>
    <row r="22" spans="1:3">
      <c r="A22" s="4" t="s">
        <v>99</v>
      </c>
      <c r="B22" s="6" t="n">
        <v>-19727913</v>
      </c>
      <c r="C22" s="6" t="n">
        <v>-9356411</v>
      </c>
    </row>
    <row r="23" spans="1:3">
      <c r="A23" s="4" t="s">
        <v>100</v>
      </c>
      <c r="B23" s="6" t="n">
        <v>-3775335</v>
      </c>
      <c r="C23" s="6" t="n">
        <v>-602093</v>
      </c>
    </row>
    <row r="24" spans="1:3">
      <c r="A24" s="4" t="s">
        <v>101</v>
      </c>
      <c r="B24" s="6" t="n">
        <v>-15952578</v>
      </c>
      <c r="C24" s="6" t="n">
        <v>-8754318</v>
      </c>
    </row>
    <row r="25" spans="1:3">
      <c r="A25" s="3" t="s">
        <v>102</v>
      </c>
    </row>
    <row r="26" spans="1:3">
      <c r="A26" s="4" t="s">
        <v>103</v>
      </c>
      <c r="B26" s="6" t="n">
        <v>-1423659</v>
      </c>
      <c r="C26" s="6" t="n">
        <v>-1292743</v>
      </c>
    </row>
    <row r="27" spans="1:3">
      <c r="A27" s="4" t="s">
        <v>104</v>
      </c>
      <c r="B27" s="6" t="n">
        <v>-21151572</v>
      </c>
      <c r="C27" s="6" t="n">
        <v>-10649154</v>
      </c>
    </row>
    <row r="28" spans="1:3">
      <c r="A28" s="3" t="s">
        <v>105</v>
      </c>
    </row>
    <row r="29" spans="1:3">
      <c r="A29" s="4" t="s">
        <v>66</v>
      </c>
      <c r="B29" s="6" t="n">
        <v>-4166775</v>
      </c>
      <c r="C29" s="6" t="n">
        <v>-974623</v>
      </c>
    </row>
    <row r="30" spans="1:3">
      <c r="A30" s="4" t="s">
        <v>106</v>
      </c>
      <c r="B30" s="7" t="n">
        <v>-16984797</v>
      </c>
      <c r="C30" s="7" t="n">
        <v>-9674531</v>
      </c>
    </row>
    <row r="31" spans="1:3">
      <c r="A31" s="4" t="s">
        <v>107</v>
      </c>
      <c r="B31" s="8" t="n">
        <v>-0.38</v>
      </c>
      <c r="C31" s="8" t="n">
        <v>-0.29</v>
      </c>
    </row>
    <row r="32" spans="1:3">
      <c r="A32" s="4" t="s">
        <v>108</v>
      </c>
      <c r="B32" s="9" t="n">
        <v>-0.04</v>
      </c>
      <c r="C32" s="9" t="n">
        <v>0.06</v>
      </c>
    </row>
    <row r="33" spans="1:3">
      <c r="A33" s="4" t="s">
        <v>109</v>
      </c>
      <c r="B33" s="8" t="n">
        <v>-0.34</v>
      </c>
      <c r="C33" s="8" t="n">
        <v>-0.22</v>
      </c>
    </row>
    <row r="34" spans="1:3">
      <c r="A34" s="4" t="s">
        <v>110</v>
      </c>
      <c r="B34" s="6" t="n">
        <v>47075920</v>
      </c>
      <c r="C34" s="6" t="n">
        <v>393334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350</v>
      </c>
      <c r="B1" s="2" t="s">
        <v>1</v>
      </c>
    </row>
    <row r="2" spans="1:3">
      <c r="B2" s="2" t="s">
        <v>351</v>
      </c>
      <c r="C2" s="2" t="s">
        <v>352</v>
      </c>
    </row>
    <row r="3" spans="1:3">
      <c r="A3" s="3" t="s">
        <v>353</v>
      </c>
    </row>
    <row r="4" spans="1:3">
      <c r="A4" s="4" t="s">
        <v>354</v>
      </c>
      <c r="B4" s="6" t="n">
        <v>1</v>
      </c>
    </row>
    <row r="5" spans="1:3">
      <c r="A5" s="4" t="s">
        <v>355</v>
      </c>
    </row>
    <row r="6" spans="1:3">
      <c r="A6" s="3" t="s">
        <v>353</v>
      </c>
    </row>
    <row r="7" spans="1:3">
      <c r="A7" s="4" t="s">
        <v>356</v>
      </c>
      <c r="C7" s="7" t="n">
        <v>82799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7"/>
    <col customWidth="1" max="2" min="2" width="32"/>
    <col customWidth="1" max="3" min="3" width="32"/>
  </cols>
  <sheetData>
    <row r="1" spans="1:3">
      <c r="A1" s="1" t="s">
        <v>357</v>
      </c>
      <c r="B1" s="2" t="s">
        <v>1</v>
      </c>
    </row>
    <row r="2" spans="1:3">
      <c r="B2" s="2" t="s">
        <v>358</v>
      </c>
      <c r="C2" s="2" t="s">
        <v>359</v>
      </c>
    </row>
    <row r="3" spans="1:3">
      <c r="A3" s="3" t="s">
        <v>360</v>
      </c>
    </row>
    <row r="4" spans="1:3">
      <c r="A4" s="4" t="s">
        <v>99</v>
      </c>
      <c r="B4" s="7" t="n">
        <v>-19727913</v>
      </c>
      <c r="C4" s="7" t="n">
        <v>-9356411</v>
      </c>
    </row>
    <row r="5" spans="1:3">
      <c r="A5" s="4" t="s">
        <v>361</v>
      </c>
      <c r="B5" s="6" t="n">
        <v>1</v>
      </c>
      <c r="C5" s="6" t="n">
        <v>3</v>
      </c>
    </row>
    <row r="6" spans="1:3">
      <c r="A6" s="4" t="s">
        <v>362</v>
      </c>
      <c r="B6" s="7" t="n">
        <v>0</v>
      </c>
      <c r="C6" s="7" t="n">
        <v>0</v>
      </c>
    </row>
    <row r="7" spans="1:3">
      <c r="A7" s="4" t="s">
        <v>363</v>
      </c>
      <c r="B7" s="6" t="n">
        <v>530015</v>
      </c>
      <c r="C7" s="6" t="n">
        <v>115440</v>
      </c>
    </row>
    <row r="8" spans="1:3">
      <c r="A8" s="4" t="s">
        <v>364</v>
      </c>
      <c r="B8" s="6" t="n">
        <v>0</v>
      </c>
      <c r="C8" s="6" t="n">
        <v>0</v>
      </c>
    </row>
    <row r="9" spans="1:3">
      <c r="A9" s="4" t="s">
        <v>365</v>
      </c>
      <c r="B9" s="6" t="n">
        <v>0</v>
      </c>
      <c r="C9" s="6" t="n">
        <v>0</v>
      </c>
    </row>
    <row r="10" spans="1:3">
      <c r="A10" s="4" t="s">
        <v>366</v>
      </c>
      <c r="B10" s="6" t="n">
        <v>4013509</v>
      </c>
      <c r="C10" s="6" t="n">
        <v>658346</v>
      </c>
    </row>
    <row r="11" spans="1:3">
      <c r="A11" s="4" t="s">
        <v>367</v>
      </c>
      <c r="B11" s="7" t="n">
        <v>1485467</v>
      </c>
      <c r="C11" s="7" t="n">
        <v>301925</v>
      </c>
    </row>
    <row r="12" spans="1:3">
      <c r="A12" s="4" t="s">
        <v>368</v>
      </c>
      <c r="B12" s="4" t="s">
        <v>369</v>
      </c>
      <c r="C12" s="4" t="s">
        <v>370</v>
      </c>
    </row>
    <row r="13" spans="1:3">
      <c r="A13" s="4" t="s">
        <v>371</v>
      </c>
    </row>
    <row r="14" spans="1:3">
      <c r="A14" s="3" t="s">
        <v>360</v>
      </c>
    </row>
    <row r="15" spans="1:3">
      <c r="A15" s="4" t="s">
        <v>372</v>
      </c>
      <c r="B15" s="4" t="s">
        <v>373</v>
      </c>
    </row>
    <row r="16" spans="1:3">
      <c r="A16" s="4" t="s">
        <v>374</v>
      </c>
    </row>
    <row r="17" spans="1:3">
      <c r="A17" s="3" t="s">
        <v>360</v>
      </c>
    </row>
    <row r="18" spans="1:3">
      <c r="A18" s="4" t="s">
        <v>372</v>
      </c>
      <c r="B18" s="4" t="s">
        <v>373</v>
      </c>
    </row>
    <row r="19" spans="1:3">
      <c r="A19" s="4" t="s">
        <v>375</v>
      </c>
    </row>
    <row r="20" spans="1:3">
      <c r="A20" s="3" t="s">
        <v>360</v>
      </c>
    </row>
    <row r="21" spans="1:3">
      <c r="A21" s="4" t="s">
        <v>372</v>
      </c>
      <c r="B21" s="4" t="s">
        <v>376</v>
      </c>
    </row>
    <row r="22" spans="1:3">
      <c r="A22" s="4" t="s">
        <v>377</v>
      </c>
    </row>
    <row r="23" spans="1:3">
      <c r="A23" s="3" t="s">
        <v>360</v>
      </c>
    </row>
    <row r="24" spans="1:3">
      <c r="A24" s="4" t="s">
        <v>378</v>
      </c>
      <c r="B24" s="4" t="s">
        <v>376</v>
      </c>
    </row>
    <row r="25" spans="1:3">
      <c r="A25" s="4" t="s">
        <v>379</v>
      </c>
    </row>
    <row r="26" spans="1:3">
      <c r="A26" s="3" t="s">
        <v>360</v>
      </c>
    </row>
    <row r="27" spans="1:3">
      <c r="A27" s="4" t="s">
        <v>378</v>
      </c>
      <c r="B27" s="4" t="s">
        <v>373</v>
      </c>
    </row>
    <row r="28" spans="1:3">
      <c r="A28" s="4" t="s">
        <v>380</v>
      </c>
    </row>
    <row r="29" spans="1:3">
      <c r="A29" s="3" t="s">
        <v>360</v>
      </c>
    </row>
    <row r="30" spans="1:3">
      <c r="A30" s="4" t="s">
        <v>381</v>
      </c>
      <c r="B30" s="4" t="s">
        <v>382</v>
      </c>
      <c r="C30" s="4" t="s">
        <v>383</v>
      </c>
    </row>
    <row r="31" spans="1:3">
      <c r="A31" s="4" t="s">
        <v>384</v>
      </c>
    </row>
    <row r="32" spans="1:3">
      <c r="A32" s="3" t="s">
        <v>360</v>
      </c>
    </row>
    <row r="33" spans="1:3">
      <c r="A33" s="4" t="s">
        <v>378</v>
      </c>
      <c r="B33" s="4" t="s">
        <v>385</v>
      </c>
    </row>
    <row r="34" spans="1:3">
      <c r="A34" s="4" t="s">
        <v>386</v>
      </c>
    </row>
    <row r="35" spans="1:3">
      <c r="A35" s="3" t="s">
        <v>360</v>
      </c>
    </row>
    <row r="36" spans="1:3">
      <c r="A36" s="4" t="s">
        <v>387</v>
      </c>
      <c r="B36" s="4" t="s">
        <v>383</v>
      </c>
    </row>
    <row r="37" spans="1:3">
      <c r="A37" s="4" t="s">
        <v>388</v>
      </c>
      <c r="B37" s="4" t="s">
        <v>389</v>
      </c>
    </row>
    <row r="38" spans="1:3">
      <c r="A38" s="4" t="s">
        <v>390</v>
      </c>
      <c r="B38" s="4" t="s">
        <v>391</v>
      </c>
    </row>
    <row r="39" spans="1:3">
      <c r="A39" s="4" t="s">
        <v>392</v>
      </c>
      <c r="B39" s="4" t="s">
        <v>393</v>
      </c>
    </row>
    <row r="40" spans="1:3">
      <c r="A40" s="4" t="s">
        <v>394</v>
      </c>
      <c r="B40" s="4" t="s">
        <v>395</v>
      </c>
    </row>
    <row r="41" spans="1:3">
      <c r="A41" s="4" t="s">
        <v>396</v>
      </c>
      <c r="B41" s="4" t="s">
        <v>39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397</v>
      </c>
      <c r="B1" s="2" t="s">
        <v>2</v>
      </c>
      <c r="C1" s="2" t="s">
        <v>30</v>
      </c>
    </row>
    <row r="2" spans="1:3">
      <c r="A2" s="3" t="s">
        <v>398</v>
      </c>
    </row>
    <row r="3" spans="1:3">
      <c r="A3" s="4" t="s">
        <v>34</v>
      </c>
      <c r="B3" s="7" t="n">
        <v>717924</v>
      </c>
      <c r="C3" s="7" t="n">
        <v>3288850</v>
      </c>
    </row>
    <row r="4" spans="1:3">
      <c r="A4" s="4" t="s">
        <v>399</v>
      </c>
    </row>
    <row r="5" spans="1:3">
      <c r="A5" s="3" t="s">
        <v>398</v>
      </c>
    </row>
    <row r="6" spans="1:3">
      <c r="A6" s="4" t="s">
        <v>34</v>
      </c>
      <c r="B6" s="7" t="n">
        <v>717924</v>
      </c>
      <c r="C6" s="7" t="n">
        <v>328885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400</v>
      </c>
      <c r="B1" s="2" t="s">
        <v>2</v>
      </c>
      <c r="C1" s="2" t="s">
        <v>30</v>
      </c>
    </row>
    <row r="2" spans="1:3">
      <c r="A2" s="3" t="s">
        <v>205</v>
      </c>
    </row>
    <row r="3" spans="1:3">
      <c r="A3" s="4" t="s">
        <v>401</v>
      </c>
      <c r="B3" s="7" t="n">
        <v>0</v>
      </c>
      <c r="C3" s="7" t="n">
        <v>216084</v>
      </c>
    </row>
    <row r="4" spans="1:3">
      <c r="A4" s="4" t="s">
        <v>402</v>
      </c>
      <c r="B4" s="6" t="n">
        <v>0</v>
      </c>
      <c r="C4" s="6" t="n">
        <v>242399</v>
      </c>
    </row>
    <row r="5" spans="1:3">
      <c r="A5" s="4" t="s">
        <v>403</v>
      </c>
      <c r="B5" s="6" t="n">
        <v>44754</v>
      </c>
      <c r="C5" s="6" t="n">
        <v>0</v>
      </c>
    </row>
    <row r="6" spans="1:3">
      <c r="A6" s="4" t="s">
        <v>404</v>
      </c>
      <c r="B6" s="6" t="n">
        <v>577751</v>
      </c>
      <c r="C6" s="6" t="n">
        <v>451213</v>
      </c>
    </row>
    <row r="7" spans="1:3">
      <c r="A7" s="4" t="s">
        <v>405</v>
      </c>
      <c r="B7" s="6" t="n">
        <v>166779</v>
      </c>
      <c r="C7" s="6" t="n">
        <v>137124</v>
      </c>
    </row>
    <row r="8" spans="1:3">
      <c r="A8" s="4" t="s">
        <v>406</v>
      </c>
      <c r="B8" s="6" t="n">
        <v>30460</v>
      </c>
      <c r="C8" s="6" t="n">
        <v>75915</v>
      </c>
    </row>
    <row r="9" spans="1:3">
      <c r="A9" s="4" t="s">
        <v>407</v>
      </c>
      <c r="B9" s="7" t="n">
        <v>819744</v>
      </c>
      <c r="C9" s="7" t="n">
        <v>112273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8</v>
      </c>
      <c r="B1" s="2" t="s">
        <v>2</v>
      </c>
      <c r="C1" s="2" t="s">
        <v>30</v>
      </c>
    </row>
    <row r="2" spans="1:3">
      <c r="A2" s="3" t="s">
        <v>409</v>
      </c>
    </row>
    <row r="3" spans="1:3">
      <c r="A3" s="4" t="s">
        <v>410</v>
      </c>
      <c r="B3" s="7" t="n">
        <v>3967877</v>
      </c>
      <c r="C3" s="7" t="n">
        <v>4138752</v>
      </c>
    </row>
    <row r="4" spans="1:3">
      <c r="A4" s="4" t="s">
        <v>411</v>
      </c>
      <c r="B4" s="6" t="n">
        <v>-459042</v>
      </c>
      <c r="C4" s="6" t="n">
        <v>-248688</v>
      </c>
    </row>
    <row r="5" spans="1:3">
      <c r="A5" s="4" t="s">
        <v>412</v>
      </c>
      <c r="B5" s="6" t="n">
        <v>3508835</v>
      </c>
      <c r="C5" s="6" t="n">
        <v>3890064</v>
      </c>
    </row>
    <row r="6" spans="1:3">
      <c r="A6" s="4" t="s">
        <v>384</v>
      </c>
    </row>
    <row r="7" spans="1:3">
      <c r="A7" s="3" t="s">
        <v>409</v>
      </c>
    </row>
    <row r="8" spans="1:3">
      <c r="A8" s="4" t="s">
        <v>410</v>
      </c>
      <c r="B8" s="6" t="n">
        <v>3626116</v>
      </c>
      <c r="C8" s="6" t="n">
        <v>3805644</v>
      </c>
    </row>
    <row r="9" spans="1:3">
      <c r="A9" s="4" t="s">
        <v>413</v>
      </c>
    </row>
    <row r="10" spans="1:3">
      <c r="A10" s="3" t="s">
        <v>409</v>
      </c>
    </row>
    <row r="11" spans="1:3">
      <c r="A11" s="4" t="s">
        <v>410</v>
      </c>
      <c r="B11" s="6" t="n">
        <v>284872</v>
      </c>
      <c r="C11" s="6" t="n">
        <v>285916</v>
      </c>
    </row>
    <row r="12" spans="1:3">
      <c r="A12" s="4" t="s">
        <v>414</v>
      </c>
    </row>
    <row r="13" spans="1:3">
      <c r="A13" s="3" t="s">
        <v>409</v>
      </c>
    </row>
    <row r="14" spans="1:3">
      <c r="A14" s="4" t="s">
        <v>410</v>
      </c>
      <c r="B14" s="7" t="n">
        <v>56889</v>
      </c>
      <c r="C14" s="7" t="n">
        <v>4719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r="A1" s="1" t="s">
        <v>415</v>
      </c>
      <c r="B1" s="2" t="s">
        <v>1</v>
      </c>
    </row>
    <row r="2" spans="1:3">
      <c r="B2" s="2" t="s">
        <v>2</v>
      </c>
      <c r="C2" s="2" t="s">
        <v>30</v>
      </c>
    </row>
    <row r="3" spans="1:3">
      <c r="A3" s="3" t="s">
        <v>208</v>
      </c>
    </row>
    <row r="4" spans="1:3">
      <c r="A4" s="4" t="s">
        <v>416</v>
      </c>
      <c r="B4" s="7" t="n">
        <v>240733</v>
      </c>
      <c r="C4" s="7" t="n">
        <v>16488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7</v>
      </c>
      <c r="B1" s="2" t="s">
        <v>1</v>
      </c>
    </row>
    <row r="2" spans="1:4">
      <c r="B2" s="2" t="s">
        <v>2</v>
      </c>
      <c r="C2" s="2" t="s">
        <v>30</v>
      </c>
      <c r="D2" s="2" t="s">
        <v>418</v>
      </c>
    </row>
    <row r="3" spans="1:4">
      <c r="A3" s="4" t="s">
        <v>419</v>
      </c>
    </row>
    <row r="4" spans="1:4">
      <c r="A4" s="3" t="s">
        <v>420</v>
      </c>
    </row>
    <row r="5" spans="1:4">
      <c r="A5" s="4" t="s">
        <v>421</v>
      </c>
      <c r="D5" s="4" t="s">
        <v>389</v>
      </c>
    </row>
    <row r="6" spans="1:4">
      <c r="A6" s="4" t="s">
        <v>422</v>
      </c>
      <c r="B6" s="7" t="n">
        <v>190172</v>
      </c>
      <c r="C6" s="7" t="n">
        <v>201600</v>
      </c>
    </row>
    <row r="7" spans="1:4">
      <c r="A7" s="4" t="s">
        <v>423</v>
      </c>
    </row>
    <row r="8" spans="1:4">
      <c r="A8" s="3" t="s">
        <v>420</v>
      </c>
    </row>
    <row r="9" spans="1:4">
      <c r="A9" s="4" t="s">
        <v>424</v>
      </c>
      <c r="B9" s="7" t="n">
        <v>18153</v>
      </c>
    </row>
    <row r="10" spans="1:4">
      <c r="A10" s="4" t="s">
        <v>425</v>
      </c>
    </row>
    <row r="11" spans="1:4">
      <c r="A11" s="3" t="s">
        <v>420</v>
      </c>
    </row>
    <row r="12" spans="1:4">
      <c r="A12" s="4" t="s">
        <v>421</v>
      </c>
      <c r="B12" s="4" t="s">
        <v>426</v>
      </c>
      <c r="C12" s="4" t="s">
        <v>427</v>
      </c>
    </row>
    <row r="13" spans="1:4">
      <c r="A13" s="4" t="s">
        <v>428</v>
      </c>
    </row>
    <row r="14" spans="1:4">
      <c r="A14" s="3" t="s">
        <v>420</v>
      </c>
    </row>
    <row r="15" spans="1:4">
      <c r="A15" s="4" t="s">
        <v>429</v>
      </c>
      <c r="B15" s="7" t="n">
        <v>4906760</v>
      </c>
    </row>
    <row r="16" spans="1:4">
      <c r="A16" s="4" t="s">
        <v>430</v>
      </c>
      <c r="B16" s="4" t="s">
        <v>431</v>
      </c>
    </row>
    <row r="17" spans="1:4">
      <c r="A17" s="4" t="s">
        <v>432</v>
      </c>
    </row>
    <row r="18" spans="1:4">
      <c r="A18" s="3" t="s">
        <v>420</v>
      </c>
    </row>
    <row r="19" spans="1:4">
      <c r="A19" s="4" t="s">
        <v>421</v>
      </c>
      <c r="C19" s="4" t="s">
        <v>433</v>
      </c>
    </row>
    <row r="20" spans="1:4">
      <c r="A20" s="4" t="s">
        <v>434</v>
      </c>
    </row>
    <row r="21" spans="1:4">
      <c r="A21" s="3" t="s">
        <v>420</v>
      </c>
    </row>
    <row r="22" spans="1:4">
      <c r="A22" s="4" t="s">
        <v>429</v>
      </c>
      <c r="B22" s="7" t="n">
        <v>31846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0"/>
    <col customWidth="1" max="2" min="2" width="16"/>
    <col customWidth="1" max="3" min="3" width="14"/>
  </cols>
  <sheetData>
    <row r="1" spans="1:3">
      <c r="A1" s="1" t="s">
        <v>435</v>
      </c>
      <c r="B1" s="2" t="s">
        <v>1</v>
      </c>
    </row>
    <row r="2" spans="1:3">
      <c r="B2" s="2" t="s">
        <v>2</v>
      </c>
      <c r="C2" s="2" t="s">
        <v>30</v>
      </c>
    </row>
    <row r="3" spans="1:3">
      <c r="A3" s="3" t="s">
        <v>436</v>
      </c>
    </row>
    <row r="4" spans="1:3">
      <c r="A4" s="4" t="s">
        <v>437</v>
      </c>
      <c r="B4" s="7" t="n">
        <v>14633237</v>
      </c>
      <c r="C4" s="7" t="n">
        <v>15385846</v>
      </c>
    </row>
    <row r="5" spans="1:3">
      <c r="A5" s="4" t="s">
        <v>438</v>
      </c>
      <c r="B5" s="6" t="n">
        <v>-823120</v>
      </c>
      <c r="C5" s="6" t="n">
        <v>-752609</v>
      </c>
    </row>
    <row r="6" spans="1:3">
      <c r="A6" s="4" t="s">
        <v>439</v>
      </c>
      <c r="B6" s="7" t="n">
        <v>13810117</v>
      </c>
      <c r="C6" s="7" t="n">
        <v>1463323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0</v>
      </c>
      <c r="B1" s="2" t="s">
        <v>2</v>
      </c>
      <c r="C1" s="2" t="s">
        <v>30</v>
      </c>
    </row>
    <row r="2" spans="1:3">
      <c r="A2" s="3" t="s">
        <v>441</v>
      </c>
    </row>
    <row r="3" spans="1:3">
      <c r="A3" s="4" t="s">
        <v>442</v>
      </c>
      <c r="B3" s="7" t="n">
        <v>2636415</v>
      </c>
      <c r="C3" s="7" t="n">
        <v>2512148</v>
      </c>
    </row>
    <row r="4" spans="1:3">
      <c r="A4" s="4" t="s">
        <v>443</v>
      </c>
      <c r="B4" s="6" t="n">
        <v>-1311097</v>
      </c>
      <c r="C4" s="6" t="n">
        <v>-1064184</v>
      </c>
    </row>
    <row r="5" spans="1:3">
      <c r="A5" s="4" t="s">
        <v>153</v>
      </c>
      <c r="B5" s="6" t="n">
        <v>1325318</v>
      </c>
      <c r="C5" s="6" t="n">
        <v>1447964</v>
      </c>
    </row>
    <row r="6" spans="1:3">
      <c r="A6" s="4" t="s">
        <v>371</v>
      </c>
    </row>
    <row r="7" spans="1:3">
      <c r="A7" s="3" t="s">
        <v>441</v>
      </c>
    </row>
    <row r="8" spans="1:3">
      <c r="A8" s="4" t="s">
        <v>442</v>
      </c>
      <c r="B8" s="6" t="n">
        <v>1185702</v>
      </c>
      <c r="C8" s="6" t="n">
        <v>1282457</v>
      </c>
    </row>
    <row r="9" spans="1:3">
      <c r="A9" s="4" t="s">
        <v>444</v>
      </c>
    </row>
    <row r="10" spans="1:3">
      <c r="A10" s="3" t="s">
        <v>441</v>
      </c>
    </row>
    <row r="11" spans="1:3">
      <c r="A11" s="4" t="s">
        <v>442</v>
      </c>
      <c r="B11" s="6" t="n">
        <v>1180910</v>
      </c>
      <c r="C11" s="6" t="n">
        <v>950824</v>
      </c>
    </row>
    <row r="12" spans="1:3">
      <c r="A12" s="4" t="s">
        <v>445</v>
      </c>
    </row>
    <row r="13" spans="1:3">
      <c r="A13" s="3" t="s">
        <v>441</v>
      </c>
    </row>
    <row r="14" spans="1:3">
      <c r="A14" s="4" t="s">
        <v>442</v>
      </c>
      <c r="B14" s="6" t="n">
        <v>29518</v>
      </c>
      <c r="C14" s="6" t="n">
        <v>31299</v>
      </c>
    </row>
    <row r="15" spans="1:3">
      <c r="A15" s="4" t="s">
        <v>446</v>
      </c>
    </row>
    <row r="16" spans="1:3">
      <c r="A16" s="3" t="s">
        <v>441</v>
      </c>
    </row>
    <row r="17" spans="1:3">
      <c r="A17" s="4" t="s">
        <v>442</v>
      </c>
      <c r="B17" s="7" t="n">
        <v>240285</v>
      </c>
      <c r="C17" s="7" t="n">
        <v>24756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447</v>
      </c>
      <c r="B1" s="2" t="s">
        <v>1</v>
      </c>
    </row>
    <row r="2" spans="1:3">
      <c r="B2" s="2" t="s">
        <v>2</v>
      </c>
      <c r="C2" s="2" t="s">
        <v>30</v>
      </c>
    </row>
    <row r="3" spans="1:3">
      <c r="A3" s="3" t="s">
        <v>213</v>
      </c>
    </row>
    <row r="4" spans="1:3">
      <c r="A4" s="4" t="s">
        <v>448</v>
      </c>
      <c r="B4" s="4" t="s">
        <v>373</v>
      </c>
      <c r="C4" s="4" t="s">
        <v>373</v>
      </c>
    </row>
    <row r="5" spans="1:3">
      <c r="A5" s="4" t="s">
        <v>449</v>
      </c>
      <c r="B5" s="7" t="n">
        <v>496730</v>
      </c>
      <c r="C5" s="7" t="n">
        <v>3810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111</v>
      </c>
      <c r="B1" s="2" t="s">
        <v>1</v>
      </c>
    </row>
    <row r="2" spans="1:3">
      <c r="B2" s="2" t="s">
        <v>2</v>
      </c>
      <c r="C2" s="2" t="s">
        <v>30</v>
      </c>
    </row>
    <row r="3" spans="1:3">
      <c r="A3" s="3" t="s">
        <v>112</v>
      </c>
    </row>
    <row r="4" spans="1:3">
      <c r="A4" s="4" t="s">
        <v>99</v>
      </c>
      <c r="B4" s="7" t="n">
        <v>-19727913</v>
      </c>
      <c r="C4" s="7" t="n">
        <v>-9356411</v>
      </c>
    </row>
    <row r="5" spans="1:3">
      <c r="A5" s="3" t="s">
        <v>113</v>
      </c>
    </row>
    <row r="6" spans="1:3">
      <c r="A6" s="4" t="s">
        <v>114</v>
      </c>
      <c r="B6" s="6" t="n">
        <v>0</v>
      </c>
      <c r="C6" s="6" t="n">
        <v>-29288</v>
      </c>
    </row>
    <row r="7" spans="1:3">
      <c r="A7" s="4" t="s">
        <v>115</v>
      </c>
      <c r="B7" s="6" t="n">
        <v>324144</v>
      </c>
      <c r="C7" s="6" t="n">
        <v>216084</v>
      </c>
    </row>
    <row r="8" spans="1:3">
      <c r="A8" s="4" t="s">
        <v>116</v>
      </c>
      <c r="B8" s="6" t="n">
        <v>432075</v>
      </c>
      <c r="C8" s="6" t="n">
        <v>2103521</v>
      </c>
    </row>
    <row r="9" spans="1:3">
      <c r="A9" s="4" t="s">
        <v>117</v>
      </c>
      <c r="B9" s="6" t="n">
        <v>511131</v>
      </c>
      <c r="C9" s="6" t="n">
        <v>410697</v>
      </c>
    </row>
    <row r="10" spans="1:3">
      <c r="A10" s="4" t="s">
        <v>87</v>
      </c>
      <c r="B10" s="6" t="n">
        <v>737463</v>
      </c>
      <c r="C10" s="6" t="n">
        <v>704753</v>
      </c>
    </row>
    <row r="11" spans="1:3">
      <c r="A11" s="4" t="s">
        <v>118</v>
      </c>
      <c r="B11" s="6" t="n">
        <v>1104607</v>
      </c>
      <c r="C11" s="6" t="n">
        <v>-5314744</v>
      </c>
    </row>
    <row r="12" spans="1:3">
      <c r="A12" s="4" t="s">
        <v>119</v>
      </c>
      <c r="B12" s="6" t="n">
        <v>2254049</v>
      </c>
      <c r="C12" s="6" t="n">
        <v>0</v>
      </c>
    </row>
    <row r="13" spans="1:3">
      <c r="A13" s="4" t="s">
        <v>120</v>
      </c>
      <c r="B13" s="6" t="n">
        <v>0</v>
      </c>
      <c r="C13" s="6" t="n">
        <v>2341928</v>
      </c>
    </row>
    <row r="14" spans="1:3">
      <c r="A14" s="4" t="s">
        <v>121</v>
      </c>
      <c r="B14" s="6" t="n">
        <v>1216146</v>
      </c>
      <c r="C14" s="6" t="n">
        <v>1240139</v>
      </c>
    </row>
    <row r="15" spans="1:3">
      <c r="A15" s="4" t="s">
        <v>122</v>
      </c>
      <c r="B15" s="6" t="n">
        <v>3194949</v>
      </c>
      <c r="C15" s="6" t="n">
        <v>425310</v>
      </c>
    </row>
    <row r="16" spans="1:3">
      <c r="A16" s="4" t="s">
        <v>123</v>
      </c>
      <c r="B16" s="6" t="n">
        <v>4866526</v>
      </c>
      <c r="C16" s="6" t="n">
        <v>396124</v>
      </c>
    </row>
    <row r="17" spans="1:3">
      <c r="A17" s="3" t="s">
        <v>124</v>
      </c>
    </row>
    <row r="18" spans="1:3">
      <c r="A18" s="4" t="s">
        <v>125</v>
      </c>
      <c r="B18" s="6" t="n">
        <v>505353</v>
      </c>
      <c r="C18" s="6" t="n">
        <v>-291465</v>
      </c>
    </row>
    <row r="19" spans="1:3">
      <c r="A19" s="4" t="s">
        <v>33</v>
      </c>
      <c r="B19" s="6" t="n">
        <v>-4368033</v>
      </c>
      <c r="C19" s="6" t="n">
        <v>327501</v>
      </c>
    </row>
    <row r="20" spans="1:3">
      <c r="A20" s="4" t="s">
        <v>126</v>
      </c>
      <c r="B20" s="6" t="n">
        <v>2757032</v>
      </c>
      <c r="C20" s="6" t="n">
        <v>-258321</v>
      </c>
    </row>
    <row r="21" spans="1:3">
      <c r="A21" s="4" t="s">
        <v>47</v>
      </c>
      <c r="B21" s="6" t="n">
        <v>192445</v>
      </c>
      <c r="C21" s="6" t="n">
        <v>15605</v>
      </c>
    </row>
    <row r="22" spans="1:3">
      <c r="A22" s="4" t="s">
        <v>45</v>
      </c>
      <c r="B22" s="6" t="n">
        <v>1548274</v>
      </c>
      <c r="C22" s="6" t="n">
        <v>315030</v>
      </c>
    </row>
    <row r="23" spans="1:3">
      <c r="A23" s="4" t="s">
        <v>46</v>
      </c>
      <c r="B23" s="6" t="n">
        <v>1853577</v>
      </c>
      <c r="C23" s="6" t="n">
        <v>775903</v>
      </c>
    </row>
    <row r="24" spans="1:3">
      <c r="A24" s="4" t="s">
        <v>49</v>
      </c>
      <c r="B24" s="6" t="n">
        <v>3427773</v>
      </c>
      <c r="C24" s="6" t="n">
        <v>-514847</v>
      </c>
    </row>
    <row r="25" spans="1:3">
      <c r="A25" s="4" t="s">
        <v>127</v>
      </c>
      <c r="B25" s="6" t="n">
        <v>0</v>
      </c>
      <c r="C25" s="6" t="n">
        <v>-23499</v>
      </c>
    </row>
    <row r="26" spans="1:3">
      <c r="A26" s="4" t="s">
        <v>128</v>
      </c>
      <c r="B26" s="6" t="n">
        <v>829598</v>
      </c>
      <c r="C26" s="6" t="n">
        <v>-6515980</v>
      </c>
    </row>
    <row r="27" spans="1:3">
      <c r="A27" s="3" t="s">
        <v>129</v>
      </c>
    </row>
    <row r="28" spans="1:3">
      <c r="A28" s="4" t="s">
        <v>130</v>
      </c>
      <c r="B28" s="6" t="n">
        <v>46247</v>
      </c>
      <c r="C28" s="6" t="n">
        <v>-164850</v>
      </c>
    </row>
    <row r="29" spans="1:3">
      <c r="A29" s="4" t="s">
        <v>131</v>
      </c>
      <c r="B29" s="6" t="n">
        <v>0</v>
      </c>
      <c r="C29" s="6" t="n">
        <v>-3226550</v>
      </c>
    </row>
    <row r="30" spans="1:3">
      <c r="A30" s="4" t="s">
        <v>132</v>
      </c>
      <c r="B30" s="6" t="n">
        <v>0</v>
      </c>
      <c r="C30" s="6" t="n">
        <v>7500000</v>
      </c>
    </row>
    <row r="31" spans="1:3">
      <c r="A31" s="4" t="s">
        <v>133</v>
      </c>
      <c r="B31" s="6" t="n">
        <v>-89897</v>
      </c>
      <c r="C31" s="6" t="n">
        <v>-4114957</v>
      </c>
    </row>
    <row r="32" spans="1:3">
      <c r="A32" s="4" t="s">
        <v>134</v>
      </c>
      <c r="B32" s="6" t="n">
        <v>-601330</v>
      </c>
      <c r="C32" s="6" t="n">
        <v>-435645</v>
      </c>
    </row>
    <row r="33" spans="1:3">
      <c r="A33" s="4" t="s">
        <v>135</v>
      </c>
      <c r="B33" s="6" t="n">
        <v>-644980</v>
      </c>
      <c r="C33" s="6" t="n">
        <v>-442002</v>
      </c>
    </row>
    <row r="34" spans="1:3">
      <c r="A34" s="3" t="s">
        <v>136</v>
      </c>
    </row>
    <row r="35" spans="1:3">
      <c r="A35" s="4" t="s">
        <v>137</v>
      </c>
      <c r="B35" s="6" t="n">
        <v>-7834541</v>
      </c>
      <c r="C35" s="6" t="n">
        <v>-81888</v>
      </c>
    </row>
    <row r="36" spans="1:3">
      <c r="A36" s="4" t="s">
        <v>138</v>
      </c>
      <c r="B36" s="6" t="n">
        <v>-6600000</v>
      </c>
      <c r="C36" s="6" t="n">
        <v>-6570000</v>
      </c>
    </row>
    <row r="37" spans="1:3">
      <c r="A37" s="4" t="s">
        <v>139</v>
      </c>
      <c r="B37" s="6" t="n">
        <v>3395038</v>
      </c>
      <c r="C37" s="6" t="n">
        <v>1175000</v>
      </c>
    </row>
    <row r="38" spans="1:3">
      <c r="A38" s="4" t="s">
        <v>140</v>
      </c>
      <c r="B38" s="6" t="n">
        <v>2229392</v>
      </c>
      <c r="C38" s="6" t="n">
        <v>3252301</v>
      </c>
    </row>
    <row r="39" spans="1:3">
      <c r="A39" s="4" t="s">
        <v>141</v>
      </c>
      <c r="B39" s="6" t="n">
        <v>600000</v>
      </c>
      <c r="C39" s="6" t="n">
        <v>0</v>
      </c>
    </row>
    <row r="40" spans="1:3">
      <c r="A40" s="4" t="s">
        <v>142</v>
      </c>
      <c r="B40" s="6" t="n">
        <v>6675000</v>
      </c>
      <c r="C40" s="6" t="n">
        <v>0</v>
      </c>
    </row>
    <row r="41" spans="1:3">
      <c r="A41" s="4" t="s">
        <v>143</v>
      </c>
      <c r="B41" s="6" t="n">
        <v>2198000</v>
      </c>
      <c r="C41" s="6" t="n">
        <v>2254500</v>
      </c>
    </row>
    <row r="42" spans="1:3">
      <c r="A42" s="4" t="s">
        <v>144</v>
      </c>
      <c r="B42" s="6" t="n">
        <v>-51494</v>
      </c>
      <c r="C42" s="6" t="n">
        <v>1500</v>
      </c>
    </row>
    <row r="43" spans="1:3">
      <c r="A43" s="4" t="s">
        <v>145</v>
      </c>
      <c r="B43" s="6" t="n">
        <v>299960</v>
      </c>
      <c r="C43" s="6" t="n">
        <v>611085</v>
      </c>
    </row>
    <row r="44" spans="1:3">
      <c r="A44" s="4" t="s">
        <v>146</v>
      </c>
      <c r="B44" s="6" t="n">
        <v>911355</v>
      </c>
      <c r="C44" s="6" t="n">
        <v>642498</v>
      </c>
    </row>
    <row r="45" spans="1:3">
      <c r="A45" s="4" t="s">
        <v>147</v>
      </c>
      <c r="B45" s="6" t="n">
        <v>-269640</v>
      </c>
      <c r="C45" s="6" t="n">
        <v>-469560</v>
      </c>
    </row>
    <row r="46" spans="1:3">
      <c r="A46" s="4" t="s">
        <v>148</v>
      </c>
      <c r="B46" s="6" t="n">
        <v>826333</v>
      </c>
      <c r="C46" s="6" t="n">
        <v>-6785044</v>
      </c>
    </row>
    <row r="47" spans="1:3">
      <c r="A47" s="4" t="s">
        <v>149</v>
      </c>
      <c r="B47" s="6" t="n">
        <v>1293461</v>
      </c>
      <c r="C47" s="6" t="n">
        <v>8078505</v>
      </c>
    </row>
    <row r="48" spans="1:3">
      <c r="A48" s="4" t="s">
        <v>150</v>
      </c>
      <c r="B48" s="6" t="n">
        <v>2119794</v>
      </c>
      <c r="C48" s="6" t="n">
        <v>1095827</v>
      </c>
    </row>
    <row r="49" spans="1:3">
      <c r="A49" s="4" t="s">
        <v>151</v>
      </c>
      <c r="B49" s="7" t="n">
        <v>0</v>
      </c>
      <c r="C49" s="7" t="n">
        <v>1976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450</v>
      </c>
      <c r="B1" s="2" t="s">
        <v>2</v>
      </c>
      <c r="C1" s="2" t="s">
        <v>30</v>
      </c>
    </row>
    <row r="2" spans="1:3">
      <c r="A2" s="3" t="s">
        <v>213</v>
      </c>
    </row>
    <row r="3" spans="1:3">
      <c r="A3" s="4" t="s">
        <v>451</v>
      </c>
      <c r="B3" s="7" t="n">
        <v>496730</v>
      </c>
    </row>
    <row r="4" spans="1:3">
      <c r="A4" s="4" t="s">
        <v>452</v>
      </c>
      <c r="B4" s="6" t="n">
        <v>441773</v>
      </c>
    </row>
    <row r="5" spans="1:3">
      <c r="A5" s="4" t="s">
        <v>453</v>
      </c>
      <c r="B5" s="6" t="n">
        <v>386815</v>
      </c>
    </row>
    <row r="6" spans="1:3">
      <c r="A6" s="4" t="s">
        <v>153</v>
      </c>
      <c r="B6" s="7" t="n">
        <v>1325318</v>
      </c>
      <c r="C6" s="7" t="n">
        <v>144796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4</v>
      </c>
      <c r="B1" s="2" t="s">
        <v>2</v>
      </c>
      <c r="C1" s="2" t="s">
        <v>30</v>
      </c>
    </row>
    <row r="2" spans="1:3">
      <c r="A2" s="3" t="s">
        <v>455</v>
      </c>
    </row>
    <row r="3" spans="1:3">
      <c r="A3" s="4" t="s">
        <v>456</v>
      </c>
      <c r="B3" s="7" t="n">
        <v>3314774</v>
      </c>
      <c r="C3" s="7" t="n">
        <v>3489140</v>
      </c>
    </row>
    <row r="4" spans="1:3">
      <c r="A4" s="4" t="s">
        <v>442</v>
      </c>
      <c r="B4" s="6" t="n">
        <v>2636415</v>
      </c>
      <c r="C4" s="6" t="n">
        <v>2512148</v>
      </c>
    </row>
    <row r="5" spans="1:3">
      <c r="A5" s="4" t="s">
        <v>457</v>
      </c>
    </row>
    <row r="6" spans="1:3">
      <c r="A6" s="3" t="s">
        <v>455</v>
      </c>
    </row>
    <row r="7" spans="1:3">
      <c r="A7" s="4" t="s">
        <v>442</v>
      </c>
      <c r="B7" s="6" t="n">
        <v>10000</v>
      </c>
      <c r="C7" s="6" t="n">
        <v>10000</v>
      </c>
    </row>
    <row r="8" spans="1:3">
      <c r="A8" s="4" t="s">
        <v>458</v>
      </c>
    </row>
    <row r="9" spans="1:3">
      <c r="A9" s="3" t="s">
        <v>455</v>
      </c>
    </row>
    <row r="10" spans="1:3">
      <c r="A10" s="4" t="s">
        <v>456</v>
      </c>
      <c r="B10" s="6" t="n">
        <v>2379007</v>
      </c>
      <c r="C10" s="6" t="n">
        <v>2488867</v>
      </c>
    </row>
    <row r="11" spans="1:3">
      <c r="A11" s="4" t="s">
        <v>459</v>
      </c>
    </row>
    <row r="12" spans="1:3">
      <c r="A12" s="3" t="s">
        <v>455</v>
      </c>
    </row>
    <row r="13" spans="1:3">
      <c r="A13" s="4" t="s">
        <v>456</v>
      </c>
      <c r="B13" s="7" t="n">
        <v>925767</v>
      </c>
      <c r="C13" s="7" t="n">
        <v>99027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460</v>
      </c>
      <c r="B1" s="2" t="s">
        <v>2</v>
      </c>
      <c r="C1" s="2" t="s">
        <v>30</v>
      </c>
    </row>
    <row r="2" spans="1:3">
      <c r="A2" s="3" t="s">
        <v>218</v>
      </c>
    </row>
    <row r="3" spans="1:3">
      <c r="A3" s="4" t="s">
        <v>461</v>
      </c>
      <c r="B3" s="7" t="n">
        <v>477456</v>
      </c>
      <c r="C3" s="7" t="n">
        <v>329360</v>
      </c>
    </row>
    <row r="4" spans="1:3">
      <c r="A4" s="4" t="s">
        <v>462</v>
      </c>
      <c r="B4" s="6" t="n">
        <v>413087</v>
      </c>
      <c r="C4" s="6" t="n">
        <v>275033</v>
      </c>
    </row>
    <row r="5" spans="1:3">
      <c r="A5" s="4" t="s">
        <v>463</v>
      </c>
      <c r="B5" s="6" t="n">
        <v>482360</v>
      </c>
      <c r="C5" s="6" t="n">
        <v>184484</v>
      </c>
    </row>
    <row r="6" spans="1:3">
      <c r="A6" s="4" t="s">
        <v>464</v>
      </c>
      <c r="B6" s="6" t="n">
        <v>34622</v>
      </c>
      <c r="C6" s="6" t="n">
        <v>40220</v>
      </c>
    </row>
    <row r="7" spans="1:3">
      <c r="A7" s="4" t="s">
        <v>465</v>
      </c>
      <c r="B7" s="6" t="n">
        <v>215000</v>
      </c>
      <c r="C7" s="6" t="n">
        <v>0</v>
      </c>
    </row>
    <row r="8" spans="1:3">
      <c r="A8" s="4" t="s">
        <v>466</v>
      </c>
      <c r="B8" s="6" t="n">
        <v>1597717</v>
      </c>
      <c r="C8" s="6" t="n">
        <v>455930</v>
      </c>
    </row>
    <row r="9" spans="1:3">
      <c r="A9" s="4" t="s">
        <v>467</v>
      </c>
      <c r="B9" s="7" t="n">
        <v>3220242</v>
      </c>
      <c r="C9" s="7" t="n">
        <v>128502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468</v>
      </c>
      <c r="B1" s="2" t="s">
        <v>2</v>
      </c>
      <c r="C1" s="2" t="s">
        <v>30</v>
      </c>
    </row>
    <row r="2" spans="1:3">
      <c r="A2" s="3" t="s">
        <v>469</v>
      </c>
    </row>
    <row r="3" spans="1:3">
      <c r="A3" s="4" t="s">
        <v>53</v>
      </c>
      <c r="B3" s="7" t="n">
        <v>7275747</v>
      </c>
      <c r="C3" s="7" t="n">
        <v>6929813</v>
      </c>
    </row>
    <row r="4" spans="1:3">
      <c r="A4" s="4" t="s">
        <v>470</v>
      </c>
      <c r="B4" s="6" t="n">
        <v>-1212580</v>
      </c>
      <c r="C4" s="6" t="n">
        <v>-518186</v>
      </c>
    </row>
    <row r="5" spans="1:3">
      <c r="A5" s="4" t="s">
        <v>471</v>
      </c>
      <c r="B5" s="6" t="n">
        <v>6063167</v>
      </c>
      <c r="C5" s="6" t="n">
        <v>6411627</v>
      </c>
    </row>
    <row r="6" spans="1:3">
      <c r="A6" s="4" t="s">
        <v>472</v>
      </c>
      <c r="B6" s="6" t="n">
        <v>-895609</v>
      </c>
      <c r="C6" s="6" t="n">
        <v>-332308</v>
      </c>
    </row>
    <row r="7" spans="1:3">
      <c r="A7" s="4" t="s">
        <v>473</v>
      </c>
      <c r="B7" s="6" t="n">
        <v>5167558</v>
      </c>
      <c r="C7" s="6" t="n">
        <v>6079319</v>
      </c>
    </row>
    <row r="8" spans="1:3">
      <c r="A8" s="4" t="s">
        <v>474</v>
      </c>
    </row>
    <row r="9" spans="1:3">
      <c r="A9" s="3" t="s">
        <v>469</v>
      </c>
    </row>
    <row r="10" spans="1:3">
      <c r="A10" s="4" t="s">
        <v>53</v>
      </c>
      <c r="B10" s="6" t="n">
        <v>3200000</v>
      </c>
      <c r="C10" s="6" t="n">
        <v>4800000</v>
      </c>
    </row>
    <row r="11" spans="1:3">
      <c r="A11" s="4" t="s">
        <v>475</v>
      </c>
    </row>
    <row r="12" spans="1:3">
      <c r="A12" s="3" t="s">
        <v>469</v>
      </c>
    </row>
    <row r="13" spans="1:3">
      <c r="A13" s="4" t="s">
        <v>53</v>
      </c>
      <c r="B13" s="6" t="n">
        <v>2008159</v>
      </c>
      <c r="C13" s="6" t="n">
        <v>0</v>
      </c>
    </row>
    <row r="14" spans="1:3">
      <c r="A14" s="4" t="s">
        <v>476</v>
      </c>
    </row>
    <row r="15" spans="1:3">
      <c r="A15" s="3" t="s">
        <v>469</v>
      </c>
    </row>
    <row r="16" spans="1:3">
      <c r="A16" s="4" t="s">
        <v>53</v>
      </c>
      <c r="B16" s="7" t="n">
        <v>2067588</v>
      </c>
      <c r="C16" s="7" t="n">
        <v>212981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r="A1" s="1" t="s">
        <v>477</v>
      </c>
      <c r="B1" s="2" t="s">
        <v>478</v>
      </c>
      <c r="C1" s="2" t="s">
        <v>2</v>
      </c>
      <c r="D1" s="2" t="s">
        <v>30</v>
      </c>
    </row>
    <row r="2" spans="1:4">
      <c r="A2" s="3" t="s">
        <v>469</v>
      </c>
    </row>
    <row r="3" spans="1:4">
      <c r="A3" s="4" t="s">
        <v>479</v>
      </c>
      <c r="C3" s="7" t="n">
        <v>511131</v>
      </c>
      <c r="D3" s="7" t="n">
        <v>410697</v>
      </c>
    </row>
    <row r="4" spans="1:4">
      <c r="A4" s="4" t="s">
        <v>480</v>
      </c>
      <c r="C4" s="7" t="n">
        <v>324144</v>
      </c>
      <c r="D4" s="6" t="n">
        <v>216084</v>
      </c>
    </row>
    <row r="5" spans="1:4">
      <c r="A5" s="4" t="s">
        <v>481</v>
      </c>
    </row>
    <row r="6" spans="1:4">
      <c r="A6" s="3" t="s">
        <v>469</v>
      </c>
    </row>
    <row r="7" spans="1:4">
      <c r="A7" s="4" t="s">
        <v>482</v>
      </c>
      <c r="C7" s="4" t="s">
        <v>483</v>
      </c>
    </row>
    <row r="8" spans="1:4">
      <c r="A8" s="4" t="s">
        <v>484</v>
      </c>
      <c r="C8" s="7" t="n">
        <v>572088</v>
      </c>
      <c r="D8" s="6" t="n">
        <v>1359048</v>
      </c>
    </row>
    <row r="9" spans="1:4">
      <c r="A9" s="4" t="s">
        <v>479</v>
      </c>
      <c r="C9" s="6" t="n">
        <v>54167</v>
      </c>
      <c r="D9" s="6" t="n">
        <v>130000</v>
      </c>
    </row>
    <row r="10" spans="1:4">
      <c r="A10" s="4" t="s">
        <v>480</v>
      </c>
      <c r="C10" s="6" t="n">
        <v>144056</v>
      </c>
      <c r="D10" s="6" t="n">
        <v>216084</v>
      </c>
    </row>
    <row r="11" spans="1:4">
      <c r="A11" s="4" t="s">
        <v>485</v>
      </c>
      <c r="B11" s="7" t="n">
        <v>180070</v>
      </c>
    </row>
    <row r="12" spans="1:4">
      <c r="A12" s="4" t="s">
        <v>486</v>
      </c>
      <c r="C12" s="6" t="n">
        <v>6600000</v>
      </c>
      <c r="D12" s="7" t="n">
        <v>6570000</v>
      </c>
    </row>
    <row r="13" spans="1:4">
      <c r="A13" s="4" t="s">
        <v>487</v>
      </c>
    </row>
    <row r="14" spans="1:4">
      <c r="A14" s="3" t="s">
        <v>469</v>
      </c>
    </row>
    <row r="15" spans="1:4">
      <c r="A15" s="4" t="s">
        <v>488</v>
      </c>
      <c r="C15" s="7" t="n">
        <v>2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9"/>
    <col customWidth="1" max="5" min="5" width="21"/>
    <col customWidth="1" max="6" min="6" width="21"/>
    <col customWidth="1" max="7" min="7" width="24"/>
    <col customWidth="1" max="8" min="8" width="24"/>
    <col customWidth="1" max="9" min="9" width="31"/>
  </cols>
  <sheetData>
    <row r="1" spans="1:9">
      <c r="A1" s="1" t="s">
        <v>489</v>
      </c>
      <c r="B1" s="2" t="s">
        <v>352</v>
      </c>
      <c r="C1" s="2" t="s">
        <v>490</v>
      </c>
      <c r="D1" s="2" t="s">
        <v>491</v>
      </c>
      <c r="E1" s="2" t="s">
        <v>492</v>
      </c>
      <c r="F1" s="2" t="s">
        <v>493</v>
      </c>
      <c r="G1" s="2" t="s">
        <v>494</v>
      </c>
      <c r="H1" s="2" t="s">
        <v>495</v>
      </c>
      <c r="I1" s="2" t="s">
        <v>496</v>
      </c>
    </row>
    <row r="2" spans="1:9">
      <c r="A2" s="3" t="s">
        <v>469</v>
      </c>
    </row>
    <row r="3" spans="1:9">
      <c r="A3" s="4" t="s">
        <v>497</v>
      </c>
      <c r="G3" s="8" t="n">
        <v>0.53</v>
      </c>
      <c r="H3" s="8" t="n">
        <v>0.45</v>
      </c>
    </row>
    <row r="4" spans="1:9">
      <c r="A4" s="4" t="s">
        <v>479</v>
      </c>
      <c r="E4" s="7" t="n">
        <v>511131</v>
      </c>
      <c r="F4" s="7" t="n">
        <v>410697</v>
      </c>
    </row>
    <row r="5" spans="1:9">
      <c r="A5" s="4" t="s">
        <v>498</v>
      </c>
    </row>
    <row r="6" spans="1:9">
      <c r="A6" s="3" t="s">
        <v>469</v>
      </c>
    </row>
    <row r="7" spans="1:9">
      <c r="A7" s="4" t="s">
        <v>486</v>
      </c>
      <c r="B7" s="7" t="n">
        <v>3000000</v>
      </c>
      <c r="E7" s="6" t="n">
        <v>4093162</v>
      </c>
      <c r="F7" s="6" t="n">
        <v>81888</v>
      </c>
    </row>
    <row r="8" spans="1:9">
      <c r="A8" s="4" t="s">
        <v>479</v>
      </c>
      <c r="E8" s="7" t="n">
        <v>80919</v>
      </c>
      <c r="F8" s="6" t="n">
        <v>103846</v>
      </c>
    </row>
    <row r="9" spans="1:9">
      <c r="A9" s="4" t="s">
        <v>485</v>
      </c>
      <c r="B9" s="6" t="n">
        <v>394481</v>
      </c>
    </row>
    <row r="10" spans="1:9">
      <c r="A10" s="4" t="s">
        <v>499</v>
      </c>
    </row>
    <row r="11" spans="1:9">
      <c r="A11" s="3" t="s">
        <v>469</v>
      </c>
    </row>
    <row r="12" spans="1:9">
      <c r="A12" s="4" t="s">
        <v>500</v>
      </c>
      <c r="B12" s="6" t="n">
        <v>175000</v>
      </c>
    </row>
    <row r="13" spans="1:9">
      <c r="A13" s="4" t="s">
        <v>501</v>
      </c>
    </row>
    <row r="14" spans="1:9">
      <c r="A14" s="3" t="s">
        <v>469</v>
      </c>
    </row>
    <row r="15" spans="1:9">
      <c r="A15" s="4" t="s">
        <v>500</v>
      </c>
      <c r="B15" s="7" t="n">
        <v>500000</v>
      </c>
    </row>
    <row r="16" spans="1:9">
      <c r="A16" s="4" t="s">
        <v>502</v>
      </c>
    </row>
    <row r="17" spans="1:9">
      <c r="A17" s="3" t="s">
        <v>469</v>
      </c>
    </row>
    <row r="18" spans="1:9">
      <c r="A18" s="4" t="s">
        <v>503</v>
      </c>
      <c r="F18" s="7" t="n">
        <v>175000</v>
      </c>
      <c r="I18" s="7" t="n">
        <v>4000000</v>
      </c>
    </row>
    <row r="19" spans="1:9">
      <c r="A19" s="4" t="s">
        <v>504</v>
      </c>
      <c r="D19" s="6" t="n">
        <v>3</v>
      </c>
    </row>
    <row r="20" spans="1:9">
      <c r="A20" s="4" t="s">
        <v>505</v>
      </c>
      <c r="E20" s="4" t="s">
        <v>506</v>
      </c>
      <c r="F20" s="4" t="s">
        <v>507</v>
      </c>
    </row>
    <row r="21" spans="1:9">
      <c r="A21" s="4" t="s">
        <v>508</v>
      </c>
      <c r="E21" s="4" t="s">
        <v>509</v>
      </c>
      <c r="F21" s="4" t="s">
        <v>509</v>
      </c>
    </row>
    <row r="22" spans="1:9">
      <c r="A22" s="4" t="s">
        <v>497</v>
      </c>
      <c r="I22" s="7" t="n">
        <v>2</v>
      </c>
    </row>
    <row r="23" spans="1:9">
      <c r="A23" s="4" t="s">
        <v>510</v>
      </c>
      <c r="E23" s="7" t="n">
        <v>297029</v>
      </c>
      <c r="F23" s="7" t="n">
        <v>438081</v>
      </c>
    </row>
    <row r="24" spans="1:9">
      <c r="A24" s="4" t="s">
        <v>511</v>
      </c>
    </row>
    <row r="25" spans="1:9">
      <c r="A25" s="3" t="s">
        <v>469</v>
      </c>
    </row>
    <row r="26" spans="1:9">
      <c r="A26" s="4" t="s">
        <v>503</v>
      </c>
      <c r="D26" s="7" t="n">
        <v>3000000</v>
      </c>
    </row>
    <row r="27" spans="1:9">
      <c r="A27" s="4" t="s">
        <v>512</v>
      </c>
    </row>
    <row r="28" spans="1:9">
      <c r="A28" s="3" t="s">
        <v>469</v>
      </c>
    </row>
    <row r="29" spans="1:9">
      <c r="A29" s="4" t="s">
        <v>503</v>
      </c>
      <c r="C29" s="7" t="n">
        <v>1000000</v>
      </c>
    </row>
    <row r="30" spans="1:9">
      <c r="A30" s="4" t="s">
        <v>504</v>
      </c>
      <c r="C30" s="6" t="n">
        <v>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 customWidth="1" max="6" min="6" width="14"/>
    <col customWidth="1" max="7" min="7" width="14"/>
  </cols>
  <sheetData>
    <row r="1" spans="1:7">
      <c r="A1" s="1" t="s">
        <v>513</v>
      </c>
      <c r="B1" s="2" t="s">
        <v>2</v>
      </c>
      <c r="C1" s="2" t="s">
        <v>514</v>
      </c>
      <c r="D1" s="2" t="s">
        <v>4</v>
      </c>
      <c r="E1" s="2" t="s">
        <v>515</v>
      </c>
      <c r="F1" s="2" t="s">
        <v>30</v>
      </c>
      <c r="G1" s="2" t="s">
        <v>516</v>
      </c>
    </row>
    <row r="2" spans="1:7">
      <c r="A2" s="3" t="s">
        <v>469</v>
      </c>
    </row>
    <row r="3" spans="1:7">
      <c r="A3" s="4" t="s">
        <v>517</v>
      </c>
      <c r="B3" s="6" t="n">
        <v>21732272</v>
      </c>
      <c r="F3" s="6" t="n">
        <v>8728526</v>
      </c>
      <c r="G3" s="6" t="n">
        <v>6284457</v>
      </c>
    </row>
    <row r="4" spans="1:7">
      <c r="A4" s="4" t="s">
        <v>498</v>
      </c>
    </row>
    <row r="5" spans="1:7">
      <c r="A5" s="3" t="s">
        <v>469</v>
      </c>
    </row>
    <row r="6" spans="1:7">
      <c r="A6" s="4" t="s">
        <v>517</v>
      </c>
      <c r="B6" s="6" t="n">
        <v>375000</v>
      </c>
      <c r="C6" s="6" t="n">
        <v>125000</v>
      </c>
      <c r="D6" s="6" t="n">
        <v>175000</v>
      </c>
      <c r="E6" s="6" t="n">
        <v>75000</v>
      </c>
    </row>
    <row r="7" spans="1:7">
      <c r="A7" s="4" t="s">
        <v>518</v>
      </c>
      <c r="B7" s="7" t="n">
        <v>282246</v>
      </c>
      <c r="C7" s="7" t="n">
        <v>82246</v>
      </c>
      <c r="D7" s="7" t="n">
        <v>140000</v>
      </c>
      <c r="E7" s="7" t="n">
        <v>6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19</v>
      </c>
      <c r="B1" s="2" t="s">
        <v>520</v>
      </c>
      <c r="C1" s="2" t="s">
        <v>2</v>
      </c>
      <c r="D1" s="2" t="s">
        <v>2</v>
      </c>
      <c r="E1" s="2" t="s">
        <v>30</v>
      </c>
      <c r="F1" s="2" t="s">
        <v>514</v>
      </c>
      <c r="G1" s="2" t="s">
        <v>521</v>
      </c>
      <c r="H1" s="2" t="s">
        <v>522</v>
      </c>
      <c r="I1" s="2" t="s">
        <v>516</v>
      </c>
    </row>
    <row r="2" spans="1:9">
      <c r="A2" s="3" t="s">
        <v>469</v>
      </c>
    </row>
    <row r="3" spans="1:9">
      <c r="A3" s="4" t="s">
        <v>523</v>
      </c>
      <c r="F3" s="8" t="n">
        <v>0.53</v>
      </c>
      <c r="H3" s="8" t="n">
        <v>0.45</v>
      </c>
    </row>
    <row r="4" spans="1:9">
      <c r="A4" s="4" t="s">
        <v>517</v>
      </c>
      <c r="C4" s="6" t="n">
        <v>21732272</v>
      </c>
      <c r="D4" s="6" t="n">
        <v>21732272</v>
      </c>
      <c r="E4" s="6" t="n">
        <v>8728526</v>
      </c>
      <c r="I4" s="6" t="n">
        <v>6284457</v>
      </c>
    </row>
    <row r="5" spans="1:9">
      <c r="A5" s="4" t="s">
        <v>474</v>
      </c>
    </row>
    <row r="6" spans="1:9">
      <c r="A6" s="3" t="s">
        <v>469</v>
      </c>
    </row>
    <row r="7" spans="1:9">
      <c r="A7" s="4" t="s">
        <v>505</v>
      </c>
      <c r="C7" s="4" t="s">
        <v>506</v>
      </c>
      <c r="D7" s="4" t="s">
        <v>506</v>
      </c>
    </row>
    <row r="8" spans="1:9">
      <c r="A8" s="4" t="s">
        <v>524</v>
      </c>
    </row>
    <row r="9" spans="1:9">
      <c r="A9" s="3" t="s">
        <v>469</v>
      </c>
    </row>
    <row r="10" spans="1:9">
      <c r="A10" s="4" t="s">
        <v>503</v>
      </c>
      <c r="C10" s="7" t="n">
        <v>3000000</v>
      </c>
      <c r="D10" s="7" t="n">
        <v>3000000</v>
      </c>
    </row>
    <row r="11" spans="1:9">
      <c r="A11" s="4" t="s">
        <v>525</v>
      </c>
    </row>
    <row r="12" spans="1:9">
      <c r="A12" s="3" t="s">
        <v>469</v>
      </c>
    </row>
    <row r="13" spans="1:9">
      <c r="A13" s="4" t="s">
        <v>503</v>
      </c>
      <c r="C13" s="7" t="n">
        <v>2000000</v>
      </c>
      <c r="D13" s="7" t="n">
        <v>2000000</v>
      </c>
    </row>
    <row r="14" spans="1:9">
      <c r="A14" s="4" t="s">
        <v>526</v>
      </c>
    </row>
    <row r="15" spans="1:9">
      <c r="A15" s="3" t="s">
        <v>469</v>
      </c>
    </row>
    <row r="16" spans="1:9">
      <c r="A16" s="4" t="s">
        <v>523</v>
      </c>
      <c r="G16" s="7" t="n">
        <v>1</v>
      </c>
    </row>
    <row r="17" spans="1:9">
      <c r="A17" s="4" t="s">
        <v>527</v>
      </c>
      <c r="B17" s="7" t="n">
        <v>2</v>
      </c>
    </row>
    <row r="18" spans="1:9">
      <c r="A18" s="4" t="s">
        <v>528</v>
      </c>
      <c r="B18" s="6" t="n">
        <v>200000</v>
      </c>
    </row>
    <row r="19" spans="1:9">
      <c r="A19" s="4" t="s">
        <v>517</v>
      </c>
      <c r="B19" s="6" t="n">
        <v>960000</v>
      </c>
      <c r="C19" s="6" t="n">
        <v>3200000</v>
      </c>
      <c r="D19" s="6" t="n">
        <v>3200000</v>
      </c>
    </row>
    <row r="20" spans="1:9">
      <c r="A20" s="4" t="s">
        <v>529</v>
      </c>
      <c r="B20" s="7" t="n">
        <v>442400</v>
      </c>
      <c r="C20" s="7" t="n">
        <v>1267817</v>
      </c>
      <c r="D20" s="7" t="n">
        <v>1267817</v>
      </c>
    </row>
    <row r="21" spans="1:9">
      <c r="A21" s="4" t="s">
        <v>530</v>
      </c>
      <c r="B21" s="4" t="s">
        <v>531</v>
      </c>
    </row>
    <row r="22" spans="1:9">
      <c r="A22" s="4" t="s">
        <v>510</v>
      </c>
      <c r="D22" s="6" t="n">
        <v>191967</v>
      </c>
      <c r="E22" s="7" t="n">
        <v>179892</v>
      </c>
    </row>
    <row r="23" spans="1:9">
      <c r="A23" s="4" t="s">
        <v>486</v>
      </c>
      <c r="D23" s="7" t="n">
        <v>1600000</v>
      </c>
      <c r="E23" s="7" t="n">
        <v>0</v>
      </c>
    </row>
    <row r="24" spans="1:9">
      <c r="A24" s="4" t="s">
        <v>532</v>
      </c>
      <c r="C24" s="6" t="n">
        <v>1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533</v>
      </c>
      <c r="B1" s="2" t="s">
        <v>514</v>
      </c>
      <c r="C1" s="2" t="s">
        <v>521</v>
      </c>
      <c r="D1" s="2" t="s">
        <v>534</v>
      </c>
      <c r="E1" s="2" t="s">
        <v>2</v>
      </c>
      <c r="F1" s="2" t="s">
        <v>535</v>
      </c>
      <c r="G1" s="2" t="s">
        <v>522</v>
      </c>
      <c r="H1" s="2" t="s">
        <v>30</v>
      </c>
      <c r="I1" s="2" t="s">
        <v>536</v>
      </c>
    </row>
    <row r="2" spans="1:9">
      <c r="A2" s="3" t="s">
        <v>469</v>
      </c>
    </row>
    <row r="3" spans="1:9">
      <c r="A3" s="4" t="s">
        <v>537</v>
      </c>
      <c r="E3" s="7" t="n">
        <v>6063167</v>
      </c>
      <c r="H3" s="7" t="n">
        <v>6411627</v>
      </c>
    </row>
    <row r="4" spans="1:9">
      <c r="A4" s="4" t="s">
        <v>523</v>
      </c>
      <c r="B4" s="8" t="n">
        <v>0.53</v>
      </c>
      <c r="G4" s="8" t="n">
        <v>0.45</v>
      </c>
    </row>
    <row r="5" spans="1:9">
      <c r="A5" s="4" t="s">
        <v>538</v>
      </c>
      <c r="C5" s="6" t="n">
        <v>450379</v>
      </c>
    </row>
    <row r="6" spans="1:9">
      <c r="A6" s="4" t="s">
        <v>539</v>
      </c>
      <c r="B6" s="4" t="s">
        <v>540</v>
      </c>
    </row>
    <row r="7" spans="1:9">
      <c r="A7" s="4" t="s">
        <v>541</v>
      </c>
    </row>
    <row r="8" spans="1:9">
      <c r="A8" s="3" t="s">
        <v>469</v>
      </c>
    </row>
    <row r="9" spans="1:9">
      <c r="A9" s="4" t="s">
        <v>537</v>
      </c>
      <c r="I9" s="7" t="n">
        <v>546440</v>
      </c>
    </row>
    <row r="10" spans="1:9">
      <c r="A10" s="4" t="s">
        <v>542</v>
      </c>
    </row>
    <row r="11" spans="1:9">
      <c r="A11" s="3" t="s">
        <v>469</v>
      </c>
    </row>
    <row r="12" spans="1:9">
      <c r="A12" s="4" t="s">
        <v>543</v>
      </c>
      <c r="D12" s="6" t="n">
        <v>2000000</v>
      </c>
    </row>
    <row r="13" spans="1:9">
      <c r="A13" s="4" t="s">
        <v>544</v>
      </c>
    </row>
    <row r="14" spans="1:9">
      <c r="A14" s="3" t="s">
        <v>469</v>
      </c>
    </row>
    <row r="15" spans="1:9">
      <c r="A15" s="4" t="s">
        <v>503</v>
      </c>
      <c r="D15" s="7" t="n">
        <v>727285</v>
      </c>
    </row>
    <row r="16" spans="1:9">
      <c r="A16" s="4" t="s">
        <v>545</v>
      </c>
    </row>
    <row r="17" spans="1:9">
      <c r="A17" s="3" t="s">
        <v>469</v>
      </c>
    </row>
    <row r="18" spans="1:9">
      <c r="A18" s="4" t="s">
        <v>546</v>
      </c>
      <c r="F18" s="7" t="n">
        <v>59434</v>
      </c>
    </row>
    <row r="19" spans="1:9">
      <c r="A19" s="4" t="s">
        <v>547</v>
      </c>
    </row>
    <row r="20" spans="1:9">
      <c r="A20" s="3" t="s">
        <v>469</v>
      </c>
    </row>
    <row r="21" spans="1:9">
      <c r="A21" s="4" t="s">
        <v>503</v>
      </c>
      <c r="C21" s="7" t="n">
        <v>2000000</v>
      </c>
      <c r="G21" s="7" t="n">
        <v>2000000</v>
      </c>
    </row>
    <row r="22" spans="1:9">
      <c r="A22" s="4" t="s">
        <v>505</v>
      </c>
      <c r="G22" s="4" t="s">
        <v>548</v>
      </c>
    </row>
    <row r="23" spans="1:9">
      <c r="A23" s="4" t="s">
        <v>523</v>
      </c>
      <c r="G23" s="8" t="n">
        <v>0.6</v>
      </c>
    </row>
    <row r="24" spans="1:9">
      <c r="A24" s="4" t="s">
        <v>549</v>
      </c>
      <c r="G24" s="4" t="s">
        <v>550</v>
      </c>
    </row>
    <row r="25" spans="1:9">
      <c r="A25" s="4" t="s">
        <v>551</v>
      </c>
    </row>
    <row r="26" spans="1:9">
      <c r="A26" s="3" t="s">
        <v>469</v>
      </c>
    </row>
    <row r="27" spans="1:9">
      <c r="A27" s="4" t="s">
        <v>503</v>
      </c>
      <c r="F27" s="7" t="n">
        <v>6000000</v>
      </c>
    </row>
    <row r="28" spans="1:9">
      <c r="A28" s="4" t="s">
        <v>552</v>
      </c>
    </row>
    <row r="29" spans="1:9">
      <c r="A29" s="3" t="s">
        <v>469</v>
      </c>
    </row>
    <row r="30" spans="1:9">
      <c r="A30" s="4" t="s">
        <v>503</v>
      </c>
      <c r="D30" s="7" t="n">
        <v>720084</v>
      </c>
    </row>
    <row r="31" spans="1:9">
      <c r="A31" s="4" t="s">
        <v>505</v>
      </c>
      <c r="D31" s="4" t="s">
        <v>506</v>
      </c>
    </row>
    <row r="32" spans="1:9">
      <c r="A32" s="4" t="s">
        <v>553</v>
      </c>
    </row>
    <row r="33" spans="1:9">
      <c r="A33" s="3" t="s">
        <v>469</v>
      </c>
    </row>
    <row r="34" spans="1:9">
      <c r="A34" s="4" t="s">
        <v>503</v>
      </c>
      <c r="D34" s="7" t="n">
        <v>675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32"/>
    <col customWidth="1" max="3" min="3" width="31"/>
  </cols>
  <sheetData>
    <row r="1" spans="1:3">
      <c r="A1" s="1" t="s">
        <v>554</v>
      </c>
      <c r="B1" s="2" t="s">
        <v>555</v>
      </c>
      <c r="C1" s="2" t="s">
        <v>556</v>
      </c>
    </row>
    <row r="2" spans="1:3">
      <c r="A2" s="4" t="s">
        <v>475</v>
      </c>
    </row>
    <row r="3" spans="1:3">
      <c r="A3" s="3" t="s">
        <v>469</v>
      </c>
    </row>
    <row r="4" spans="1:3">
      <c r="A4" s="4" t="s">
        <v>557</v>
      </c>
      <c r="C4" s="7" t="n">
        <v>2254500</v>
      </c>
    </row>
    <row r="5" spans="1:3">
      <c r="A5" s="4" t="s">
        <v>558</v>
      </c>
      <c r="C5" s="6" t="n">
        <v>26</v>
      </c>
    </row>
    <row r="6" spans="1:3">
      <c r="A6" s="4" t="s">
        <v>559</v>
      </c>
    </row>
    <row r="7" spans="1:3">
      <c r="A7" s="3" t="s">
        <v>469</v>
      </c>
    </row>
    <row r="8" spans="1:3">
      <c r="A8" s="4" t="s">
        <v>505</v>
      </c>
      <c r="C8" s="4" t="s">
        <v>560</v>
      </c>
    </row>
    <row r="9" spans="1:3">
      <c r="A9" s="4" t="s">
        <v>561</v>
      </c>
    </row>
    <row r="10" spans="1:3">
      <c r="A10" s="3" t="s">
        <v>469</v>
      </c>
    </row>
    <row r="11" spans="1:3">
      <c r="A11" s="4" t="s">
        <v>505</v>
      </c>
      <c r="C11" s="4" t="s">
        <v>391</v>
      </c>
    </row>
    <row r="12" spans="1:3">
      <c r="A12" s="4" t="s">
        <v>562</v>
      </c>
    </row>
    <row r="13" spans="1:3">
      <c r="A13" s="3" t="s">
        <v>469</v>
      </c>
    </row>
    <row r="14" spans="1:3">
      <c r="A14" s="4" t="s">
        <v>557</v>
      </c>
      <c r="B14" s="7" t="n">
        <v>2198000</v>
      </c>
    </row>
    <row r="15" spans="1:3">
      <c r="A15" s="4" t="s">
        <v>530</v>
      </c>
      <c r="B15" s="4" t="s">
        <v>563</v>
      </c>
    </row>
    <row r="16" spans="1:3">
      <c r="A16" s="4" t="s">
        <v>558</v>
      </c>
      <c r="B16" s="6" t="n">
        <v>18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59"/>
    <col customWidth="1" max="2" min="2" width="13"/>
    <col customWidth="1" max="3" min="3" width="49"/>
    <col customWidth="1" max="4" min="4" width="22"/>
    <col customWidth="1" max="5" min="5" width="46"/>
    <col customWidth="1" max="6" min="6" width="26"/>
    <col customWidth="1" max="7" min="7" width="50"/>
    <col customWidth="1" max="8" min="8" width="36"/>
    <col customWidth="1" max="9" min="9" width="60"/>
    <col customWidth="1" max="10" min="10" width="29"/>
    <col customWidth="1" max="11" min="11" width="33"/>
    <col customWidth="1" max="12" min="12" width="48"/>
  </cols>
  <sheetData>
    <row r="1" spans="1:12">
      <c r="A1" s="1" t="s">
        <v>152</v>
      </c>
      <c r="B1" s="2" t="s">
        <v>153</v>
      </c>
      <c r="C1" s="2" t="s">
        <v>154</v>
      </c>
      <c r="D1" s="2" t="s">
        <v>155</v>
      </c>
      <c r="E1" s="2" t="s">
        <v>156</v>
      </c>
      <c r="F1" s="2" t="s">
        <v>157</v>
      </c>
      <c r="G1" s="2" t="s">
        <v>158</v>
      </c>
      <c r="H1" s="2" t="s">
        <v>159</v>
      </c>
      <c r="I1" s="2" t="s">
        <v>160</v>
      </c>
      <c r="J1" s="2" t="s">
        <v>161</v>
      </c>
      <c r="K1" s="2" t="s">
        <v>162</v>
      </c>
      <c r="L1" s="2" t="s">
        <v>163</v>
      </c>
    </row>
    <row r="2" spans="1:12">
      <c r="A2" s="4" t="s">
        <v>164</v>
      </c>
      <c r="B2" s="7" t="n">
        <v>23380180</v>
      </c>
      <c r="C2" s="7" t="n">
        <v>1000000</v>
      </c>
      <c r="D2" s="7" t="n">
        <v>29022</v>
      </c>
      <c r="F2" s="7" t="n">
        <v>7056</v>
      </c>
      <c r="H2" s="7" t="n">
        <v>29494797</v>
      </c>
      <c r="J2" s="7" t="n">
        <v>-15382512</v>
      </c>
      <c r="K2" s="7" t="n">
        <v>7810987</v>
      </c>
      <c r="L2" s="7" t="n">
        <v>420830</v>
      </c>
    </row>
    <row r="3" spans="1:12">
      <c r="A3" s="4" t="s">
        <v>165</v>
      </c>
      <c r="C3" s="6" t="n">
        <v>1000</v>
      </c>
      <c r="D3" s="6" t="n">
        <v>29022266</v>
      </c>
      <c r="F3" s="6" t="n">
        <v>7055837</v>
      </c>
    </row>
    <row r="4" spans="1:12">
      <c r="A4" s="3" t="s">
        <v>166</v>
      </c>
    </row>
    <row r="5" spans="1:12">
      <c r="A5" s="4" t="s">
        <v>167</v>
      </c>
      <c r="B5" s="7" t="n">
        <v>3252281</v>
      </c>
      <c r="D5" s="7" t="n">
        <v>9608</v>
      </c>
      <c r="F5" s="7" t="n">
        <v>6355</v>
      </c>
      <c r="H5" s="6" t="n">
        <v>3249028</v>
      </c>
    </row>
    <row r="6" spans="1:12">
      <c r="A6" s="4" t="s">
        <v>168</v>
      </c>
      <c r="B6" s="6" t="n">
        <v>10306272</v>
      </c>
      <c r="D6" s="6" t="n">
        <v>9607850</v>
      </c>
      <c r="F6" s="6" t="n">
        <v>6355570</v>
      </c>
    </row>
    <row r="7" spans="1:12">
      <c r="A7" s="4" t="s">
        <v>169</v>
      </c>
      <c r="B7" s="7" t="n">
        <v>299625</v>
      </c>
      <c r="H7" s="6" t="n">
        <v>299625</v>
      </c>
    </row>
    <row r="8" spans="1:12">
      <c r="A8" s="4" t="s">
        <v>170</v>
      </c>
      <c r="B8" s="6" t="n">
        <v>704646</v>
      </c>
      <c r="H8" s="6" t="n">
        <v>704646</v>
      </c>
    </row>
    <row r="9" spans="1:12">
      <c r="A9" s="4" t="s">
        <v>171</v>
      </c>
      <c r="B9" s="6" t="n">
        <v>300000</v>
      </c>
      <c r="D9" s="7" t="n">
        <v>217</v>
      </c>
      <c r="F9" s="7" t="n">
        <v>67</v>
      </c>
      <c r="H9" s="6" t="n">
        <v>299850</v>
      </c>
    </row>
    <row r="10" spans="1:12">
      <c r="A10" s="4" t="s">
        <v>172</v>
      </c>
      <c r="D10" s="6" t="n">
        <v>216667</v>
      </c>
      <c r="F10" s="6" t="n">
        <v>66667</v>
      </c>
    </row>
    <row r="11" spans="1:12">
      <c r="A11" s="4" t="s">
        <v>173</v>
      </c>
      <c r="C11" s="7" t="n">
        <v>1000000</v>
      </c>
      <c r="G11" s="7" t="n">
        <v>1000</v>
      </c>
      <c r="I11" s="7" t="n">
        <v>999000</v>
      </c>
    </row>
    <row r="12" spans="1:12">
      <c r="A12" s="4" t="s">
        <v>174</v>
      </c>
      <c r="C12" s="6" t="n">
        <v>1000</v>
      </c>
      <c r="G12" s="6" t="n">
        <v>1000000</v>
      </c>
    </row>
    <row r="13" spans="1:12">
      <c r="A13" s="4" t="s">
        <v>175</v>
      </c>
      <c r="B13" s="7" t="n">
        <v>373249</v>
      </c>
      <c r="D13" s="7" t="n">
        <v>698</v>
      </c>
      <c r="F13" s="7" t="n">
        <v>100</v>
      </c>
      <c r="H13" s="6" t="n">
        <v>372651</v>
      </c>
    </row>
    <row r="14" spans="1:12">
      <c r="A14" s="4" t="s">
        <v>176</v>
      </c>
      <c r="B14" s="6" t="n">
        <v>515000</v>
      </c>
      <c r="D14" s="6" t="n">
        <v>698422</v>
      </c>
      <c r="F14" s="6" t="n">
        <v>100000</v>
      </c>
    </row>
    <row r="15" spans="1:12">
      <c r="A15" s="4" t="s">
        <v>177</v>
      </c>
      <c r="B15" s="7" t="n">
        <v>3150</v>
      </c>
      <c r="D15" s="7" t="n">
        <v>2</v>
      </c>
      <c r="H15" s="6" t="n">
        <v>3148</v>
      </c>
    </row>
    <row r="16" spans="1:12">
      <c r="A16" s="4" t="s">
        <v>178</v>
      </c>
      <c r="D16" s="6" t="n">
        <v>2100</v>
      </c>
    </row>
    <row r="17" spans="1:12">
      <c r="A17" s="4" t="s">
        <v>179</v>
      </c>
      <c r="B17" s="6" t="n">
        <v>1240139</v>
      </c>
      <c r="H17" s="6" t="n">
        <v>1240139</v>
      </c>
    </row>
    <row r="18" spans="1:12">
      <c r="A18" s="4" t="s">
        <v>180</v>
      </c>
      <c r="B18" s="6" t="n">
        <v>-680184</v>
      </c>
      <c r="D18" s="7" t="n">
        <v>-233</v>
      </c>
      <c r="H18" s="6" t="n">
        <v>-679951</v>
      </c>
    </row>
    <row r="19" spans="1:12">
      <c r="A19" s="4" t="s">
        <v>181</v>
      </c>
      <c r="D19" s="6" t="n">
        <v>-233290</v>
      </c>
    </row>
    <row r="20" spans="1:12">
      <c r="A20" s="4" t="s">
        <v>182</v>
      </c>
      <c r="B20" s="6" t="n">
        <v>-265876</v>
      </c>
      <c r="K20" s="6" t="n">
        <v>-265876</v>
      </c>
    </row>
    <row r="21" spans="1:12">
      <c r="A21" s="4" t="s">
        <v>183</v>
      </c>
      <c r="B21" s="6" t="n">
        <v>520210</v>
      </c>
      <c r="K21" s="6" t="n">
        <v>520210</v>
      </c>
    </row>
    <row r="22" spans="1:12">
      <c r="A22" s="4" t="s">
        <v>99</v>
      </c>
      <c r="B22" s="6" t="n">
        <v>-9356411</v>
      </c>
      <c r="J22" s="6" t="n">
        <v>-8754318</v>
      </c>
      <c r="K22" s="6" t="n">
        <v>-602093</v>
      </c>
    </row>
    <row r="23" spans="1:12">
      <c r="A23" s="4" t="s">
        <v>184</v>
      </c>
      <c r="B23" s="6" t="n">
        <v>-1292743</v>
      </c>
      <c r="K23" s="6" t="n">
        <v>-372530</v>
      </c>
      <c r="L23" s="6" t="n">
        <v>-920213</v>
      </c>
    </row>
    <row r="24" spans="1:12">
      <c r="A24" s="4" t="s">
        <v>185</v>
      </c>
      <c r="B24" s="6" t="n">
        <v>18478266</v>
      </c>
      <c r="C24" s="7" t="n">
        <v>0</v>
      </c>
      <c r="D24" s="7" t="n">
        <v>39314</v>
      </c>
      <c r="F24" s="7" t="n">
        <v>1534</v>
      </c>
      <c r="H24" s="6" t="n">
        <v>35982933</v>
      </c>
      <c r="J24" s="6" t="n">
        <v>-24136830</v>
      </c>
      <c r="K24" s="6" t="n">
        <v>7090698</v>
      </c>
      <c r="L24" s="6" t="n">
        <v>-499383</v>
      </c>
    </row>
    <row r="25" spans="1:12">
      <c r="A25" s="4" t="s">
        <v>186</v>
      </c>
      <c r="C25" s="6" t="n">
        <v>0</v>
      </c>
      <c r="D25" s="6" t="n">
        <v>39314015</v>
      </c>
      <c r="F25" s="6" t="n">
        <v>1533600</v>
      </c>
    </row>
    <row r="26" spans="1:12">
      <c r="A26" s="3" t="s">
        <v>166</v>
      </c>
    </row>
    <row r="27" spans="1:12">
      <c r="A27" s="4" t="s">
        <v>167</v>
      </c>
      <c r="B27" s="7" t="n">
        <v>2229392</v>
      </c>
      <c r="D27" s="7" t="n">
        <v>5960</v>
      </c>
      <c r="H27" s="6" t="n">
        <v>2223432</v>
      </c>
    </row>
    <row r="28" spans="1:12">
      <c r="A28" s="4" t="s">
        <v>168</v>
      </c>
      <c r="B28" s="6" t="n">
        <v>8839308</v>
      </c>
      <c r="D28" s="6" t="n">
        <v>5960419</v>
      </c>
    </row>
    <row r="29" spans="1:12">
      <c r="A29" s="4" t="s">
        <v>187</v>
      </c>
      <c r="B29" s="7" t="n">
        <v>1399336</v>
      </c>
      <c r="H29" s="6" t="n">
        <v>1399336</v>
      </c>
    </row>
    <row r="30" spans="1:12">
      <c r="A30" s="4" t="s">
        <v>170</v>
      </c>
      <c r="B30" s="6" t="n">
        <v>1944356</v>
      </c>
      <c r="H30" s="6" t="n">
        <v>1944356</v>
      </c>
    </row>
    <row r="31" spans="1:12">
      <c r="A31" s="4" t="s">
        <v>188</v>
      </c>
      <c r="B31" s="6" t="n">
        <v>3256309</v>
      </c>
      <c r="H31" s="6" t="n">
        <v>3256309</v>
      </c>
    </row>
    <row r="32" spans="1:12">
      <c r="A32" s="4" t="s">
        <v>189</v>
      </c>
      <c r="B32" s="6" t="n">
        <v>-1265553</v>
      </c>
      <c r="H32" s="6" t="n">
        <v>-1265553</v>
      </c>
    </row>
    <row r="33" spans="1:12">
      <c r="A33" s="4" t="s">
        <v>171</v>
      </c>
      <c r="B33" s="6" t="n">
        <v>1204000</v>
      </c>
      <c r="D33" s="7" t="n">
        <v>2001</v>
      </c>
      <c r="H33" s="6" t="n">
        <v>1201999</v>
      </c>
    </row>
    <row r="34" spans="1:12">
      <c r="A34" s="4" t="s">
        <v>172</v>
      </c>
      <c r="D34" s="6" t="n">
        <v>2001515</v>
      </c>
    </row>
    <row r="35" spans="1:12">
      <c r="A35" s="4" t="s">
        <v>173</v>
      </c>
      <c r="E35" s="7" t="n">
        <v>534</v>
      </c>
      <c r="G35" s="7" t="n">
        <v>-534</v>
      </c>
    </row>
    <row r="36" spans="1:12">
      <c r="A36" s="4" t="s">
        <v>174</v>
      </c>
      <c r="E36" s="6" t="n">
        <v>533600</v>
      </c>
      <c r="G36" s="6" t="n">
        <v>-533600</v>
      </c>
    </row>
    <row r="37" spans="1:12">
      <c r="A37" s="4" t="s">
        <v>175</v>
      </c>
      <c r="B37" s="6" t="n">
        <v>1610217</v>
      </c>
      <c r="D37" s="7" t="n">
        <v>2879</v>
      </c>
      <c r="H37" s="6" t="n">
        <v>1607338</v>
      </c>
    </row>
    <row r="38" spans="1:12">
      <c r="A38" s="4" t="s">
        <v>176</v>
      </c>
      <c r="D38" s="6" t="n">
        <v>2878889</v>
      </c>
    </row>
    <row r="39" spans="1:12">
      <c r="A39" s="4" t="s">
        <v>179</v>
      </c>
      <c r="B39" s="6" t="n">
        <v>1216146</v>
      </c>
      <c r="H39" s="6" t="n">
        <v>1216146</v>
      </c>
    </row>
    <row r="40" spans="1:12">
      <c r="A40" s="4" t="s">
        <v>180</v>
      </c>
      <c r="B40" s="6" t="n">
        <v>-602214</v>
      </c>
      <c r="D40" s="7" t="n">
        <v>-40</v>
      </c>
      <c r="F40" s="7" t="n">
        <v>-1000</v>
      </c>
      <c r="H40" s="6" t="n">
        <v>-601174</v>
      </c>
    </row>
    <row r="41" spans="1:12">
      <c r="A41" s="4" t="s">
        <v>181</v>
      </c>
      <c r="D41" s="6" t="n">
        <v>-40000</v>
      </c>
      <c r="F41" s="6" t="n">
        <v>-1000000</v>
      </c>
    </row>
    <row r="42" spans="1:12">
      <c r="A42" s="4" t="s">
        <v>190</v>
      </c>
      <c r="B42" s="6" t="n">
        <v>620603</v>
      </c>
      <c r="H42" s="6" t="n">
        <v>620603</v>
      </c>
    </row>
    <row r="43" spans="1:12">
      <c r="A43" s="4" t="s">
        <v>191</v>
      </c>
      <c r="H43" s="6" t="n">
        <v>2121672</v>
      </c>
      <c r="K43" s="6" t="n">
        <v>-2135243</v>
      </c>
      <c r="L43" s="6" t="n">
        <v>13571</v>
      </c>
    </row>
    <row r="44" spans="1:12">
      <c r="A44" s="4" t="s">
        <v>182</v>
      </c>
      <c r="B44" s="6" t="n">
        <v>-3000000</v>
      </c>
      <c r="H44" s="6" t="n">
        <v>-3000000</v>
      </c>
    </row>
    <row r="45" spans="1:12">
      <c r="A45" s="4" t="s">
        <v>183</v>
      </c>
      <c r="B45" s="6" t="n">
        <v>4454110</v>
      </c>
      <c r="H45" s="6" t="n">
        <v>-234387</v>
      </c>
      <c r="K45" s="6" t="n">
        <v>4599991</v>
      </c>
      <c r="L45" s="6" t="n">
        <v>88506</v>
      </c>
    </row>
    <row r="46" spans="1:12">
      <c r="A46" s="4" t="s">
        <v>99</v>
      </c>
      <c r="B46" s="6" t="n">
        <v>-19727913</v>
      </c>
      <c r="J46" s="6" t="n">
        <v>-15952578</v>
      </c>
      <c r="K46" s="6" t="n">
        <v>-3775335</v>
      </c>
    </row>
    <row r="47" spans="1:12">
      <c r="A47" s="4" t="s">
        <v>184</v>
      </c>
      <c r="B47" s="6" t="n">
        <v>-1423659</v>
      </c>
      <c r="K47" s="6" t="n">
        <v>-391440</v>
      </c>
      <c r="L47" s="6" t="n">
        <v>-1032219</v>
      </c>
    </row>
    <row r="48" spans="1:12">
      <c r="A48" s="4" t="s">
        <v>192</v>
      </c>
      <c r="B48" s="7" t="n">
        <v>10393396</v>
      </c>
      <c r="C48" s="7" t="n">
        <v>0</v>
      </c>
      <c r="D48" s="7" t="n">
        <v>50648</v>
      </c>
      <c r="F48" s="7" t="n">
        <v>0</v>
      </c>
      <c r="H48" s="7" t="n">
        <v>46473010</v>
      </c>
      <c r="J48" s="7" t="n">
        <v>-40089408</v>
      </c>
      <c r="K48" s="7" t="n">
        <v>5388671</v>
      </c>
      <c r="L48" s="7" t="n">
        <v>-1429525</v>
      </c>
    </row>
    <row r="49" spans="1:12">
      <c r="A49" s="4" t="s">
        <v>193</v>
      </c>
      <c r="C49" s="6" t="n">
        <v>0</v>
      </c>
      <c r="D49" s="6" t="n">
        <v>50648438</v>
      </c>
      <c r="F49" s="6"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564</v>
      </c>
      <c r="B1" s="2" t="s">
        <v>2</v>
      </c>
      <c r="C1" s="2" t="s">
        <v>30</v>
      </c>
    </row>
    <row r="2" spans="1:3">
      <c r="A2" s="3" t="s">
        <v>469</v>
      </c>
    </row>
    <row r="3" spans="1:3">
      <c r="A3" s="4" t="s">
        <v>565</v>
      </c>
      <c r="B3" s="7" t="n">
        <v>-1212580</v>
      </c>
      <c r="C3" s="7" t="n">
        <v>-518186</v>
      </c>
    </row>
    <row r="4" spans="1:3">
      <c r="A4" s="6" t="n">
        <v>2017</v>
      </c>
      <c r="B4" s="6" t="n">
        <v>895609</v>
      </c>
    </row>
    <row r="5" spans="1:3">
      <c r="A5" s="6" t="n">
        <v>2018</v>
      </c>
      <c r="B5" s="6" t="n">
        <v>4892020</v>
      </c>
    </row>
    <row r="6" spans="1:3">
      <c r="A6" s="6" t="n">
        <v>2019</v>
      </c>
      <c r="B6" s="6" t="n">
        <v>289735</v>
      </c>
    </row>
    <row r="7" spans="1:3">
      <c r="A7" s="6" t="n">
        <v>2020</v>
      </c>
      <c r="B7" s="6" t="n">
        <v>289735</v>
      </c>
    </row>
    <row r="8" spans="1:3">
      <c r="A8" s="6" t="n">
        <v>2021</v>
      </c>
      <c r="B8" s="6" t="n">
        <v>289735</v>
      </c>
    </row>
    <row r="9" spans="1:3">
      <c r="A9" s="4" t="s">
        <v>566</v>
      </c>
      <c r="B9" s="6" t="n">
        <v>618913</v>
      </c>
    </row>
    <row r="10" spans="1:3">
      <c r="A10" s="4" t="s">
        <v>153</v>
      </c>
      <c r="B10" s="6" t="n">
        <v>7275747</v>
      </c>
      <c r="C10" s="6" t="n">
        <v>6929813</v>
      </c>
    </row>
    <row r="11" spans="1:3">
      <c r="A11" s="4" t="s">
        <v>567</v>
      </c>
    </row>
    <row r="12" spans="1:3">
      <c r="A12" s="3" t="s">
        <v>469</v>
      </c>
    </row>
    <row r="13" spans="1:3">
      <c r="A13" s="6" t="n">
        <v>2017</v>
      </c>
      <c r="B13" s="6" t="n">
        <v>605874</v>
      </c>
    </row>
    <row r="14" spans="1:3">
      <c r="A14" s="6" t="n">
        <v>2018</v>
      </c>
      <c r="B14" s="6" t="n">
        <v>1402285</v>
      </c>
    </row>
    <row r="15" spans="1:3">
      <c r="A15" s="6" t="n">
        <v>2019</v>
      </c>
      <c r="B15" s="6" t="n">
        <v>0</v>
      </c>
    </row>
    <row r="16" spans="1:3">
      <c r="A16" s="6" t="n">
        <v>2020</v>
      </c>
      <c r="B16" s="6" t="n">
        <v>0</v>
      </c>
    </row>
    <row r="17" spans="1:3">
      <c r="A17" s="6" t="n">
        <v>2021</v>
      </c>
      <c r="B17" s="6" t="n">
        <v>0</v>
      </c>
    </row>
    <row r="18" spans="1:3">
      <c r="A18" s="4" t="s">
        <v>566</v>
      </c>
      <c r="B18" s="6" t="n">
        <v>0</v>
      </c>
    </row>
    <row r="19" spans="1:3">
      <c r="A19" s="4" t="s">
        <v>153</v>
      </c>
      <c r="B19" s="6" t="n">
        <v>2008159</v>
      </c>
      <c r="C19" s="6" t="n">
        <v>0</v>
      </c>
    </row>
    <row r="20" spans="1:3">
      <c r="A20" s="4" t="s">
        <v>568</v>
      </c>
    </row>
    <row r="21" spans="1:3">
      <c r="A21" s="3" t="s">
        <v>469</v>
      </c>
    </row>
    <row r="22" spans="1:3">
      <c r="A22" s="6" t="n">
        <v>2017</v>
      </c>
      <c r="B22" s="6" t="n">
        <v>0</v>
      </c>
    </row>
    <row r="23" spans="1:3">
      <c r="A23" s="6" t="n">
        <v>2018</v>
      </c>
      <c r="B23" s="6" t="n">
        <v>3200000</v>
      </c>
    </row>
    <row r="24" spans="1:3">
      <c r="A24" s="6" t="n">
        <v>2019</v>
      </c>
      <c r="B24" s="6" t="n">
        <v>0</v>
      </c>
    </row>
    <row r="25" spans="1:3">
      <c r="A25" s="6" t="n">
        <v>2020</v>
      </c>
      <c r="B25" s="6" t="n">
        <v>0</v>
      </c>
    </row>
    <row r="26" spans="1:3">
      <c r="A26" s="6" t="n">
        <v>2021</v>
      </c>
      <c r="B26" s="6" t="n">
        <v>0</v>
      </c>
    </row>
    <row r="27" spans="1:3">
      <c r="A27" s="4" t="s">
        <v>566</v>
      </c>
      <c r="B27" s="6" t="n">
        <v>0</v>
      </c>
    </row>
    <row r="28" spans="1:3">
      <c r="A28" s="4" t="s">
        <v>153</v>
      </c>
      <c r="B28" s="6" t="n">
        <v>3200000</v>
      </c>
      <c r="C28" s="6" t="n">
        <v>4800000</v>
      </c>
    </row>
    <row r="29" spans="1:3">
      <c r="A29" s="4" t="s">
        <v>476</v>
      </c>
    </row>
    <row r="30" spans="1:3">
      <c r="A30" s="3" t="s">
        <v>469</v>
      </c>
    </row>
    <row r="31" spans="1:3">
      <c r="A31" s="6" t="n">
        <v>2017</v>
      </c>
      <c r="B31" s="6" t="n">
        <v>289735</v>
      </c>
    </row>
    <row r="32" spans="1:3">
      <c r="A32" s="6" t="n">
        <v>2018</v>
      </c>
      <c r="B32" s="6" t="n">
        <v>289735</v>
      </c>
    </row>
    <row r="33" spans="1:3">
      <c r="A33" s="6" t="n">
        <v>2019</v>
      </c>
      <c r="B33" s="6" t="n">
        <v>289735</v>
      </c>
    </row>
    <row r="34" spans="1:3">
      <c r="A34" s="6" t="n">
        <v>2020</v>
      </c>
      <c r="B34" s="6" t="n">
        <v>289735</v>
      </c>
    </row>
    <row r="35" spans="1:3">
      <c r="A35" s="6" t="n">
        <v>2021</v>
      </c>
      <c r="B35" s="6" t="n">
        <v>289735</v>
      </c>
    </row>
    <row r="36" spans="1:3">
      <c r="A36" s="4" t="s">
        <v>566</v>
      </c>
      <c r="B36" s="6" t="n">
        <v>618913</v>
      </c>
    </row>
    <row r="37" spans="1:3">
      <c r="A37" s="4" t="s">
        <v>153</v>
      </c>
      <c r="B37" s="7" t="n">
        <v>2067588</v>
      </c>
      <c r="C37" s="7" t="n">
        <v>212981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9</v>
      </c>
      <c r="B1" s="2" t="s">
        <v>522</v>
      </c>
      <c r="C1" s="2" t="s">
        <v>514</v>
      </c>
    </row>
    <row r="2" spans="1:3">
      <c r="A2" s="3" t="s">
        <v>224</v>
      </c>
    </row>
    <row r="3" spans="1:3">
      <c r="A3" s="4" t="s">
        <v>570</v>
      </c>
      <c r="B3" s="8" t="n">
        <v>0.54</v>
      </c>
      <c r="C3" s="8" t="n">
        <v>0.55</v>
      </c>
    </row>
    <row r="4" spans="1:3">
      <c r="A4" s="4" t="s">
        <v>571</v>
      </c>
      <c r="B4" s="8" t="n">
        <v>0.45</v>
      </c>
      <c r="C4" s="8" t="n">
        <v>0.53</v>
      </c>
    </row>
    <row r="5" spans="1:3">
      <c r="A5" s="4" t="s">
        <v>572</v>
      </c>
      <c r="B5" s="6" t="n">
        <v>4444306</v>
      </c>
      <c r="C5" s="6" t="n">
        <v>3789233</v>
      </c>
    </row>
    <row r="6" spans="1:3">
      <c r="A6" s="4" t="s">
        <v>573</v>
      </c>
      <c r="B6" s="8" t="n">
        <v>0.25</v>
      </c>
      <c r="C6" s="8" t="n">
        <v>0.25</v>
      </c>
    </row>
    <row r="7" spans="1:3">
      <c r="A7" s="4" t="s">
        <v>574</v>
      </c>
      <c r="B7" s="4" t="s">
        <v>575</v>
      </c>
      <c r="C7" s="4" t="s">
        <v>575</v>
      </c>
    </row>
    <row r="8" spans="1:3">
      <c r="A8" s="4" t="s">
        <v>576</v>
      </c>
      <c r="B8" s="4" t="s">
        <v>577</v>
      </c>
      <c r="C8" s="4" t="s">
        <v>578</v>
      </c>
    </row>
    <row r="9" spans="1:3">
      <c r="A9" s="4" t="s">
        <v>579</v>
      </c>
      <c r="B9" s="4" t="s">
        <v>580</v>
      </c>
      <c r="C9" s="4" t="s">
        <v>581</v>
      </c>
    </row>
    <row r="10" spans="1:3">
      <c r="A10" s="4" t="s">
        <v>582</v>
      </c>
      <c r="B10" s="4" t="s">
        <v>583</v>
      </c>
      <c r="C10" s="4" t="s">
        <v>58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84</v>
      </c>
      <c r="B1" s="2" t="s">
        <v>1</v>
      </c>
    </row>
    <row r="2" spans="1:2">
      <c r="B2" s="2" t="s">
        <v>492</v>
      </c>
    </row>
    <row r="3" spans="1:2">
      <c r="A3" s="3" t="s">
        <v>585</v>
      </c>
    </row>
    <row r="4" spans="1:2">
      <c r="A4" s="4" t="s">
        <v>586</v>
      </c>
      <c r="B4" s="7" t="n">
        <v>0</v>
      </c>
    </row>
    <row r="5" spans="1:2">
      <c r="A5" s="4" t="s">
        <v>587</v>
      </c>
      <c r="B5" s="6" t="n">
        <v>1097635</v>
      </c>
    </row>
    <row r="6" spans="1:2">
      <c r="A6" s="4" t="s">
        <v>588</v>
      </c>
      <c r="B6" s="6" t="n">
        <v>-477032</v>
      </c>
    </row>
    <row r="7" spans="1:2">
      <c r="A7" s="4" t="s">
        <v>589</v>
      </c>
      <c r="B7" s="6" t="n">
        <v>-620603</v>
      </c>
    </row>
    <row r="8" spans="1:2">
      <c r="A8" s="4" t="s">
        <v>590</v>
      </c>
      <c r="B8" s="7"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1</v>
      </c>
      <c r="B1" s="2" t="s">
        <v>2</v>
      </c>
      <c r="C1" s="2" t="s">
        <v>30</v>
      </c>
    </row>
    <row r="2" spans="1:3">
      <c r="A2" s="3" t="s">
        <v>592</v>
      </c>
    </row>
    <row r="3" spans="1:3">
      <c r="A3" s="4" t="s">
        <v>39</v>
      </c>
      <c r="B3" s="7" t="n">
        <v>190172</v>
      </c>
      <c r="C3" s="7" t="n">
        <v>201600</v>
      </c>
    </row>
    <row r="4" spans="1:3">
      <c r="A4" s="4" t="s">
        <v>593</v>
      </c>
    </row>
    <row r="5" spans="1:3">
      <c r="A5" s="3" t="s">
        <v>592</v>
      </c>
    </row>
    <row r="6" spans="1:3">
      <c r="A6" s="4" t="s">
        <v>39</v>
      </c>
      <c r="B6" s="6" t="n">
        <v>0</v>
      </c>
      <c r="C6" s="6" t="n">
        <v>0</v>
      </c>
    </row>
    <row r="7" spans="1:3">
      <c r="A7" s="4" t="s">
        <v>594</v>
      </c>
    </row>
    <row r="8" spans="1:3">
      <c r="A8" s="3" t="s">
        <v>592</v>
      </c>
    </row>
    <row r="9" spans="1:3">
      <c r="A9" s="4" t="s">
        <v>39</v>
      </c>
      <c r="B9" s="6" t="n">
        <v>0</v>
      </c>
      <c r="C9" s="6" t="n">
        <v>0</v>
      </c>
    </row>
    <row r="10" spans="1:3">
      <c r="A10" s="4" t="s">
        <v>595</v>
      </c>
    </row>
    <row r="11" spans="1:3">
      <c r="A11" s="3" t="s">
        <v>592</v>
      </c>
    </row>
    <row r="12" spans="1:3">
      <c r="A12" s="4" t="s">
        <v>39</v>
      </c>
      <c r="B12" s="7" t="n">
        <v>190172</v>
      </c>
      <c r="C12" s="7" t="n">
        <v>2016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96</v>
      </c>
      <c r="B1" s="2" t="s">
        <v>1</v>
      </c>
    </row>
    <row r="2" spans="1:3">
      <c r="B2" s="2" t="s">
        <v>2</v>
      </c>
      <c r="C2" s="2" t="s">
        <v>30</v>
      </c>
    </row>
    <row r="3" spans="1:3">
      <c r="A3" s="3" t="s">
        <v>597</v>
      </c>
    </row>
    <row r="4" spans="1:3">
      <c r="A4" s="4" t="s">
        <v>598</v>
      </c>
      <c r="B4" s="7" t="n">
        <v>201600</v>
      </c>
      <c r="C4" s="7" t="n">
        <v>211680</v>
      </c>
    </row>
    <row r="5" spans="1:3">
      <c r="A5" s="4" t="s">
        <v>599</v>
      </c>
      <c r="B5" s="6" t="n">
        <v>-11428</v>
      </c>
      <c r="C5" s="6" t="n">
        <v>-10080</v>
      </c>
    </row>
    <row r="6" spans="1:3">
      <c r="A6" s="4" t="s">
        <v>600</v>
      </c>
      <c r="B6" s="7" t="n">
        <v>190172</v>
      </c>
      <c r="C6" s="7" t="n">
        <v>2016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r="1" spans="1:6">
      <c r="A1" s="1" t="s">
        <v>601</v>
      </c>
      <c r="B1" s="2" t="s">
        <v>602</v>
      </c>
      <c r="D1" s="2" t="s">
        <v>1</v>
      </c>
    </row>
    <row r="2" spans="1:6">
      <c r="B2" s="2" t="s">
        <v>514</v>
      </c>
      <c r="C2" s="2" t="s">
        <v>603</v>
      </c>
      <c r="D2" s="2" t="s">
        <v>2</v>
      </c>
      <c r="E2" s="2" t="s">
        <v>30</v>
      </c>
      <c r="F2" s="2" t="s">
        <v>516</v>
      </c>
    </row>
    <row r="3" spans="1:6">
      <c r="A3" s="3" t="s">
        <v>604</v>
      </c>
    </row>
    <row r="4" spans="1:6">
      <c r="A4" s="4" t="s">
        <v>605</v>
      </c>
      <c r="D4" s="6" t="n">
        <v>9565696</v>
      </c>
    </row>
    <row r="5" spans="1:6">
      <c r="A5" s="4" t="s">
        <v>606</v>
      </c>
      <c r="C5" s="6" t="n">
        <v>833334</v>
      </c>
      <c r="D5" s="6" t="n">
        <v>2144123</v>
      </c>
    </row>
    <row r="6" spans="1:6">
      <c r="A6" s="4" t="s">
        <v>168</v>
      </c>
      <c r="C6" s="6" t="n">
        <v>1683334</v>
      </c>
      <c r="D6" s="6" t="n">
        <v>8839308</v>
      </c>
      <c r="E6" s="6" t="n">
        <v>10306272</v>
      </c>
    </row>
    <row r="7" spans="1:6">
      <c r="A7" s="4" t="s">
        <v>607</v>
      </c>
      <c r="C7" s="10" t="n">
        <v>0.001</v>
      </c>
    </row>
    <row r="8" spans="1:6">
      <c r="A8" s="4" t="s">
        <v>608</v>
      </c>
      <c r="B8" s="8" t="n">
        <v>0.75</v>
      </c>
      <c r="C8" s="8" t="n">
        <v>0.75</v>
      </c>
    </row>
    <row r="9" spans="1:6">
      <c r="A9" s="4" t="s">
        <v>609</v>
      </c>
      <c r="B9" s="6" t="n">
        <v>1000000</v>
      </c>
    </row>
    <row r="10" spans="1:6">
      <c r="A10" s="4" t="s">
        <v>610</v>
      </c>
      <c r="C10" s="6" t="n">
        <v>163447</v>
      </c>
    </row>
    <row r="11" spans="1:6">
      <c r="A11" s="4" t="s">
        <v>611</v>
      </c>
      <c r="D11" s="6" t="n">
        <v>600</v>
      </c>
      <c r="E11" s="6" t="n">
        <v>0</v>
      </c>
    </row>
    <row r="12" spans="1:6">
      <c r="A12" s="4" t="s">
        <v>517</v>
      </c>
      <c r="D12" s="6" t="n">
        <v>21732272</v>
      </c>
      <c r="E12" s="6" t="n">
        <v>8728526</v>
      </c>
      <c r="F12" s="6" t="n">
        <v>6284457</v>
      </c>
    </row>
    <row r="13" spans="1:6">
      <c r="A13" s="4" t="s">
        <v>612</v>
      </c>
      <c r="D13" s="8" t="n">
        <v>0.71</v>
      </c>
    </row>
    <row r="14" spans="1:6">
      <c r="A14" s="4" t="s">
        <v>613</v>
      </c>
      <c r="D14" s="6" t="n">
        <v>3500000</v>
      </c>
    </row>
    <row r="15" spans="1:6">
      <c r="A15" s="4" t="s">
        <v>614</v>
      </c>
      <c r="D15" s="4" t="s">
        <v>615</v>
      </c>
    </row>
    <row r="16" spans="1:6">
      <c r="A16" s="4" t="s">
        <v>616</v>
      </c>
      <c r="D16" s="6" t="n">
        <v>2800000</v>
      </c>
      <c r="E16" s="6" t="n">
        <v>1360000</v>
      </c>
    </row>
    <row r="17" spans="1:6">
      <c r="A17" s="4" t="s">
        <v>179</v>
      </c>
      <c r="D17" s="7" t="n">
        <v>1216146</v>
      </c>
      <c r="E17" s="7" t="n">
        <v>1240139</v>
      </c>
    </row>
    <row r="18" spans="1:6">
      <c r="A18" s="4" t="s">
        <v>617</v>
      </c>
      <c r="D18" s="8" t="n">
        <v>0.74</v>
      </c>
      <c r="E18" s="8" t="n">
        <v>1.17</v>
      </c>
      <c r="F18" s="8" t="n">
        <v>1.49</v>
      </c>
    </row>
    <row r="19" spans="1:6">
      <c r="A19" s="4" t="s">
        <v>618</v>
      </c>
      <c r="D19" s="6" t="n">
        <v>3480000</v>
      </c>
      <c r="E19" s="6" t="n">
        <v>1960000</v>
      </c>
      <c r="F19" s="6" t="n">
        <v>900000</v>
      </c>
    </row>
    <row r="20" spans="1:6">
      <c r="A20" s="4" t="s">
        <v>619</v>
      </c>
      <c r="D20" s="7" t="n">
        <v>650000</v>
      </c>
      <c r="E20" s="7" t="n">
        <v>0</v>
      </c>
    </row>
    <row r="21" spans="1:6">
      <c r="A21" s="4" t="s">
        <v>620</v>
      </c>
      <c r="D21" s="4" t="s">
        <v>621</v>
      </c>
    </row>
    <row r="22" spans="1:6">
      <c r="A22" s="4" t="s">
        <v>622</v>
      </c>
      <c r="D22" s="7" t="n">
        <v>3480000</v>
      </c>
    </row>
    <row r="23" spans="1:6">
      <c r="A23" s="4" t="s">
        <v>623</v>
      </c>
      <c r="D23" s="4" t="s">
        <v>624</v>
      </c>
    </row>
    <row r="24" spans="1:6">
      <c r="A24" s="4" t="s">
        <v>176</v>
      </c>
      <c r="E24" s="6" t="n">
        <v>515000</v>
      </c>
    </row>
    <row r="25" spans="1:6">
      <c r="A25" s="4" t="s">
        <v>625</v>
      </c>
      <c r="D25" s="7" t="n">
        <v>1610217</v>
      </c>
      <c r="E25" s="7" t="n">
        <v>373249</v>
      </c>
    </row>
    <row r="26" spans="1:6">
      <c r="A26" s="4" t="s">
        <v>626</v>
      </c>
    </row>
    <row r="27" spans="1:6">
      <c r="A27" s="3" t="s">
        <v>604</v>
      </c>
    </row>
    <row r="28" spans="1:6">
      <c r="A28" s="4" t="s">
        <v>176</v>
      </c>
      <c r="E28" s="6" t="n">
        <v>515000</v>
      </c>
    </row>
    <row r="29" spans="1:6">
      <c r="A29" s="4" t="s">
        <v>625</v>
      </c>
      <c r="E29" s="7" t="n">
        <v>276235</v>
      </c>
    </row>
    <row r="30" spans="1:6">
      <c r="A30" s="4" t="s">
        <v>159</v>
      </c>
    </row>
    <row r="31" spans="1:6">
      <c r="A31" s="3" t="s">
        <v>604</v>
      </c>
    </row>
    <row r="32" spans="1:6">
      <c r="A32" s="4" t="s">
        <v>179</v>
      </c>
      <c r="D32" s="6" t="n">
        <v>1216146</v>
      </c>
      <c r="E32" s="6" t="n">
        <v>1240139</v>
      </c>
    </row>
    <row r="33" spans="1:6">
      <c r="A33" s="4" t="s">
        <v>625</v>
      </c>
      <c r="D33" s="7" t="n">
        <v>1607338</v>
      </c>
      <c r="E33" s="7" t="n">
        <v>372651</v>
      </c>
    </row>
    <row r="34" spans="1:6">
      <c r="A34" s="4" t="s">
        <v>627</v>
      </c>
    </row>
    <row r="35" spans="1:6">
      <c r="A35" s="3" t="s">
        <v>604</v>
      </c>
    </row>
    <row r="36" spans="1:6">
      <c r="A36" s="4" t="s">
        <v>628</v>
      </c>
      <c r="D36" s="6" t="n">
        <v>3256309</v>
      </c>
      <c r="E36" s="6" t="n">
        <v>13301</v>
      </c>
    </row>
    <row r="37" spans="1:6">
      <c r="A37" s="4" t="s">
        <v>629</v>
      </c>
    </row>
    <row r="38" spans="1:6">
      <c r="A38" s="3" t="s">
        <v>604</v>
      </c>
    </row>
    <row r="39" spans="1:6">
      <c r="A39" s="4" t="s">
        <v>630</v>
      </c>
      <c r="D39" s="7" t="n">
        <v>1216146</v>
      </c>
    </row>
    <row r="40" spans="1:6">
      <c r="A40" s="4" t="s">
        <v>377</v>
      </c>
    </row>
    <row r="41" spans="1:6">
      <c r="A41" s="3" t="s">
        <v>604</v>
      </c>
    </row>
    <row r="42" spans="1:6">
      <c r="A42" s="4" t="s">
        <v>608</v>
      </c>
      <c r="D42" s="8" t="n">
        <v>0.01</v>
      </c>
    </row>
    <row r="43" spans="1:6">
      <c r="A43" s="4" t="s">
        <v>379</v>
      </c>
    </row>
    <row r="44" spans="1:6">
      <c r="A44" s="3" t="s">
        <v>604</v>
      </c>
    </row>
    <row r="45" spans="1:6">
      <c r="A45" s="4" t="s">
        <v>608</v>
      </c>
      <c r="D45" s="7" t="n">
        <v>3</v>
      </c>
    </row>
    <row r="46" spans="1:6">
      <c r="A46" s="4" t="s">
        <v>631</v>
      </c>
    </row>
    <row r="47" spans="1:6">
      <c r="A47" s="3" t="s">
        <v>604</v>
      </c>
    </row>
    <row r="48" spans="1:6">
      <c r="A48" s="4" t="s">
        <v>611</v>
      </c>
      <c r="D48" s="6" t="n">
        <v>600</v>
      </c>
    </row>
    <row r="49" spans="1:6">
      <c r="A49" s="4" t="s">
        <v>632</v>
      </c>
      <c r="D49" s="10" t="n">
        <v>0.001</v>
      </c>
    </row>
    <row r="50" spans="1:6">
      <c r="A50" s="4" t="s">
        <v>633</v>
      </c>
    </row>
    <row r="51" spans="1:6">
      <c r="A51" s="3" t="s">
        <v>604</v>
      </c>
    </row>
    <row r="52" spans="1:6">
      <c r="A52" s="4" t="s">
        <v>634</v>
      </c>
      <c r="C52" s="4" t="s">
        <v>373</v>
      </c>
    </row>
    <row r="53" spans="1:6">
      <c r="A53" s="4" t="s">
        <v>635</v>
      </c>
    </row>
    <row r="54" spans="1:6">
      <c r="A54" s="3" t="s">
        <v>604</v>
      </c>
    </row>
    <row r="55" spans="1:6">
      <c r="A55" s="4" t="s">
        <v>606</v>
      </c>
      <c r="D55" s="6" t="n">
        <v>150000</v>
      </c>
    </row>
    <row r="56" spans="1:6">
      <c r="A56" s="4" t="s">
        <v>636</v>
      </c>
      <c r="D56" s="7" t="n">
        <v>600000</v>
      </c>
    </row>
    <row r="57" spans="1:6">
      <c r="A57" s="4" t="s">
        <v>637</v>
      </c>
      <c r="D57" s="4" t="s">
        <v>391</v>
      </c>
    </row>
    <row r="58" spans="1:6">
      <c r="A58" s="4" t="s">
        <v>638</v>
      </c>
      <c r="D58" s="8" t="n">
        <v>0.6</v>
      </c>
    </row>
    <row r="59" spans="1:6">
      <c r="A59" s="4" t="s">
        <v>639</v>
      </c>
    </row>
    <row r="60" spans="1:6">
      <c r="A60" s="3" t="s">
        <v>604</v>
      </c>
    </row>
    <row r="61" spans="1:6">
      <c r="A61" s="4" t="s">
        <v>517</v>
      </c>
      <c r="D61" s="6" t="n">
        <v>2534201</v>
      </c>
    </row>
    <row r="62" spans="1:6">
      <c r="A62" s="4" t="s">
        <v>640</v>
      </c>
    </row>
    <row r="63" spans="1:6">
      <c r="A63" s="3" t="s">
        <v>604</v>
      </c>
    </row>
    <row r="64" spans="1:6">
      <c r="A64" s="4" t="s">
        <v>517</v>
      </c>
      <c r="D64" s="6" t="n">
        <v>272500</v>
      </c>
    </row>
    <row r="65" spans="1:6">
      <c r="A65" s="4" t="s">
        <v>641</v>
      </c>
    </row>
    <row r="66" spans="1:6">
      <c r="A66" s="3" t="s">
        <v>604</v>
      </c>
    </row>
    <row r="67" spans="1:6">
      <c r="A67" s="4" t="s">
        <v>517</v>
      </c>
      <c r="D67" s="6" t="n">
        <v>1662925</v>
      </c>
    </row>
    <row r="68" spans="1:6">
      <c r="A68" s="4" t="s">
        <v>642</v>
      </c>
    </row>
    <row r="69" spans="1:6">
      <c r="A69" s="3" t="s">
        <v>604</v>
      </c>
    </row>
    <row r="70" spans="1:6">
      <c r="A70" s="4" t="s">
        <v>517</v>
      </c>
      <c r="D70" s="6" t="n">
        <v>4441531</v>
      </c>
    </row>
    <row r="71" spans="1:6">
      <c r="A71" s="4" t="s">
        <v>643</v>
      </c>
    </row>
    <row r="72" spans="1:6">
      <c r="A72" s="3" t="s">
        <v>604</v>
      </c>
    </row>
    <row r="73" spans="1:6">
      <c r="A73" s="4" t="s">
        <v>517</v>
      </c>
      <c r="D73" s="6" t="n">
        <v>1384069</v>
      </c>
    </row>
    <row r="74" spans="1:6">
      <c r="A74" s="4" t="s">
        <v>644</v>
      </c>
    </row>
    <row r="75" spans="1:6">
      <c r="A75" s="3" t="s">
        <v>604</v>
      </c>
    </row>
    <row r="76" spans="1:6">
      <c r="A76" s="4" t="s">
        <v>517</v>
      </c>
      <c r="D76" s="6" t="n">
        <v>9237046</v>
      </c>
    </row>
    <row r="77" spans="1:6">
      <c r="A77" s="4" t="s">
        <v>645</v>
      </c>
    </row>
    <row r="78" spans="1:6">
      <c r="A78" s="3" t="s">
        <v>604</v>
      </c>
    </row>
    <row r="79" spans="1:6">
      <c r="A79" s="4" t="s">
        <v>517</v>
      </c>
      <c r="D79" s="6" t="n">
        <v>2200000</v>
      </c>
    </row>
    <row r="80" spans="1:6">
      <c r="A80" s="4" t="s">
        <v>646</v>
      </c>
    </row>
    <row r="81" spans="1:6">
      <c r="A81" s="3" t="s">
        <v>604</v>
      </c>
    </row>
    <row r="82" spans="1:6">
      <c r="A82" s="4" t="s">
        <v>503</v>
      </c>
      <c r="C82" s="7" t="n">
        <v>1000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647</v>
      </c>
      <c r="B1" s="2" t="s">
        <v>1</v>
      </c>
    </row>
    <row r="2" spans="1:3">
      <c r="B2" s="2" t="s">
        <v>2</v>
      </c>
      <c r="C2" s="2" t="s">
        <v>30</v>
      </c>
    </row>
    <row r="3" spans="1:3">
      <c r="A3" s="3" t="s">
        <v>648</v>
      </c>
    </row>
    <row r="4" spans="1:3">
      <c r="A4" s="4" t="s">
        <v>649</v>
      </c>
      <c r="B4" s="6" t="n">
        <v>8728526</v>
      </c>
      <c r="C4" s="6" t="n">
        <v>6284457</v>
      </c>
    </row>
    <row r="5" spans="1:3">
      <c r="A5" s="4" t="s">
        <v>650</v>
      </c>
      <c r="B5" s="6" t="n">
        <v>18437046</v>
      </c>
      <c r="C5" s="6" t="n">
        <v>2444069</v>
      </c>
    </row>
    <row r="6" spans="1:3">
      <c r="A6" s="4" t="s">
        <v>651</v>
      </c>
      <c r="B6" s="6" t="n">
        <v>0</v>
      </c>
      <c r="C6" s="6" t="n">
        <v>0</v>
      </c>
    </row>
    <row r="7" spans="1:3">
      <c r="A7" s="4" t="s">
        <v>652</v>
      </c>
      <c r="B7" s="6" t="n">
        <v>-5433300</v>
      </c>
      <c r="C7" s="6" t="n">
        <v>0</v>
      </c>
    </row>
    <row r="8" spans="1:3">
      <c r="A8" s="4" t="s">
        <v>649</v>
      </c>
      <c r="B8" s="6" t="n">
        <v>21732272</v>
      </c>
      <c r="C8" s="6" t="n">
        <v>872852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653</v>
      </c>
      <c r="B1" s="2" t="s">
        <v>1</v>
      </c>
    </row>
    <row r="2" spans="1:3">
      <c r="B2" s="2" t="s">
        <v>2</v>
      </c>
      <c r="C2" s="2" t="s">
        <v>30</v>
      </c>
    </row>
    <row r="3" spans="1:3">
      <c r="A3" s="3" t="s">
        <v>654</v>
      </c>
    </row>
    <row r="4" spans="1:3">
      <c r="A4" s="4" t="s">
        <v>650</v>
      </c>
      <c r="B4" s="6" t="n">
        <v>18437046</v>
      </c>
      <c r="C4" s="6" t="n">
        <v>2444069</v>
      </c>
    </row>
    <row r="5" spans="1:3">
      <c r="A5" s="4" t="s">
        <v>655</v>
      </c>
    </row>
    <row r="6" spans="1:3">
      <c r="A6" s="3" t="s">
        <v>654</v>
      </c>
    </row>
    <row r="7" spans="1:3">
      <c r="A7" s="4" t="s">
        <v>650</v>
      </c>
      <c r="B7" s="6" t="n">
        <v>9150963</v>
      </c>
      <c r="C7" s="6" t="n">
        <v>22500</v>
      </c>
    </row>
    <row r="8" spans="1:3">
      <c r="A8" s="4" t="s">
        <v>656</v>
      </c>
    </row>
    <row r="9" spans="1:3">
      <c r="A9" s="3" t="s">
        <v>654</v>
      </c>
    </row>
    <row r="10" spans="1:3">
      <c r="A10" s="4" t="s">
        <v>650</v>
      </c>
      <c r="B10" s="6" t="n">
        <v>2980212</v>
      </c>
      <c r="C10" s="6" t="n">
        <v>739446</v>
      </c>
    </row>
    <row r="11" spans="1:3">
      <c r="A11" s="4" t="s">
        <v>657</v>
      </c>
    </row>
    <row r="12" spans="1:3">
      <c r="A12" s="3" t="s">
        <v>654</v>
      </c>
    </row>
    <row r="13" spans="1:3">
      <c r="A13" s="4" t="s">
        <v>650</v>
      </c>
      <c r="B13" s="6" t="n">
        <v>150000</v>
      </c>
    </row>
    <row r="14" spans="1:3">
      <c r="A14" s="4" t="s">
        <v>658</v>
      </c>
    </row>
    <row r="15" spans="1:3">
      <c r="A15" s="3" t="s">
        <v>654</v>
      </c>
    </row>
    <row r="16" spans="1:3">
      <c r="A16" s="4" t="s">
        <v>650</v>
      </c>
      <c r="B16" s="6" t="n">
        <v>996781</v>
      </c>
    </row>
    <row r="17" spans="1:3">
      <c r="A17" s="4" t="s">
        <v>659</v>
      </c>
    </row>
    <row r="18" spans="1:3">
      <c r="A18" s="3" t="s">
        <v>654</v>
      </c>
    </row>
    <row r="19" spans="1:3">
      <c r="A19" s="4" t="s">
        <v>650</v>
      </c>
      <c r="B19" s="6" t="n">
        <v>5159090</v>
      </c>
    </row>
    <row r="20" spans="1:3">
      <c r="A20" s="4" t="s">
        <v>660</v>
      </c>
    </row>
    <row r="21" spans="1:3">
      <c r="A21" s="3" t="s">
        <v>654</v>
      </c>
    </row>
    <row r="22" spans="1:3">
      <c r="A22" s="4" t="s">
        <v>650</v>
      </c>
      <c r="C22" s="6" t="n">
        <v>207125</v>
      </c>
    </row>
    <row r="23" spans="1:3">
      <c r="A23" s="4" t="s">
        <v>661</v>
      </c>
    </row>
    <row r="24" spans="1:3">
      <c r="A24" s="3" t="s">
        <v>654</v>
      </c>
    </row>
    <row r="25" spans="1:3">
      <c r="A25" s="4" t="s">
        <v>650</v>
      </c>
      <c r="C25" s="6" t="n">
        <v>100000</v>
      </c>
    </row>
    <row r="26" spans="1:3">
      <c r="A26" s="4" t="s">
        <v>662</v>
      </c>
    </row>
    <row r="27" spans="1:3">
      <c r="A27" s="3" t="s">
        <v>654</v>
      </c>
    </row>
    <row r="28" spans="1:3">
      <c r="A28" s="4" t="s">
        <v>650</v>
      </c>
      <c r="C28" s="6" t="n">
        <v>375000</v>
      </c>
    </row>
    <row r="29" spans="1:3">
      <c r="A29" s="4" t="s">
        <v>663</v>
      </c>
    </row>
    <row r="30" spans="1:3">
      <c r="A30" s="3" t="s">
        <v>654</v>
      </c>
    </row>
    <row r="31" spans="1:3">
      <c r="A31" s="4" t="s">
        <v>650</v>
      </c>
      <c r="C31" s="6" t="n">
        <v>960000</v>
      </c>
    </row>
    <row r="32" spans="1:3">
      <c r="A32" s="4" t="s">
        <v>664</v>
      </c>
    </row>
    <row r="33" spans="1:3">
      <c r="A33" s="3" t="s">
        <v>654</v>
      </c>
    </row>
    <row r="34" spans="1:3">
      <c r="A34" s="4" t="s">
        <v>650</v>
      </c>
      <c r="C34" s="6" t="n">
        <v>3999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r="1" spans="1:5">
      <c r="A1" s="1" t="s">
        <v>665</v>
      </c>
      <c r="B1" s="2" t="s">
        <v>522</v>
      </c>
      <c r="C1" s="2" t="s">
        <v>514</v>
      </c>
      <c r="D1" s="2" t="s">
        <v>2</v>
      </c>
      <c r="E1" s="2" t="s">
        <v>30</v>
      </c>
    </row>
    <row r="2" spans="1:5">
      <c r="A2" s="3" t="s">
        <v>604</v>
      </c>
    </row>
    <row r="3" spans="1:5">
      <c r="A3" s="4" t="s">
        <v>579</v>
      </c>
      <c r="B3" s="4" t="s">
        <v>580</v>
      </c>
      <c r="C3" s="4" t="s">
        <v>581</v>
      </c>
    </row>
    <row r="4" spans="1:5">
      <c r="A4" s="4" t="s">
        <v>574</v>
      </c>
      <c r="B4" s="4" t="s">
        <v>575</v>
      </c>
      <c r="C4" s="4" t="s">
        <v>575</v>
      </c>
    </row>
    <row r="5" spans="1:5">
      <c r="A5" s="4" t="s">
        <v>582</v>
      </c>
      <c r="B5" s="4" t="s">
        <v>583</v>
      </c>
      <c r="C5" s="4" t="s">
        <v>583</v>
      </c>
    </row>
    <row r="6" spans="1:5">
      <c r="A6" s="4" t="s">
        <v>666</v>
      </c>
    </row>
    <row r="7" spans="1:5">
      <c r="A7" s="3" t="s">
        <v>604</v>
      </c>
    </row>
    <row r="8" spans="1:5">
      <c r="A8" s="4" t="s">
        <v>579</v>
      </c>
      <c r="D8" s="4" t="s">
        <v>667</v>
      </c>
      <c r="E8" s="4" t="s">
        <v>668</v>
      </c>
    </row>
    <row r="9" spans="1:5">
      <c r="A9" s="4" t="s">
        <v>669</v>
      </c>
      <c r="D9" s="4" t="s">
        <v>670</v>
      </c>
      <c r="E9" s="4" t="s">
        <v>671</v>
      </c>
    </row>
    <row r="10" spans="1:5">
      <c r="A10" s="4" t="s">
        <v>574</v>
      </c>
      <c r="D10" s="4" t="s">
        <v>575</v>
      </c>
      <c r="E10" s="4" t="s">
        <v>575</v>
      </c>
    </row>
    <row r="11" spans="1:5">
      <c r="A11" s="4" t="s">
        <v>582</v>
      </c>
      <c r="D11" s="4" t="s">
        <v>373</v>
      </c>
      <c r="E11" s="4" t="s">
        <v>373</v>
      </c>
    </row>
    <row r="12" spans="1:5">
      <c r="A12" s="4" t="s">
        <v>672</v>
      </c>
    </row>
    <row r="13" spans="1:5">
      <c r="A13" s="3" t="s">
        <v>604</v>
      </c>
    </row>
    <row r="14" spans="1:5">
      <c r="A14" s="4" t="s">
        <v>579</v>
      </c>
      <c r="D14" s="4" t="s">
        <v>673</v>
      </c>
      <c r="E14" s="4" t="s">
        <v>674</v>
      </c>
    </row>
    <row r="15" spans="1:5">
      <c r="A15" s="4" t="s">
        <v>669</v>
      </c>
      <c r="D15" s="4" t="s">
        <v>675</v>
      </c>
      <c r="E15" s="4" t="s">
        <v>676</v>
      </c>
    </row>
    <row r="16" spans="1:5">
      <c r="A16" s="4" t="s">
        <v>574</v>
      </c>
      <c r="D16" s="4" t="s">
        <v>575</v>
      </c>
      <c r="E16" s="4" t="s">
        <v>575</v>
      </c>
    </row>
    <row r="17" spans="1:5">
      <c r="A17" s="4" t="s">
        <v>582</v>
      </c>
      <c r="D17" s="4" t="s">
        <v>677</v>
      </c>
      <c r="E17" s="4" t="s">
        <v>67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8</v>
      </c>
      <c r="B1" s="2" t="s">
        <v>1</v>
      </c>
    </row>
    <row r="2" spans="1:4">
      <c r="B2" s="2" t="s">
        <v>2</v>
      </c>
      <c r="C2" s="2" t="s">
        <v>30</v>
      </c>
      <c r="D2" s="2" t="s">
        <v>516</v>
      </c>
    </row>
    <row r="3" spans="1:4">
      <c r="A3" s="3" t="s">
        <v>679</v>
      </c>
    </row>
    <row r="4" spans="1:4">
      <c r="A4" s="4" t="s">
        <v>680</v>
      </c>
      <c r="B4" s="6" t="n">
        <v>1025000</v>
      </c>
      <c r="C4" s="6" t="n">
        <v>1100000</v>
      </c>
    </row>
    <row r="5" spans="1:4">
      <c r="A5" s="4" t="s">
        <v>681</v>
      </c>
      <c r="B5" s="6" t="n">
        <v>1960000</v>
      </c>
      <c r="C5" s="6" t="n">
        <v>900000</v>
      </c>
    </row>
    <row r="6" spans="1:4">
      <c r="A6" s="4" t="s">
        <v>682</v>
      </c>
      <c r="C6" s="6" t="n">
        <v>1500000</v>
      </c>
    </row>
    <row r="7" spans="1:4">
      <c r="A7" s="4" t="s">
        <v>683</v>
      </c>
      <c r="C7" s="6" t="n">
        <v>-515000</v>
      </c>
    </row>
    <row r="8" spans="1:4">
      <c r="A8" s="4" t="s">
        <v>650</v>
      </c>
      <c r="B8" s="6" t="n">
        <v>-2800000</v>
      </c>
      <c r="C8" s="6" t="n">
        <v>-1360000</v>
      </c>
    </row>
    <row r="9" spans="1:4">
      <c r="A9" s="4" t="s">
        <v>651</v>
      </c>
      <c r="B9" s="6" t="n">
        <v>0</v>
      </c>
      <c r="C9" s="6" t="n">
        <v>0</v>
      </c>
    </row>
    <row r="10" spans="1:4">
      <c r="A10" s="4" t="s">
        <v>684</v>
      </c>
      <c r="B10" s="6" t="n">
        <v>515000</v>
      </c>
      <c r="C10" s="6" t="n">
        <v>0</v>
      </c>
    </row>
    <row r="11" spans="1:4">
      <c r="A11" s="4" t="s">
        <v>685</v>
      </c>
      <c r="B11" s="6" t="n">
        <v>1280000</v>
      </c>
      <c r="C11" s="6" t="n">
        <v>300000</v>
      </c>
    </row>
    <row r="12" spans="1:4">
      <c r="A12" s="4" t="s">
        <v>686</v>
      </c>
      <c r="B12" s="6" t="n">
        <v>20000</v>
      </c>
      <c r="C12" s="6" t="n">
        <v>1025000</v>
      </c>
    </row>
    <row r="13" spans="1:4">
      <c r="A13" s="4" t="s">
        <v>687</v>
      </c>
      <c r="B13" s="6" t="n">
        <v>3480000</v>
      </c>
      <c r="C13" s="6" t="n">
        <v>1960000</v>
      </c>
    </row>
    <row r="14" spans="1:4">
      <c r="A14" s="3" t="s">
        <v>688</v>
      </c>
    </row>
    <row r="15" spans="1:4">
      <c r="A15" s="4" t="s">
        <v>689</v>
      </c>
      <c r="B15" s="8" t="n">
        <v>0.74</v>
      </c>
      <c r="C15" s="8" t="n">
        <v>1.17</v>
      </c>
      <c r="D15" s="8" t="n">
        <v>1.49</v>
      </c>
    </row>
    <row r="16" spans="1:4">
      <c r="A16" s="4" t="s">
        <v>690</v>
      </c>
      <c r="B16" s="8" t="n">
        <v>0.52</v>
      </c>
      <c r="C16" s="7"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91</v>
      </c>
      <c r="B1" s="2" t="s">
        <v>1</v>
      </c>
    </row>
    <row r="2" spans="1:3">
      <c r="B2" s="2" t="s">
        <v>2</v>
      </c>
      <c r="C2" s="2" t="s">
        <v>30</v>
      </c>
    </row>
    <row r="3" spans="1:3">
      <c r="A3" s="3" t="s">
        <v>692</v>
      </c>
    </row>
    <row r="4" spans="1:3">
      <c r="A4" s="4" t="s">
        <v>693</v>
      </c>
      <c r="B4" s="6" t="n">
        <v>29412272</v>
      </c>
      <c r="C4" s="6" t="n">
        <v>17488526</v>
      </c>
    </row>
    <row r="5" spans="1:3">
      <c r="A5" s="4" t="s">
        <v>672</v>
      </c>
    </row>
    <row r="6" spans="1:3">
      <c r="A6" s="3" t="s">
        <v>692</v>
      </c>
    </row>
    <row r="7" spans="1:3">
      <c r="A7" s="4" t="s">
        <v>693</v>
      </c>
      <c r="B7" s="6" t="n">
        <v>21732272</v>
      </c>
      <c r="C7" s="6" t="n">
        <v>8728526</v>
      </c>
    </row>
    <row r="8" spans="1:3">
      <c r="A8" s="4" t="s">
        <v>666</v>
      </c>
    </row>
    <row r="9" spans="1:3">
      <c r="A9" s="3" t="s">
        <v>692</v>
      </c>
    </row>
    <row r="10" spans="1:3">
      <c r="A10" s="4" t="s">
        <v>693</v>
      </c>
      <c r="B10" s="6" t="n">
        <v>3480000</v>
      </c>
      <c r="C10" s="6" t="n">
        <v>1960000</v>
      </c>
    </row>
    <row r="11" spans="1:3">
      <c r="A11" s="4" t="s">
        <v>694</v>
      </c>
    </row>
    <row r="12" spans="1:3">
      <c r="A12" s="3" t="s">
        <v>692</v>
      </c>
    </row>
    <row r="13" spans="1:3">
      <c r="A13" s="4" t="s">
        <v>693</v>
      </c>
      <c r="B13" s="6" t="n">
        <v>3200000</v>
      </c>
      <c r="C13" s="6" t="n">
        <v>6800000</v>
      </c>
    </row>
    <row r="14" spans="1:3">
      <c r="A14" s="4" t="s">
        <v>695</v>
      </c>
    </row>
    <row r="15" spans="1:3">
      <c r="A15" s="3" t="s">
        <v>692</v>
      </c>
    </row>
    <row r="16" spans="1:3">
      <c r="A16" s="4" t="s">
        <v>693</v>
      </c>
      <c r="B16" s="6" t="n">
        <v>1000000</v>
      </c>
      <c r="C16"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696</v>
      </c>
      <c r="B1" s="2" t="s">
        <v>1</v>
      </c>
    </row>
    <row r="2" spans="1:4">
      <c r="B2" s="2" t="s">
        <v>2</v>
      </c>
      <c r="C2" s="2" t="s">
        <v>30</v>
      </c>
      <c r="D2" s="2" t="s">
        <v>697</v>
      </c>
    </row>
    <row r="3" spans="1:4">
      <c r="A3" s="3" t="s">
        <v>698</v>
      </c>
    </row>
    <row r="4" spans="1:4">
      <c r="A4" s="4" t="s">
        <v>699</v>
      </c>
      <c r="B4" s="11" t="n">
        <v>-27.6</v>
      </c>
      <c r="C4" s="11" t="n">
        <v>-12.7</v>
      </c>
    </row>
    <row r="5" spans="1:4">
      <c r="A5" s="4" t="s">
        <v>700</v>
      </c>
      <c r="B5" s="4" t="s">
        <v>701</v>
      </c>
      <c r="C5" s="4" t="s">
        <v>701</v>
      </c>
    </row>
    <row r="6" spans="1:4">
      <c r="A6" s="4" t="s">
        <v>386</v>
      </c>
    </row>
    <row r="7" spans="1:4">
      <c r="A7" s="3" t="s">
        <v>698</v>
      </c>
    </row>
    <row r="8" spans="1:4">
      <c r="A8" s="4" t="s">
        <v>421</v>
      </c>
      <c r="D8" s="4" t="s">
        <v>70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3</v>
      </c>
      <c r="B1" s="2" t="s">
        <v>2</v>
      </c>
      <c r="C1" s="2" t="s">
        <v>30</v>
      </c>
    </row>
    <row r="2" spans="1:3">
      <c r="A2" s="3" t="s">
        <v>233</v>
      </c>
    </row>
    <row r="3" spans="1:3">
      <c r="A3" s="4" t="s">
        <v>704</v>
      </c>
      <c r="B3" s="7" t="n">
        <v>1787277</v>
      </c>
      <c r="C3" s="7" t="n">
        <v>1628402</v>
      </c>
    </row>
    <row r="4" spans="1:3">
      <c r="A4" s="4" t="s">
        <v>699</v>
      </c>
      <c r="B4" s="6" t="n">
        <v>12164076</v>
      </c>
      <c r="C4" s="6" t="n">
        <v>5681218</v>
      </c>
    </row>
    <row r="5" spans="1:3">
      <c r="A5" s="4" t="s">
        <v>705</v>
      </c>
      <c r="B5" s="6" t="n">
        <v>0</v>
      </c>
      <c r="C5" s="6" t="n">
        <v>330143</v>
      </c>
    </row>
    <row r="6" spans="1:3">
      <c r="A6" s="4" t="s">
        <v>706</v>
      </c>
      <c r="B6" s="6" t="n">
        <v>0</v>
      </c>
      <c r="C6" s="6" t="n">
        <v>641147</v>
      </c>
    </row>
    <row r="7" spans="1:3">
      <c r="A7" s="4" t="s">
        <v>707</v>
      </c>
      <c r="B7" s="6" t="n">
        <v>765141</v>
      </c>
      <c r="C7" s="6" t="n">
        <v>351651</v>
      </c>
    </row>
    <row r="8" spans="1:3">
      <c r="A8" s="4" t="s">
        <v>708</v>
      </c>
      <c r="B8" s="6" t="n">
        <v>0</v>
      </c>
      <c r="C8" s="6" t="n">
        <v>-23990</v>
      </c>
    </row>
    <row r="9" spans="1:3">
      <c r="A9" s="4" t="s">
        <v>709</v>
      </c>
      <c r="B9" s="6" t="n">
        <v>0</v>
      </c>
      <c r="C9" s="6" t="n">
        <v>2437</v>
      </c>
    </row>
    <row r="10" spans="1:3">
      <c r="A10" s="4" t="s">
        <v>40</v>
      </c>
      <c r="B10" s="6" t="n">
        <v>0</v>
      </c>
      <c r="C10" s="6" t="n">
        <v>685665</v>
      </c>
    </row>
    <row r="11" spans="1:3">
      <c r="A11" s="4" t="s">
        <v>710</v>
      </c>
      <c r="B11" s="6" t="n">
        <v>14716494</v>
      </c>
      <c r="C11" s="6" t="n">
        <v>9296673</v>
      </c>
    </row>
    <row r="12" spans="1:3">
      <c r="A12" s="4" t="s">
        <v>711</v>
      </c>
      <c r="B12" s="6" t="n">
        <v>-14716494</v>
      </c>
      <c r="C12" s="6" t="n">
        <v>-9296673</v>
      </c>
    </row>
    <row r="13" spans="1:3">
      <c r="A13" s="4" t="s">
        <v>712</v>
      </c>
      <c r="B13" s="7" t="n">
        <v>0</v>
      </c>
      <c r="C13" s="7" t="n">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13</v>
      </c>
      <c r="B1" s="2" t="s">
        <v>1</v>
      </c>
    </row>
    <row r="2" spans="1:3">
      <c r="B2" s="2" t="s">
        <v>2</v>
      </c>
      <c r="C2" s="2" t="s">
        <v>30</v>
      </c>
    </row>
    <row r="3" spans="1:3">
      <c r="A3" s="3" t="s">
        <v>714</v>
      </c>
    </row>
    <row r="4" spans="1:3">
      <c r="A4" s="4" t="s">
        <v>715</v>
      </c>
      <c r="B4" s="7" t="n">
        <v>-17663164</v>
      </c>
      <c r="C4" s="7" t="n">
        <v>-11342074</v>
      </c>
    </row>
    <row r="5" spans="1:3">
      <c r="A5" s="4" t="s">
        <v>716</v>
      </c>
      <c r="B5" s="6" t="n">
        <v>-6662660</v>
      </c>
      <c r="C5" s="6" t="n">
        <v>-3856305</v>
      </c>
    </row>
    <row r="6" spans="1:3">
      <c r="A6" s="4" t="s">
        <v>717</v>
      </c>
      <c r="B6" s="6" t="n">
        <v>1305093</v>
      </c>
      <c r="C6" s="6" t="n">
        <v>126660</v>
      </c>
    </row>
    <row r="7" spans="1:3">
      <c r="A7" s="4" t="s">
        <v>718</v>
      </c>
      <c r="B7" s="6" t="n">
        <v>7914</v>
      </c>
      <c r="C7" s="6" t="n">
        <v>20951</v>
      </c>
    </row>
    <row r="8" spans="1:3">
      <c r="A8" s="4" t="s">
        <v>719</v>
      </c>
      <c r="B8" s="6" t="n">
        <v>5427768</v>
      </c>
      <c r="C8" s="6" t="n">
        <v>2365543</v>
      </c>
    </row>
    <row r="9" spans="1:3">
      <c r="A9" s="4" t="s">
        <v>720</v>
      </c>
      <c r="B9" s="6" t="n">
        <v>-63288</v>
      </c>
      <c r="C9" s="6" t="n">
        <v>1570327</v>
      </c>
    </row>
    <row r="10" spans="1:3">
      <c r="A10" s="4" t="s">
        <v>95</v>
      </c>
      <c r="B10" s="6" t="n">
        <v>14827</v>
      </c>
      <c r="C10" s="6" t="n">
        <v>227176</v>
      </c>
    </row>
    <row r="11" spans="1:3">
      <c r="A11" s="4" t="s">
        <v>721</v>
      </c>
    </row>
    <row r="12" spans="1:3">
      <c r="A12" s="3" t="s">
        <v>714</v>
      </c>
    </row>
    <row r="13" spans="1:3">
      <c r="A13" s="4" t="s">
        <v>715</v>
      </c>
      <c r="B13" s="6" t="n">
        <v>-14957688</v>
      </c>
      <c r="C13" s="6" t="n">
        <v>-7391630</v>
      </c>
    </row>
    <row r="14" spans="1:3">
      <c r="A14" s="4" t="s">
        <v>716</v>
      </c>
      <c r="B14" s="6" t="n">
        <v>-5085614</v>
      </c>
      <c r="C14" s="6" t="n">
        <v>-2513154</v>
      </c>
    </row>
    <row r="15" spans="1:3">
      <c r="A15" s="4" t="s">
        <v>717</v>
      </c>
      <c r="B15" s="6" t="n">
        <v>1305093</v>
      </c>
      <c r="C15" s="6" t="n">
        <v>126660</v>
      </c>
    </row>
    <row r="16" spans="1:3">
      <c r="A16" s="4" t="s">
        <v>718</v>
      </c>
      <c r="B16" s="6" t="n">
        <v>7914</v>
      </c>
      <c r="C16" s="6" t="n">
        <v>20951</v>
      </c>
    </row>
    <row r="17" spans="1:3">
      <c r="A17" s="4" t="s">
        <v>719</v>
      </c>
      <c r="B17" s="6" t="n">
        <v>3772607</v>
      </c>
      <c r="C17" s="6" t="n">
        <v>2365543</v>
      </c>
    </row>
    <row r="18" spans="1:3">
      <c r="A18" s="4" t="s">
        <v>720</v>
      </c>
      <c r="B18" s="6" t="n">
        <v>0</v>
      </c>
      <c r="C18" s="6" t="n">
        <v>0</v>
      </c>
    </row>
    <row r="19" spans="1:3">
      <c r="A19" s="4" t="s">
        <v>95</v>
      </c>
      <c r="B19" s="6" t="n">
        <v>0</v>
      </c>
      <c r="C19" s="6" t="n">
        <v>0</v>
      </c>
    </row>
    <row r="20" spans="1:3">
      <c r="A20" s="4" t="s">
        <v>722</v>
      </c>
    </row>
    <row r="21" spans="1:3">
      <c r="A21" s="3" t="s">
        <v>714</v>
      </c>
    </row>
    <row r="22" spans="1:3">
      <c r="A22" s="4" t="s">
        <v>715</v>
      </c>
      <c r="B22" s="6" t="n">
        <v>-4638370</v>
      </c>
      <c r="C22" s="6" t="n">
        <v>-3950444</v>
      </c>
    </row>
    <row r="23" spans="1:3">
      <c r="A23" s="4" t="s">
        <v>716</v>
      </c>
      <c r="B23" s="6" t="n">
        <v>-1577046</v>
      </c>
      <c r="C23" s="6" t="n">
        <v>-1343151</v>
      </c>
    </row>
    <row r="24" spans="1:3">
      <c r="A24" s="4" t="s">
        <v>717</v>
      </c>
      <c r="B24" s="4" t="s">
        <v>57</v>
      </c>
      <c r="C24" s="6" t="n">
        <v>0</v>
      </c>
    </row>
    <row r="25" spans="1:3">
      <c r="A25" s="4" t="s">
        <v>718</v>
      </c>
      <c r="B25" s="4" t="s">
        <v>57</v>
      </c>
      <c r="C25" s="6" t="n">
        <v>0</v>
      </c>
    </row>
    <row r="26" spans="1:3">
      <c r="A26" s="4" t="s">
        <v>719</v>
      </c>
      <c r="B26" s="6" t="n">
        <v>1655161</v>
      </c>
      <c r="C26" s="6" t="n">
        <v>0</v>
      </c>
    </row>
    <row r="27" spans="1:3">
      <c r="A27" s="4" t="s">
        <v>720</v>
      </c>
      <c r="B27" s="6" t="n">
        <v>-63288</v>
      </c>
      <c r="C27" s="6" t="n">
        <v>1570327</v>
      </c>
    </row>
    <row r="28" spans="1:3">
      <c r="A28" s="4" t="s">
        <v>95</v>
      </c>
      <c r="B28" s="7" t="n">
        <v>14827</v>
      </c>
      <c r="C28" s="7" t="n">
        <v>22717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N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23</v>
      </c>
      <c r="B1" s="2" t="s">
        <v>522</v>
      </c>
      <c r="C1" s="2" t="s">
        <v>724</v>
      </c>
      <c r="D1" s="2" t="s">
        <v>725</v>
      </c>
      <c r="E1" s="2" t="s">
        <v>726</v>
      </c>
      <c r="F1" s="2" t="s">
        <v>2</v>
      </c>
      <c r="G1" s="2" t="s">
        <v>30</v>
      </c>
      <c r="H1" s="2" t="s">
        <v>514</v>
      </c>
      <c r="I1" s="2" t="s">
        <v>2</v>
      </c>
      <c r="J1" s="2" t="s">
        <v>30</v>
      </c>
      <c r="K1" s="2" t="s">
        <v>727</v>
      </c>
      <c r="L1" s="2" t="s">
        <v>534</v>
      </c>
      <c r="M1" s="2" t="s">
        <v>603</v>
      </c>
      <c r="N1" s="2" t="s">
        <v>516</v>
      </c>
    </row>
    <row r="2" spans="1:14">
      <c r="A2" s="3" t="s">
        <v>728</v>
      </c>
    </row>
    <row r="3" spans="1:14">
      <c r="A3" s="4" t="s">
        <v>606</v>
      </c>
      <c r="F3" s="6" t="n">
        <v>2144123</v>
      </c>
      <c r="I3" s="6" t="n">
        <v>2144123</v>
      </c>
      <c r="M3" s="6" t="n">
        <v>833334</v>
      </c>
    </row>
    <row r="4" spans="1:14">
      <c r="A4" s="4" t="s">
        <v>608</v>
      </c>
      <c r="H4" s="8" t="n">
        <v>0.75</v>
      </c>
      <c r="M4" s="8" t="n">
        <v>0.75</v>
      </c>
    </row>
    <row r="5" spans="1:14">
      <c r="A5" s="4" t="s">
        <v>729</v>
      </c>
      <c r="I5" s="6" t="n">
        <v>18437046</v>
      </c>
      <c r="J5" s="6" t="n">
        <v>2444069</v>
      </c>
    </row>
    <row r="6" spans="1:14">
      <c r="A6" s="4" t="s">
        <v>730</v>
      </c>
      <c r="I6" s="7" t="n">
        <v>1752324</v>
      </c>
      <c r="J6" s="7" t="n">
        <v>2579757</v>
      </c>
    </row>
    <row r="7" spans="1:14">
      <c r="A7" s="4" t="s">
        <v>573</v>
      </c>
      <c r="B7" s="8" t="n">
        <v>0.25</v>
      </c>
      <c r="H7" s="8" t="n">
        <v>0.25</v>
      </c>
    </row>
    <row r="8" spans="1:14">
      <c r="A8" s="4" t="s">
        <v>517</v>
      </c>
      <c r="F8" s="6" t="n">
        <v>21732272</v>
      </c>
      <c r="G8" s="6" t="n">
        <v>8728526</v>
      </c>
      <c r="I8" s="6" t="n">
        <v>21732272</v>
      </c>
      <c r="J8" s="6" t="n">
        <v>8728526</v>
      </c>
      <c r="N8" s="6" t="n">
        <v>6284457</v>
      </c>
    </row>
    <row r="9" spans="1:14">
      <c r="A9" s="4" t="s">
        <v>651</v>
      </c>
      <c r="I9" s="6" t="n">
        <v>0</v>
      </c>
      <c r="J9" s="6" t="n">
        <v>0</v>
      </c>
    </row>
    <row r="10" spans="1:14">
      <c r="A10" s="4" t="s">
        <v>731</v>
      </c>
    </row>
    <row r="11" spans="1:14">
      <c r="A11" s="3" t="s">
        <v>728</v>
      </c>
    </row>
    <row r="12" spans="1:14">
      <c r="A12" s="4" t="s">
        <v>503</v>
      </c>
      <c r="L12" s="7" t="n">
        <v>727285</v>
      </c>
    </row>
    <row r="13" spans="1:14">
      <c r="A13" s="4" t="s">
        <v>474</v>
      </c>
    </row>
    <row r="14" spans="1:14">
      <c r="A14" s="3" t="s">
        <v>728</v>
      </c>
    </row>
    <row r="15" spans="1:14">
      <c r="A15" s="4" t="s">
        <v>505</v>
      </c>
      <c r="F15" s="4" t="s">
        <v>506</v>
      </c>
      <c r="I15" s="4" t="s">
        <v>506</v>
      </c>
    </row>
    <row r="16" spans="1:14">
      <c r="A16" s="4" t="s">
        <v>732</v>
      </c>
    </row>
    <row r="17" spans="1:14">
      <c r="A17" s="3" t="s">
        <v>728</v>
      </c>
    </row>
    <row r="18" spans="1:14">
      <c r="A18" s="4" t="s">
        <v>503</v>
      </c>
      <c r="L18" s="7" t="n">
        <v>720084</v>
      </c>
    </row>
    <row r="19" spans="1:14">
      <c r="A19" s="4" t="s">
        <v>505</v>
      </c>
      <c r="L19" s="4" t="s">
        <v>506</v>
      </c>
    </row>
    <row r="20" spans="1:14">
      <c r="A20" s="4" t="s">
        <v>733</v>
      </c>
    </row>
    <row r="21" spans="1:14">
      <c r="A21" s="3" t="s">
        <v>728</v>
      </c>
    </row>
    <row r="22" spans="1:14">
      <c r="A22" s="4" t="s">
        <v>734</v>
      </c>
      <c r="F22" s="7" t="n">
        <v>208181</v>
      </c>
      <c r="G22" s="7" t="n">
        <v>181856</v>
      </c>
      <c r="I22" s="7" t="n">
        <v>208181</v>
      </c>
      <c r="J22" s="7" t="n">
        <v>181856</v>
      </c>
    </row>
    <row r="23" spans="1:14">
      <c r="A23" s="4" t="s">
        <v>735</v>
      </c>
    </row>
    <row r="24" spans="1:14">
      <c r="A24" s="3" t="s">
        <v>728</v>
      </c>
    </row>
    <row r="25" spans="1:14">
      <c r="A25" s="4" t="s">
        <v>736</v>
      </c>
      <c r="E25" s="4" t="s">
        <v>737</v>
      </c>
    </row>
    <row r="26" spans="1:14">
      <c r="A26" s="4" t="s">
        <v>738</v>
      </c>
      <c r="E26" s="7" t="n">
        <v>14500</v>
      </c>
    </row>
    <row r="27" spans="1:14">
      <c r="A27" s="4" t="s">
        <v>739</v>
      </c>
      <c r="I27" s="4" t="s">
        <v>506</v>
      </c>
    </row>
    <row r="28" spans="1:14">
      <c r="A28" s="4" t="s">
        <v>740</v>
      </c>
      <c r="F28" s="7" t="n">
        <v>711805</v>
      </c>
      <c r="G28" s="6" t="n">
        <v>535630</v>
      </c>
      <c r="I28" s="7" t="n">
        <v>711805</v>
      </c>
      <c r="J28" s="6" t="n">
        <v>535630</v>
      </c>
    </row>
    <row r="29" spans="1:14">
      <c r="A29" s="4" t="s">
        <v>741</v>
      </c>
    </row>
    <row r="30" spans="1:14">
      <c r="A30" s="3" t="s">
        <v>728</v>
      </c>
    </row>
    <row r="31" spans="1:14">
      <c r="A31" s="4" t="s">
        <v>606</v>
      </c>
      <c r="D31" s="6" t="n">
        <v>500000</v>
      </c>
    </row>
    <row r="32" spans="1:14">
      <c r="A32" s="4" t="s">
        <v>742</v>
      </c>
    </row>
    <row r="33" spans="1:14">
      <c r="A33" s="3" t="s">
        <v>728</v>
      </c>
    </row>
    <row r="34" spans="1:14">
      <c r="A34" s="4" t="s">
        <v>573</v>
      </c>
      <c r="C34" s="7" t="n">
        <v>2</v>
      </c>
    </row>
    <row r="35" spans="1:14">
      <c r="A35" s="4" t="s">
        <v>743</v>
      </c>
    </row>
    <row r="36" spans="1:14">
      <c r="A36" s="3" t="s">
        <v>728</v>
      </c>
    </row>
    <row r="37" spans="1:14">
      <c r="A37" s="4" t="s">
        <v>503</v>
      </c>
      <c r="L37" s="7" t="n">
        <v>727285</v>
      </c>
    </row>
    <row r="38" spans="1:14">
      <c r="A38" s="4" t="s">
        <v>744</v>
      </c>
    </row>
    <row r="39" spans="1:14">
      <c r="A39" s="3" t="s">
        <v>728</v>
      </c>
    </row>
    <row r="40" spans="1:14">
      <c r="A40" s="4" t="s">
        <v>736</v>
      </c>
      <c r="F40" s="4" t="s">
        <v>583</v>
      </c>
    </row>
    <row r="41" spans="1:14">
      <c r="A41" s="4" t="s">
        <v>517</v>
      </c>
      <c r="F41" s="6" t="n">
        <v>1000000</v>
      </c>
      <c r="I41" s="6" t="n">
        <v>1000000</v>
      </c>
    </row>
    <row r="42" spans="1:14">
      <c r="A42" s="4" t="s">
        <v>651</v>
      </c>
      <c r="F42" s="6" t="n">
        <v>2500000</v>
      </c>
    </row>
    <row r="43" spans="1:14">
      <c r="A43" s="4" t="s">
        <v>745</v>
      </c>
    </row>
    <row r="44" spans="1:14">
      <c r="A44" s="3" t="s">
        <v>728</v>
      </c>
    </row>
    <row r="45" spans="1:14">
      <c r="A45" s="4" t="s">
        <v>746</v>
      </c>
      <c r="F45" s="7" t="n">
        <v>314623</v>
      </c>
    </row>
    <row r="46" spans="1:14">
      <c r="A46" s="4" t="s">
        <v>747</v>
      </c>
    </row>
    <row r="47" spans="1:14">
      <c r="A47" s="3" t="s">
        <v>728</v>
      </c>
    </row>
    <row r="48" spans="1:14">
      <c r="A48" s="4" t="s">
        <v>517</v>
      </c>
      <c r="F48" s="6" t="n">
        <v>1000000</v>
      </c>
      <c r="I48" s="6" t="n">
        <v>1000000</v>
      </c>
    </row>
    <row r="49" spans="1:14">
      <c r="A49" s="4" t="s">
        <v>748</v>
      </c>
    </row>
    <row r="50" spans="1:14">
      <c r="A50" s="3" t="s">
        <v>728</v>
      </c>
    </row>
    <row r="51" spans="1:14">
      <c r="A51" s="4" t="s">
        <v>608</v>
      </c>
      <c r="D51" s="7" t="n">
        <v>1</v>
      </c>
    </row>
    <row r="52" spans="1:14">
      <c r="A52" s="4" t="s">
        <v>749</v>
      </c>
    </row>
    <row r="53" spans="1:14">
      <c r="A53" s="3" t="s">
        <v>728</v>
      </c>
    </row>
    <row r="54" spans="1:14">
      <c r="A54" s="4" t="s">
        <v>729</v>
      </c>
      <c r="K54" s="6" t="n">
        <v>71233</v>
      </c>
    </row>
    <row r="55" spans="1:14">
      <c r="A55" s="4" t="s">
        <v>750</v>
      </c>
    </row>
    <row r="56" spans="1:14">
      <c r="A56" s="3" t="s">
        <v>728</v>
      </c>
    </row>
    <row r="57" spans="1:14">
      <c r="A57" s="4" t="s">
        <v>608</v>
      </c>
      <c r="K57" s="7" t="n">
        <v>2</v>
      </c>
    </row>
    <row r="58" spans="1:14">
      <c r="A58" s="4" t="s">
        <v>751</v>
      </c>
    </row>
    <row r="59" spans="1:14">
      <c r="A59" s="3" t="s">
        <v>728</v>
      </c>
    </row>
    <row r="60" spans="1:14">
      <c r="A60" s="4" t="s">
        <v>606</v>
      </c>
      <c r="C60" s="6" t="n">
        <v>175000</v>
      </c>
    </row>
    <row r="61" spans="1:14">
      <c r="A61" s="4" t="s">
        <v>608</v>
      </c>
      <c r="C61" s="8" t="n">
        <v>0.01</v>
      </c>
    </row>
    <row r="62" spans="1:14">
      <c r="A62" s="4" t="s">
        <v>752</v>
      </c>
    </row>
    <row r="63" spans="1:14">
      <c r="A63" s="3" t="s">
        <v>728</v>
      </c>
    </row>
    <row r="64" spans="1:14">
      <c r="A64" s="4" t="s">
        <v>503</v>
      </c>
      <c r="D64" s="7" t="n">
        <v>1000000</v>
      </c>
    </row>
    <row r="65" spans="1:14">
      <c r="A65" s="4" t="s">
        <v>753</v>
      </c>
      <c r="D65" s="4" t="s">
        <v>506</v>
      </c>
    </row>
    <row r="66" spans="1:14">
      <c r="A66" s="4" t="s">
        <v>730</v>
      </c>
      <c r="I66" s="7" t="n">
        <v>120000</v>
      </c>
      <c r="J66" s="6" t="n">
        <v>110000</v>
      </c>
    </row>
    <row r="67" spans="1:14">
      <c r="A67" s="4" t="s">
        <v>754</v>
      </c>
    </row>
    <row r="68" spans="1:14">
      <c r="A68" s="3" t="s">
        <v>728</v>
      </c>
    </row>
    <row r="69" spans="1:14">
      <c r="A69" s="4" t="s">
        <v>503</v>
      </c>
      <c r="C69" s="7" t="n">
        <v>1000000</v>
      </c>
    </row>
    <row r="70" spans="1:14">
      <c r="A70" s="4" t="s">
        <v>730</v>
      </c>
      <c r="G70" s="7" t="n">
        <v>119837</v>
      </c>
      <c r="I70" s="6" t="n">
        <v>82450</v>
      </c>
    </row>
    <row r="71" spans="1:14">
      <c r="A71" s="4" t="s">
        <v>505</v>
      </c>
      <c r="C71" s="4" t="s">
        <v>506</v>
      </c>
    </row>
    <row r="72" spans="1:14">
      <c r="A72" s="4" t="s">
        <v>755</v>
      </c>
      <c r="I72" s="6" t="n">
        <v>68665</v>
      </c>
      <c r="J72" s="7" t="n">
        <v>32833</v>
      </c>
    </row>
    <row r="73" spans="1:14">
      <c r="A73" s="4" t="s">
        <v>756</v>
      </c>
    </row>
    <row r="74" spans="1:14">
      <c r="A74" s="3" t="s">
        <v>728</v>
      </c>
    </row>
    <row r="75" spans="1:14">
      <c r="A75" s="4" t="s">
        <v>503</v>
      </c>
      <c r="L75" s="7" t="n">
        <v>720084</v>
      </c>
    </row>
    <row r="76" spans="1:14">
      <c r="A76" s="4" t="s">
        <v>505</v>
      </c>
      <c r="L76" s="4" t="s">
        <v>506</v>
      </c>
    </row>
    <row r="77" spans="1:14">
      <c r="A77" s="4" t="s">
        <v>757</v>
      </c>
    </row>
    <row r="78" spans="1:14">
      <c r="A78" s="3" t="s">
        <v>728</v>
      </c>
    </row>
    <row r="79" spans="1:14">
      <c r="A79" s="4" t="s">
        <v>503</v>
      </c>
      <c r="F79" s="7" t="n">
        <v>450000</v>
      </c>
      <c r="I79" s="7" t="n">
        <v>450000</v>
      </c>
    </row>
    <row r="80" spans="1:14">
      <c r="A80" s="4" t="s">
        <v>505</v>
      </c>
      <c r="F80" s="4" t="s">
        <v>758</v>
      </c>
      <c r="I80" s="4" t="s">
        <v>758</v>
      </c>
    </row>
    <row r="81" spans="1:14">
      <c r="A81" s="4" t="s">
        <v>759</v>
      </c>
      <c r="F81" s="7" t="n">
        <v>295415</v>
      </c>
      <c r="I81" s="7" t="n">
        <v>29541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s>
  <sheetData>
    <row r="1" spans="1:6">
      <c r="A1" s="1" t="s">
        <v>760</v>
      </c>
      <c r="B1" s="2" t="s">
        <v>521</v>
      </c>
      <c r="C1" s="2" t="s">
        <v>761</v>
      </c>
      <c r="D1" s="2" t="s">
        <v>30</v>
      </c>
      <c r="E1" s="2" t="s">
        <v>2</v>
      </c>
      <c r="F1" s="2" t="s">
        <v>522</v>
      </c>
    </row>
    <row r="2" spans="1:6">
      <c r="A2" s="3" t="s">
        <v>762</v>
      </c>
    </row>
    <row r="3" spans="1:6">
      <c r="A3" s="4" t="s">
        <v>763</v>
      </c>
      <c r="D3" s="7" t="n">
        <v>340000</v>
      </c>
    </row>
    <row r="4" spans="1:6">
      <c r="A4" s="4" t="s">
        <v>764</v>
      </c>
      <c r="B4" s="6" t="n">
        <v>1000000</v>
      </c>
    </row>
    <row r="5" spans="1:6">
      <c r="A5" s="4" t="s">
        <v>765</v>
      </c>
      <c r="B5" s="6" t="n">
        <v>2500000</v>
      </c>
    </row>
    <row r="6" spans="1:6">
      <c r="A6" s="4" t="s">
        <v>50</v>
      </c>
      <c r="D6" s="7" t="n">
        <v>0</v>
      </c>
      <c r="E6" s="7" t="n">
        <v>3000000</v>
      </c>
    </row>
    <row r="7" spans="1:6">
      <c r="A7" s="4" t="s">
        <v>432</v>
      </c>
    </row>
    <row r="8" spans="1:6">
      <c r="A8" s="3" t="s">
        <v>762</v>
      </c>
    </row>
    <row r="9" spans="1:6">
      <c r="A9" s="4" t="s">
        <v>766</v>
      </c>
      <c r="B9" s="4" t="s">
        <v>548</v>
      </c>
    </row>
    <row r="10" spans="1:6">
      <c r="A10" s="4" t="s">
        <v>547</v>
      </c>
    </row>
    <row r="11" spans="1:6">
      <c r="A11" s="3" t="s">
        <v>762</v>
      </c>
    </row>
    <row r="12" spans="1:6">
      <c r="A12" s="4" t="s">
        <v>503</v>
      </c>
      <c r="B12" s="7" t="n">
        <v>2000000</v>
      </c>
      <c r="F12" s="7" t="n">
        <v>2000000</v>
      </c>
    </row>
    <row r="13" spans="1:6">
      <c r="A13" s="4" t="s">
        <v>767</v>
      </c>
    </row>
    <row r="14" spans="1:6">
      <c r="A14" s="3" t="s">
        <v>762</v>
      </c>
    </row>
    <row r="15" spans="1:6">
      <c r="A15" s="4" t="s">
        <v>768</v>
      </c>
      <c r="C15" s="7" t="n">
        <v>50099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r="1" spans="1:4">
      <c r="A1" s="1" t="s">
        <v>769</v>
      </c>
      <c r="B1" s="2" t="s">
        <v>770</v>
      </c>
      <c r="C1" s="2" t="s">
        <v>352</v>
      </c>
      <c r="D1" s="2" t="s">
        <v>771</v>
      </c>
    </row>
    <row r="2" spans="1:4">
      <c r="A2" s="4" t="s">
        <v>772</v>
      </c>
    </row>
    <row r="3" spans="1:4">
      <c r="A3" s="3" t="s">
        <v>353</v>
      </c>
    </row>
    <row r="4" spans="1:4">
      <c r="A4" s="4" t="s">
        <v>773</v>
      </c>
      <c r="B4" s="7" t="n">
        <v>1500000</v>
      </c>
    </row>
    <row r="5" spans="1:4">
      <c r="A5" s="4" t="s">
        <v>731</v>
      </c>
    </row>
    <row r="6" spans="1:4">
      <c r="A6" s="3" t="s">
        <v>353</v>
      </c>
    </row>
    <row r="7" spans="1:4">
      <c r="A7" s="4" t="s">
        <v>774</v>
      </c>
      <c r="B7" s="6" t="n">
        <v>720084</v>
      </c>
    </row>
    <row r="8" spans="1:4">
      <c r="A8" s="4" t="s">
        <v>503</v>
      </c>
      <c r="D8" s="7" t="n">
        <v>727285</v>
      </c>
    </row>
    <row r="9" spans="1:4">
      <c r="A9" s="4" t="s">
        <v>775</v>
      </c>
    </row>
    <row r="10" spans="1:4">
      <c r="A10" s="3" t="s">
        <v>353</v>
      </c>
    </row>
    <row r="11" spans="1:4">
      <c r="A11" s="4" t="s">
        <v>503</v>
      </c>
      <c r="B11" s="7" t="n">
        <v>675000</v>
      </c>
    </row>
    <row r="12" spans="1:4">
      <c r="A12" s="4" t="s">
        <v>505</v>
      </c>
      <c r="B12" s="4" t="s">
        <v>506</v>
      </c>
    </row>
    <row r="13" spans="1:4">
      <c r="A13" s="4" t="s">
        <v>776</v>
      </c>
      <c r="B13" s="6" t="n">
        <v>2000000</v>
      </c>
    </row>
    <row r="14" spans="1:4">
      <c r="A14" s="4" t="s">
        <v>777</v>
      </c>
    </row>
    <row r="15" spans="1:4">
      <c r="A15" s="3" t="s">
        <v>353</v>
      </c>
    </row>
    <row r="16" spans="1:4">
      <c r="A16" s="4" t="s">
        <v>778</v>
      </c>
      <c r="C16" s="7" t="n">
        <v>900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9</v>
      </c>
      <c r="B1" s="2" t="s">
        <v>2</v>
      </c>
      <c r="C1" s="2" t="s">
        <v>30</v>
      </c>
    </row>
    <row r="2" spans="1:3">
      <c r="A2" s="3" t="s">
        <v>780</v>
      </c>
    </row>
    <row r="3" spans="1:3">
      <c r="A3" s="4" t="s">
        <v>32</v>
      </c>
      <c r="B3" s="7" t="n">
        <v>0</v>
      </c>
      <c r="C3" s="7" t="n">
        <v>197634</v>
      </c>
    </row>
    <row r="4" spans="1:3">
      <c r="A4" s="4" t="s">
        <v>37</v>
      </c>
      <c r="B4" s="6" t="n">
        <v>0</v>
      </c>
      <c r="C4" s="6" t="n">
        <v>9628107</v>
      </c>
    </row>
    <row r="5" spans="1:3">
      <c r="A5" s="3" t="s">
        <v>51</v>
      </c>
    </row>
    <row r="6" spans="1:3">
      <c r="A6" s="4" t="s">
        <v>52</v>
      </c>
      <c r="B6" s="7" t="n">
        <v>0</v>
      </c>
      <c r="C6" s="6" t="n">
        <v>10807894</v>
      </c>
    </row>
    <row r="7" spans="1:3">
      <c r="A7" s="4" t="s">
        <v>781</v>
      </c>
    </row>
    <row r="8" spans="1:3">
      <c r="A8" s="3" t="s">
        <v>780</v>
      </c>
    </row>
    <row r="9" spans="1:3">
      <c r="A9" s="4" t="s">
        <v>32</v>
      </c>
      <c r="C9" s="6" t="n">
        <v>197634</v>
      </c>
    </row>
    <row r="10" spans="1:3">
      <c r="A10" s="4" t="s">
        <v>125</v>
      </c>
      <c r="C10" s="6" t="n">
        <v>505353</v>
      </c>
    </row>
    <row r="11" spans="1:3">
      <c r="A11" s="4" t="s">
        <v>782</v>
      </c>
      <c r="C11" s="6" t="n">
        <v>51494</v>
      </c>
    </row>
    <row r="12" spans="1:3">
      <c r="A12" s="4" t="s">
        <v>92</v>
      </c>
      <c r="C12" s="6" t="n">
        <v>80776</v>
      </c>
    </row>
    <row r="13" spans="1:3">
      <c r="A13" s="4" t="s">
        <v>37</v>
      </c>
      <c r="C13" s="6" t="n">
        <v>835257</v>
      </c>
    </row>
    <row r="14" spans="1:3">
      <c r="A14" s="4" t="s">
        <v>38</v>
      </c>
      <c r="C14" s="6" t="n">
        <v>236549</v>
      </c>
    </row>
    <row r="15" spans="1:3">
      <c r="A15" s="4" t="s">
        <v>783</v>
      </c>
      <c r="C15" s="6" t="n">
        <v>7387356</v>
      </c>
    </row>
    <row r="16" spans="1:3">
      <c r="A16" s="4" t="s">
        <v>41</v>
      </c>
      <c r="C16" s="6" t="n">
        <v>97211</v>
      </c>
    </row>
    <row r="17" spans="1:3">
      <c r="A17" s="4" t="s">
        <v>39</v>
      </c>
      <c r="C17" s="6" t="n">
        <v>212000</v>
      </c>
    </row>
    <row r="18" spans="1:3">
      <c r="A18" s="4" t="s">
        <v>784</v>
      </c>
      <c r="C18" s="6" t="n">
        <v>859734</v>
      </c>
    </row>
    <row r="19" spans="1:3">
      <c r="A19" s="4" t="s">
        <v>785</v>
      </c>
      <c r="C19" s="6" t="n">
        <v>9628107</v>
      </c>
    </row>
    <row r="20" spans="1:3">
      <c r="A20" s="3" t="s">
        <v>51</v>
      </c>
    </row>
    <row r="21" spans="1:3">
      <c r="A21" s="4" t="s">
        <v>786</v>
      </c>
      <c r="C21" s="6" t="n">
        <v>525449</v>
      </c>
    </row>
    <row r="22" spans="1:3">
      <c r="A22" s="4" t="s">
        <v>48</v>
      </c>
      <c r="C22" s="6" t="n">
        <v>2404463</v>
      </c>
    </row>
    <row r="23" spans="1:3">
      <c r="A23" s="4" t="s">
        <v>52</v>
      </c>
      <c r="C23" s="6" t="n">
        <v>2929912</v>
      </c>
    </row>
    <row r="24" spans="1:3">
      <c r="A24" s="4" t="s">
        <v>53</v>
      </c>
      <c r="C24" s="6" t="n">
        <v>7877982</v>
      </c>
    </row>
    <row r="25" spans="1:3">
      <c r="A25" s="4" t="s">
        <v>787</v>
      </c>
      <c r="C25" s="7" t="n">
        <v>1080789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88</v>
      </c>
      <c r="B1" s="2" t="s">
        <v>478</v>
      </c>
      <c r="C1" s="2" t="s">
        <v>2</v>
      </c>
      <c r="D1" s="2" t="s">
        <v>30</v>
      </c>
    </row>
    <row r="2" spans="1:4">
      <c r="A2" s="3" t="s">
        <v>789</v>
      </c>
    </row>
    <row r="3" spans="1:4">
      <c r="A3" s="4" t="s">
        <v>32</v>
      </c>
      <c r="C3" s="7" t="n">
        <v>0</v>
      </c>
      <c r="D3" s="7" t="n">
        <v>197634</v>
      </c>
    </row>
    <row r="4" spans="1:4">
      <c r="A4" s="3" t="s">
        <v>790</v>
      </c>
    </row>
    <row r="5" spans="1:4">
      <c r="A5" s="4" t="s">
        <v>791</v>
      </c>
      <c r="C5" s="6" t="n">
        <v>-1072732</v>
      </c>
      <c r="D5" s="6" t="n">
        <v>0</v>
      </c>
    </row>
    <row r="6" spans="1:4">
      <c r="A6" s="4" t="s">
        <v>792</v>
      </c>
      <c r="C6" s="7" t="n">
        <v>-2254049</v>
      </c>
      <c r="D6" s="7" t="n">
        <v>0</v>
      </c>
    </row>
    <row r="7" spans="1:4">
      <c r="A7" s="4" t="s">
        <v>355</v>
      </c>
    </row>
    <row r="8" spans="1:4">
      <c r="A8" s="3" t="s">
        <v>789</v>
      </c>
    </row>
    <row r="9" spans="1:4">
      <c r="A9" s="4" t="s">
        <v>32</v>
      </c>
      <c r="B9" s="7" t="n">
        <v>162095</v>
      </c>
    </row>
    <row r="10" spans="1:4">
      <c r="A10" s="4" t="s">
        <v>125</v>
      </c>
      <c r="B10" s="6" t="n">
        <v>77803</v>
      </c>
    </row>
    <row r="11" spans="1:4">
      <c r="A11" s="4" t="s">
        <v>782</v>
      </c>
      <c r="B11" s="6" t="n">
        <v>51494</v>
      </c>
    </row>
    <row r="12" spans="1:4">
      <c r="A12" s="4" t="s">
        <v>92</v>
      </c>
      <c r="B12" s="6" t="n">
        <v>172460</v>
      </c>
    </row>
    <row r="13" spans="1:4">
      <c r="A13" s="4" t="s">
        <v>38</v>
      </c>
      <c r="B13" s="6" t="n">
        <v>222908</v>
      </c>
    </row>
    <row r="14" spans="1:4">
      <c r="A14" s="4" t="s">
        <v>783</v>
      </c>
      <c r="B14" s="6" t="n">
        <v>6991261</v>
      </c>
    </row>
    <row r="15" spans="1:4">
      <c r="A15" s="4" t="s">
        <v>41</v>
      </c>
      <c r="B15" s="6" t="n">
        <v>80371</v>
      </c>
    </row>
    <row r="16" spans="1:4">
      <c r="A16" s="4" t="s">
        <v>39</v>
      </c>
      <c r="B16" s="6" t="n">
        <v>146600</v>
      </c>
    </row>
    <row r="17" spans="1:4">
      <c r="A17" s="4" t="s">
        <v>784</v>
      </c>
      <c r="B17" s="6" t="n">
        <v>610073</v>
      </c>
    </row>
    <row r="18" spans="1:4">
      <c r="A18" s="4" t="s">
        <v>793</v>
      </c>
      <c r="B18" s="6" t="n">
        <v>675000</v>
      </c>
    </row>
    <row r="19" spans="1:4">
      <c r="A19" s="4" t="s">
        <v>785</v>
      </c>
      <c r="B19" s="6" t="n">
        <v>9190065</v>
      </c>
    </row>
    <row r="20" spans="1:4">
      <c r="A20" s="3" t="s">
        <v>794</v>
      </c>
    </row>
    <row r="21" spans="1:4">
      <c r="A21" s="4" t="s">
        <v>48</v>
      </c>
      <c r="B21" s="6" t="n">
        <v>8279916</v>
      </c>
    </row>
    <row r="22" spans="1:4">
      <c r="A22" s="4" t="s">
        <v>795</v>
      </c>
      <c r="B22" s="6" t="n">
        <v>8279916</v>
      </c>
    </row>
    <row r="23" spans="1:4">
      <c r="A23" s="4" t="s">
        <v>796</v>
      </c>
      <c r="B23" s="6" t="n">
        <v>910149</v>
      </c>
    </row>
    <row r="24" spans="1:4">
      <c r="A24" s="3" t="s">
        <v>790</v>
      </c>
    </row>
    <row r="25" spans="1:4">
      <c r="A25" s="4" t="s">
        <v>797</v>
      </c>
      <c r="B25" s="6" t="n">
        <v>-394481</v>
      </c>
    </row>
    <row r="26" spans="1:4">
      <c r="A26" s="4" t="s">
        <v>798</v>
      </c>
      <c r="B26" s="6" t="n">
        <v>-1696985</v>
      </c>
    </row>
    <row r="27" spans="1:4">
      <c r="A27" s="4" t="s">
        <v>791</v>
      </c>
      <c r="B27" s="6" t="n">
        <v>-1072732</v>
      </c>
    </row>
    <row r="28" spans="1:4">
      <c r="A28" s="4" t="s">
        <v>792</v>
      </c>
      <c r="B28" s="7" t="n">
        <v>-225404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99</v>
      </c>
      <c r="B1" s="2" t="s">
        <v>1</v>
      </c>
    </row>
    <row r="2" spans="1:3">
      <c r="B2" s="2" t="s">
        <v>2</v>
      </c>
      <c r="C2" s="2" t="s">
        <v>30</v>
      </c>
    </row>
    <row r="3" spans="1:3">
      <c r="A3" s="3" t="s">
        <v>353</v>
      </c>
    </row>
    <row r="4" spans="1:3">
      <c r="A4" s="4" t="s">
        <v>97</v>
      </c>
      <c r="B4" s="7" t="n">
        <v>204127</v>
      </c>
      <c r="C4" s="7" t="n">
        <v>2212839</v>
      </c>
    </row>
    <row r="5" spans="1:3">
      <c r="A5" s="4" t="s">
        <v>800</v>
      </c>
    </row>
    <row r="6" spans="1:3">
      <c r="A6" s="3" t="s">
        <v>353</v>
      </c>
    </row>
    <row r="7" spans="1:3">
      <c r="A7" s="4" t="s">
        <v>801</v>
      </c>
      <c r="B7" s="6" t="n">
        <v>8834882</v>
      </c>
      <c r="C7" s="6" t="n">
        <v>22224723</v>
      </c>
    </row>
    <row r="8" spans="1:3">
      <c r="A8" s="4" t="s">
        <v>802</v>
      </c>
      <c r="B8" s="6" t="n">
        <v>5775541</v>
      </c>
      <c r="C8" s="6" t="n">
        <v>16224976</v>
      </c>
    </row>
    <row r="9" spans="1:3">
      <c r="A9" s="4" t="s">
        <v>803</v>
      </c>
      <c r="B9" s="6" t="n">
        <v>3059341</v>
      </c>
      <c r="C9" s="6" t="n">
        <v>5999747</v>
      </c>
    </row>
    <row r="10" spans="1:3">
      <c r="A10" s="4" t="s">
        <v>84</v>
      </c>
      <c r="B10" s="6" t="n">
        <v>2026266</v>
      </c>
      <c r="C10" s="6" t="n">
        <v>5311559</v>
      </c>
    </row>
    <row r="11" spans="1:3">
      <c r="A11" s="4" t="s">
        <v>804</v>
      </c>
      <c r="B11" s="6" t="n">
        <v>-828948</v>
      </c>
      <c r="C11" s="6" t="n">
        <v>1524651</v>
      </c>
    </row>
    <row r="12" spans="1:3">
      <c r="A12" s="4" t="s">
        <v>95</v>
      </c>
      <c r="B12" s="6" t="n">
        <v>0</v>
      </c>
      <c r="C12" s="6" t="n">
        <v>0</v>
      </c>
    </row>
    <row r="13" spans="1:3">
      <c r="A13" s="4" t="s">
        <v>97</v>
      </c>
      <c r="B13" s="6" t="n">
        <v>204127</v>
      </c>
      <c r="C13" s="6" t="n">
        <v>2212839</v>
      </c>
    </row>
    <row r="14" spans="1:3">
      <c r="A14" s="4" t="s">
        <v>805</v>
      </c>
    </row>
    <row r="15" spans="1:3">
      <c r="A15" s="3" t="s">
        <v>353</v>
      </c>
    </row>
    <row r="16" spans="1:3">
      <c r="A16" s="4" t="s">
        <v>801</v>
      </c>
      <c r="B16" s="6" t="n">
        <v>1594475</v>
      </c>
      <c r="C16" s="6" t="n">
        <v>3662690</v>
      </c>
    </row>
    <row r="17" spans="1:3">
      <c r="A17" s="4" t="s">
        <v>806</v>
      </c>
    </row>
    <row r="18" spans="1:3">
      <c r="A18" s="3" t="s">
        <v>353</v>
      </c>
    </row>
    <row r="19" spans="1:3">
      <c r="A19" s="4" t="s">
        <v>801</v>
      </c>
      <c r="B19" s="6" t="n">
        <v>5880911</v>
      </c>
      <c r="C19" s="6" t="n">
        <v>17002624</v>
      </c>
    </row>
    <row r="20" spans="1:3">
      <c r="A20" s="4" t="s">
        <v>807</v>
      </c>
    </row>
    <row r="21" spans="1:3">
      <c r="A21" s="3" t="s">
        <v>353</v>
      </c>
    </row>
    <row r="22" spans="1:3">
      <c r="A22" s="4" t="s">
        <v>801</v>
      </c>
      <c r="B22" s="6" t="n">
        <v>1359496</v>
      </c>
      <c r="C22" s="6" t="n">
        <v>1559409</v>
      </c>
    </row>
    <row r="23" spans="1:3">
      <c r="A23" s="4" t="s">
        <v>808</v>
      </c>
    </row>
    <row r="24" spans="1:3">
      <c r="A24" s="3" t="s">
        <v>353</v>
      </c>
    </row>
    <row r="25" spans="1:3">
      <c r="A25" s="4" t="s">
        <v>802</v>
      </c>
      <c r="B25" s="6" t="n">
        <v>263421</v>
      </c>
      <c r="C25" s="6" t="n">
        <v>1150569</v>
      </c>
    </row>
    <row r="26" spans="1:3">
      <c r="A26" s="4" t="s">
        <v>809</v>
      </c>
    </row>
    <row r="27" spans="1:3">
      <c r="A27" s="3" t="s">
        <v>353</v>
      </c>
    </row>
    <row r="28" spans="1:3">
      <c r="A28" s="4" t="s">
        <v>802</v>
      </c>
      <c r="B28" s="6" t="n">
        <v>5126216</v>
      </c>
      <c r="C28" s="6" t="n">
        <v>14350913</v>
      </c>
    </row>
    <row r="29" spans="1:3">
      <c r="A29" s="4" t="s">
        <v>810</v>
      </c>
    </row>
    <row r="30" spans="1:3">
      <c r="A30" s="3" t="s">
        <v>353</v>
      </c>
    </row>
    <row r="31" spans="1:3">
      <c r="A31" s="4" t="s">
        <v>802</v>
      </c>
      <c r="B31" s="6" t="n">
        <v>385904</v>
      </c>
      <c r="C31" s="6" t="n">
        <v>723494</v>
      </c>
    </row>
    <row r="32" spans="1:3">
      <c r="A32" s="4" t="s">
        <v>811</v>
      </c>
    </row>
    <row r="33" spans="1:3">
      <c r="A33" s="3" t="s">
        <v>353</v>
      </c>
    </row>
    <row r="34" spans="1:3">
      <c r="A34" s="4" t="s">
        <v>84</v>
      </c>
      <c r="B34" s="6" t="n">
        <v>1320851</v>
      </c>
      <c r="C34" s="6" t="n">
        <v>3455209</v>
      </c>
    </row>
    <row r="35" spans="1:3">
      <c r="A35" s="4" t="s">
        <v>812</v>
      </c>
    </row>
    <row r="36" spans="1:3">
      <c r="A36" s="3" t="s">
        <v>353</v>
      </c>
    </row>
    <row r="37" spans="1:3">
      <c r="A37" s="4" t="s">
        <v>84</v>
      </c>
      <c r="B37" s="6" t="n">
        <v>677713</v>
      </c>
      <c r="C37" s="6" t="n">
        <v>1695735</v>
      </c>
    </row>
    <row r="38" spans="1:3">
      <c r="A38" s="4" t="s">
        <v>813</v>
      </c>
    </row>
    <row r="39" spans="1:3">
      <c r="A39" s="3" t="s">
        <v>353</v>
      </c>
    </row>
    <row r="40" spans="1:3">
      <c r="A40" s="4" t="s">
        <v>84</v>
      </c>
      <c r="B40" s="6" t="n">
        <v>27702</v>
      </c>
      <c r="C40" s="6" t="n">
        <v>160615</v>
      </c>
    </row>
    <row r="41" spans="1:3">
      <c r="A41" s="4" t="s">
        <v>814</v>
      </c>
    </row>
    <row r="42" spans="1:3">
      <c r="A42" s="3" t="s">
        <v>353</v>
      </c>
    </row>
    <row r="43" spans="1:3">
      <c r="A43" s="4" t="s">
        <v>804</v>
      </c>
      <c r="B43" s="6" t="n">
        <v>-952940</v>
      </c>
      <c r="C43" s="6" t="n">
        <v>-1788807</v>
      </c>
    </row>
    <row r="44" spans="1:3">
      <c r="A44" s="4" t="s">
        <v>815</v>
      </c>
    </row>
    <row r="45" spans="1:3">
      <c r="A45" s="3" t="s">
        <v>353</v>
      </c>
    </row>
    <row r="46" spans="1:3">
      <c r="A46" s="4" t="s">
        <v>804</v>
      </c>
      <c r="B46" s="7" t="n">
        <v>123992</v>
      </c>
      <c r="C46" s="7" t="n">
        <v>33134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16</v>
      </c>
      <c r="B1" s="2" t="s">
        <v>1</v>
      </c>
    </row>
    <row r="2" spans="1:3">
      <c r="B2" s="2" t="s">
        <v>2</v>
      </c>
      <c r="C2" s="2" t="s">
        <v>30</v>
      </c>
    </row>
    <row r="3" spans="1:3">
      <c r="A3" s="3" t="s">
        <v>353</v>
      </c>
    </row>
    <row r="4" spans="1:3">
      <c r="A4" s="4" t="s">
        <v>87</v>
      </c>
      <c r="B4" s="7" t="n">
        <v>40987</v>
      </c>
      <c r="C4" s="7" t="n">
        <v>160615</v>
      </c>
    </row>
    <row r="5" spans="1:3">
      <c r="A5" s="4" t="s">
        <v>133</v>
      </c>
      <c r="B5" s="6" t="n">
        <v>7186</v>
      </c>
      <c r="C5" s="6" t="n">
        <v>15453</v>
      </c>
    </row>
    <row r="6" spans="1:3">
      <c r="A6" s="4" t="s">
        <v>817</v>
      </c>
    </row>
    <row r="7" spans="1:3">
      <c r="A7" s="3" t="s">
        <v>353</v>
      </c>
    </row>
    <row r="8" spans="1:3">
      <c r="A8" s="4" t="s">
        <v>818</v>
      </c>
      <c r="B8" s="7" t="n">
        <v>432075</v>
      </c>
      <c r="C8" s="7" t="n">
        <v>210352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19</v>
      </c>
      <c r="B1" s="2" t="s">
        <v>1</v>
      </c>
    </row>
    <row r="2" spans="1:3">
      <c r="B2" s="2" t="s">
        <v>2</v>
      </c>
      <c r="C2" s="2" t="s">
        <v>30</v>
      </c>
    </row>
    <row r="3" spans="1:3">
      <c r="A3" s="3" t="s">
        <v>820</v>
      </c>
    </row>
    <row r="4" spans="1:3">
      <c r="A4" s="4" t="s">
        <v>821</v>
      </c>
      <c r="B4" s="7" t="n">
        <v>0</v>
      </c>
      <c r="C4" s="7" t="n">
        <v>3150</v>
      </c>
    </row>
    <row r="5" spans="1:3">
      <c r="A5" s="4" t="s">
        <v>822</v>
      </c>
      <c r="B5" s="6" t="n">
        <v>175000</v>
      </c>
      <c r="C5" s="6" t="n">
        <v>300000</v>
      </c>
    </row>
    <row r="6" spans="1:3">
      <c r="A6" s="4" t="s">
        <v>823</v>
      </c>
      <c r="B6" s="6" t="n">
        <v>2340549</v>
      </c>
      <c r="C6" s="6" t="n">
        <v>704646</v>
      </c>
    </row>
    <row r="7" spans="1:3">
      <c r="A7" s="4" t="s">
        <v>824</v>
      </c>
      <c r="B7" s="6" t="n">
        <v>314623</v>
      </c>
      <c r="C7" s="6" t="n">
        <v>0</v>
      </c>
    </row>
    <row r="8" spans="1:3">
      <c r="A8" s="4" t="s">
        <v>625</v>
      </c>
      <c r="B8" s="6" t="n">
        <v>1610217</v>
      </c>
      <c r="C8" s="6" t="n">
        <v>373249</v>
      </c>
    </row>
    <row r="9" spans="1:3">
      <c r="A9" s="4" t="s">
        <v>730</v>
      </c>
      <c r="B9" s="6" t="n">
        <v>1752324</v>
      </c>
      <c r="C9" s="6" t="n">
        <v>2579757</v>
      </c>
    </row>
    <row r="10" spans="1:3">
      <c r="A10" s="4" t="s">
        <v>825</v>
      </c>
      <c r="B10" s="6" t="n">
        <v>1072732</v>
      </c>
      <c r="C10" s="6" t="n">
        <v>0</v>
      </c>
    </row>
    <row r="11" spans="1:3">
      <c r="A11" s="4" t="s">
        <v>826</v>
      </c>
      <c r="B11" s="6" t="n">
        <v>0</v>
      </c>
      <c r="C11" s="6" t="n">
        <v>0</v>
      </c>
    </row>
    <row r="12" spans="1:3">
      <c r="A12" s="4" t="s">
        <v>672</v>
      </c>
    </row>
    <row r="13" spans="1:3">
      <c r="A13" s="3" t="s">
        <v>820</v>
      </c>
    </row>
    <row r="14" spans="1:3">
      <c r="A14" s="4" t="s">
        <v>827</v>
      </c>
      <c r="B14" s="6" t="n">
        <v>1265553</v>
      </c>
      <c r="C14" s="6" t="n">
        <v>0</v>
      </c>
    </row>
    <row r="15" spans="1:3">
      <c r="A15" s="4" t="s">
        <v>155</v>
      </c>
    </row>
    <row r="16" spans="1:3">
      <c r="A16" s="3" t="s">
        <v>820</v>
      </c>
    </row>
    <row r="17" spans="1:3">
      <c r="A17" s="4" t="s">
        <v>827</v>
      </c>
      <c r="B17" s="7" t="n">
        <v>602214</v>
      </c>
      <c r="C17" s="7"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5"/>
    <col customWidth="1" max="6" min="6" width="14"/>
    <col customWidth="1" max="7" min="7" width="16"/>
    <col customWidth="1" max="8" min="8" width="14"/>
    <col customWidth="1" max="9" min="9" width="14"/>
    <col customWidth="1" max="10" min="10" width="14"/>
    <col customWidth="1" max="11" min="11" width="14"/>
    <col customWidth="1" max="12" min="12" width="14"/>
  </cols>
  <sheetData>
    <row r="1" spans="1:12">
      <c r="A1" s="1" t="s">
        <v>828</v>
      </c>
      <c r="B1" s="2" t="s">
        <v>602</v>
      </c>
      <c r="E1" s="2" t="s">
        <v>829</v>
      </c>
      <c r="G1" s="2" t="s">
        <v>1</v>
      </c>
    </row>
    <row r="2" spans="1:12">
      <c r="B2" s="2" t="s">
        <v>830</v>
      </c>
      <c r="C2" s="2" t="s">
        <v>831</v>
      </c>
      <c r="D2" s="2" t="s">
        <v>534</v>
      </c>
      <c r="E2" s="2" t="s">
        <v>3</v>
      </c>
      <c r="F2" s="2" t="s">
        <v>832</v>
      </c>
      <c r="G2" s="2" t="s">
        <v>30</v>
      </c>
      <c r="H2" s="2" t="s">
        <v>833</v>
      </c>
      <c r="I2" s="2" t="s">
        <v>2</v>
      </c>
      <c r="J2" s="2" t="s">
        <v>514</v>
      </c>
      <c r="K2" s="2" t="s">
        <v>603</v>
      </c>
      <c r="L2" s="2" t="s">
        <v>725</v>
      </c>
    </row>
    <row r="3" spans="1:12">
      <c r="A3" s="3" t="s">
        <v>834</v>
      </c>
    </row>
    <row r="4" spans="1:12">
      <c r="A4" s="4" t="s">
        <v>611</v>
      </c>
      <c r="G4" s="6" t="n">
        <v>0</v>
      </c>
      <c r="I4" s="6" t="n">
        <v>600</v>
      </c>
    </row>
    <row r="5" spans="1:12">
      <c r="A5" s="4" t="s">
        <v>606</v>
      </c>
      <c r="I5" s="6" t="n">
        <v>2144123</v>
      </c>
      <c r="K5" s="6" t="n">
        <v>833334</v>
      </c>
    </row>
    <row r="6" spans="1:12">
      <c r="A6" s="4" t="s">
        <v>608</v>
      </c>
      <c r="J6" s="8" t="n">
        <v>0.75</v>
      </c>
      <c r="K6" s="8" t="n">
        <v>0.75</v>
      </c>
    </row>
    <row r="7" spans="1:12">
      <c r="A7" s="4" t="s">
        <v>176</v>
      </c>
      <c r="G7" s="6" t="n">
        <v>515000</v>
      </c>
    </row>
    <row r="8" spans="1:12">
      <c r="A8" s="4" t="s">
        <v>741</v>
      </c>
    </row>
    <row r="9" spans="1:12">
      <c r="A9" s="3" t="s">
        <v>834</v>
      </c>
    </row>
    <row r="10" spans="1:12">
      <c r="A10" s="4" t="s">
        <v>606</v>
      </c>
      <c r="L10" s="6" t="n">
        <v>500000</v>
      </c>
    </row>
    <row r="11" spans="1:12">
      <c r="A11" s="4" t="s">
        <v>631</v>
      </c>
    </row>
    <row r="12" spans="1:12">
      <c r="A12" s="3" t="s">
        <v>834</v>
      </c>
    </row>
    <row r="13" spans="1:12">
      <c r="A13" s="4" t="s">
        <v>611</v>
      </c>
      <c r="I13" s="6" t="n">
        <v>600</v>
      </c>
    </row>
    <row r="14" spans="1:12">
      <c r="A14" s="4" t="s">
        <v>632</v>
      </c>
      <c r="I14" s="10" t="n">
        <v>0.001</v>
      </c>
    </row>
    <row r="15" spans="1:12">
      <c r="A15" s="4" t="s">
        <v>542</v>
      </c>
    </row>
    <row r="16" spans="1:12">
      <c r="A16" s="3" t="s">
        <v>834</v>
      </c>
    </row>
    <row r="17" spans="1:12">
      <c r="A17" s="4" t="s">
        <v>636</v>
      </c>
      <c r="E17" s="7" t="n">
        <v>265500</v>
      </c>
    </row>
    <row r="18" spans="1:12">
      <c r="A18" s="4" t="s">
        <v>176</v>
      </c>
      <c r="F18" s="6" t="n">
        <v>534846</v>
      </c>
    </row>
    <row r="19" spans="1:12">
      <c r="A19" s="4" t="s">
        <v>835</v>
      </c>
      <c r="F19" s="7" t="n">
        <v>729204</v>
      </c>
    </row>
    <row r="20" spans="1:12">
      <c r="A20" s="4" t="s">
        <v>543</v>
      </c>
      <c r="D20" s="6" t="n">
        <v>2000000</v>
      </c>
    </row>
    <row r="21" spans="1:12">
      <c r="A21" s="4" t="s">
        <v>836</v>
      </c>
      <c r="B21" s="7" t="n">
        <v>100000</v>
      </c>
    </row>
    <row r="22" spans="1:12">
      <c r="A22" s="4" t="s">
        <v>837</v>
      </c>
    </row>
    <row r="23" spans="1:12">
      <c r="A23" s="3" t="s">
        <v>834</v>
      </c>
    </row>
    <row r="24" spans="1:12">
      <c r="A24" s="4" t="s">
        <v>611</v>
      </c>
      <c r="H24" s="6" t="n">
        <v>1542</v>
      </c>
    </row>
    <row r="25" spans="1:12">
      <c r="A25" s="4" t="s">
        <v>632</v>
      </c>
      <c r="H25" s="10" t="n">
        <v>0.001</v>
      </c>
    </row>
    <row r="26" spans="1:12">
      <c r="A26" s="4" t="s">
        <v>838</v>
      </c>
    </row>
    <row r="27" spans="1:12">
      <c r="A27" s="3" t="s">
        <v>834</v>
      </c>
    </row>
    <row r="28" spans="1:12">
      <c r="A28" s="4" t="s">
        <v>611</v>
      </c>
      <c r="H28" s="6" t="n">
        <v>2480</v>
      </c>
    </row>
    <row r="29" spans="1:12">
      <c r="A29" s="4" t="s">
        <v>632</v>
      </c>
      <c r="H29" s="10" t="n">
        <v>0.001</v>
      </c>
    </row>
    <row r="30" spans="1:12">
      <c r="A30" s="4" t="s">
        <v>636</v>
      </c>
      <c r="F30" s="6" t="n">
        <v>2480000</v>
      </c>
    </row>
    <row r="31" spans="1:12">
      <c r="A31" s="4" t="s">
        <v>839</v>
      </c>
    </row>
    <row r="32" spans="1:12">
      <c r="A32" s="3" t="s">
        <v>834</v>
      </c>
    </row>
    <row r="33" spans="1:12">
      <c r="A33" s="4" t="s">
        <v>606</v>
      </c>
      <c r="H33" s="6" t="n">
        <v>385384</v>
      </c>
    </row>
    <row r="34" spans="1:12">
      <c r="A34" s="4" t="s">
        <v>608</v>
      </c>
      <c r="H34" s="8" t="n">
        <v>0.75</v>
      </c>
    </row>
    <row r="35" spans="1:12">
      <c r="A35" s="4" t="s">
        <v>840</v>
      </c>
    </row>
    <row r="36" spans="1:12">
      <c r="A36" s="3" t="s">
        <v>834</v>
      </c>
    </row>
    <row r="37" spans="1:12">
      <c r="A37" s="4" t="s">
        <v>636</v>
      </c>
      <c r="F37" s="7" t="n">
        <v>1541535</v>
      </c>
    </row>
    <row r="38" spans="1:12">
      <c r="A38" s="4" t="s">
        <v>841</v>
      </c>
    </row>
    <row r="39" spans="1:12">
      <c r="A39" s="3" t="s">
        <v>834</v>
      </c>
    </row>
    <row r="40" spans="1:12">
      <c r="A40" s="4" t="s">
        <v>608</v>
      </c>
      <c r="C40" s="10" t="n">
        <v>0.535</v>
      </c>
    </row>
    <row r="41" spans="1:12">
      <c r="A41" s="4" t="s">
        <v>634</v>
      </c>
      <c r="C41" s="4" t="s">
        <v>373</v>
      </c>
    </row>
    <row r="42" spans="1:12">
      <c r="A42" s="4" t="s">
        <v>628</v>
      </c>
      <c r="C42" s="6" t="n">
        <v>50000</v>
      </c>
    </row>
    <row r="43" spans="1:12">
      <c r="A43" s="4" t="s">
        <v>842</v>
      </c>
    </row>
    <row r="44" spans="1:12">
      <c r="A44" s="3" t="s">
        <v>834</v>
      </c>
    </row>
    <row r="45" spans="1:12">
      <c r="A45" s="4" t="s">
        <v>608</v>
      </c>
      <c r="C45" s="10" t="n">
        <v>0.535</v>
      </c>
    </row>
    <row r="46" spans="1:12">
      <c r="A46" s="4" t="s">
        <v>634</v>
      </c>
      <c r="C46" s="4" t="s">
        <v>373</v>
      </c>
    </row>
    <row r="47" spans="1:12">
      <c r="A47" s="4" t="s">
        <v>628</v>
      </c>
      <c r="C47" s="6" t="n">
        <v>200000</v>
      </c>
    </row>
  </sheetData>
  <mergeCells count="3">
    <mergeCell ref="A1:A2"/>
    <mergeCell ref="B1:D1"/>
    <mergeCell ref="E1:F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vt:lpstr>
      <vt:lpstr>Consolidated Balance Sheets (Pa</vt:lpstr>
      <vt:lpstr>Consolidated Statements Of Comp</vt:lpstr>
      <vt:lpstr>Consolidated Statements Of Cash</vt:lpstr>
      <vt:lpstr>Consolidated Statement Of Share</vt:lpstr>
      <vt:lpstr>Overview</vt:lpstr>
      <vt:lpstr>Summary Of Significant Accounti</vt:lpstr>
      <vt:lpstr>Advances to Aggregators</vt:lpstr>
      <vt:lpstr>Other Current Assets</vt:lpstr>
      <vt:lpstr>Property and Equipment</vt:lpstr>
      <vt:lpstr>Investments and Variable Intere</vt:lpstr>
      <vt:lpstr>Goodwill</vt:lpstr>
      <vt:lpstr>Other Intangible Assets, Net</vt:lpstr>
      <vt:lpstr>Accrued Liabilities</vt:lpstr>
      <vt:lpstr>Debt</vt:lpstr>
      <vt:lpstr>Fair Value of Financial Instrum</vt:lpstr>
      <vt:lpstr>Capital Stock</vt:lpstr>
      <vt:lpstr>Earnings Per Share</vt:lpstr>
      <vt:lpstr>Income Taxes</vt:lpstr>
      <vt:lpstr>Related Parties</vt:lpstr>
      <vt:lpstr>Commitments and Contingencies</vt:lpstr>
      <vt:lpstr>Sale of U.S. Operations</vt:lpstr>
      <vt:lpstr>Supplemental Cash Flow Informat</vt:lpstr>
      <vt:lpstr>Subsequent Events</vt:lpstr>
      <vt:lpstr>Summary Of Significant Accoun26</vt:lpstr>
      <vt:lpstr>Advances to Aggregators (Tables</vt:lpstr>
      <vt:lpstr>Other Current Assets (Tables)</vt:lpstr>
      <vt:lpstr>Property and Equipment (Tables)</vt:lpstr>
      <vt:lpstr>Goodwill (Tables)</vt:lpstr>
      <vt:lpstr>Other Intangible Assets, Net (T</vt:lpstr>
      <vt:lpstr>Accrued Liabilities (Tables)</vt:lpstr>
      <vt:lpstr>Debt (Tables)</vt:lpstr>
      <vt:lpstr>Fair Value of Financial Instr34</vt:lpstr>
      <vt:lpstr>Capital Stock (Tables)</vt:lpstr>
      <vt:lpstr>Earnings Per Share (Tables)</vt:lpstr>
      <vt:lpstr>Income Taxes (Tables)</vt:lpstr>
      <vt:lpstr>Sale of U.S. Operations (Tables</vt:lpstr>
      <vt:lpstr>Supplemental Cash Flow Inform39</vt:lpstr>
      <vt:lpstr>Overview (Details)</vt:lpstr>
      <vt:lpstr>Summary Of Significant Accoun41</vt:lpstr>
      <vt:lpstr>Advances to Aggregators (Detail</vt:lpstr>
      <vt:lpstr>Other Current Assets (Details)</vt:lpstr>
      <vt:lpstr>Property and Equipment (Schedul</vt:lpstr>
      <vt:lpstr>Property and Equipment (Details</vt:lpstr>
      <vt:lpstr>Investments and Variable Inte46</vt:lpstr>
      <vt:lpstr>Goodwill (Details)</vt:lpstr>
      <vt:lpstr>Other Intangible Assets, Net (S</vt:lpstr>
      <vt:lpstr>Other Intangible Assets, Net (N</vt:lpstr>
      <vt:lpstr>Other Intangible Assets, Net (F</vt:lpstr>
      <vt:lpstr>Other Intangible Assets, Net 51</vt:lpstr>
      <vt:lpstr>Accrued Liabilities (Details)</vt:lpstr>
      <vt:lpstr>Debt (Schedule of Long-term Deb</vt:lpstr>
      <vt:lpstr>Debt (Senior Credit Facility) (</vt:lpstr>
      <vt:lpstr>Debt (Senior Promissory Notes) </vt:lpstr>
      <vt:lpstr>Debt (Schedule of Warrants) (De</vt:lpstr>
      <vt:lpstr>Debt (Subordinated Notes Payabl</vt:lpstr>
      <vt:lpstr>Debt (Convertible Promissory No</vt:lpstr>
      <vt:lpstr>Debt (India Office Building Mor</vt:lpstr>
      <vt:lpstr>Debt (Schedule of Maturities of</vt:lpstr>
      <vt:lpstr>Fair Value of Financial Instr61</vt:lpstr>
      <vt:lpstr>Fair Value of Financial Instr62</vt:lpstr>
      <vt:lpstr>Fair Value of Financial Instr63</vt:lpstr>
      <vt:lpstr>Fair Value of Financial Instr64</vt:lpstr>
      <vt:lpstr>Capital Stock (Narrative) (Deta</vt:lpstr>
      <vt:lpstr>Capital Stock (Changes In Warra</vt:lpstr>
      <vt:lpstr>Capital Stock (Summary of Warra</vt:lpstr>
      <vt:lpstr>Capital Stock (Valuation Assump</vt:lpstr>
      <vt:lpstr>Capital Stock (Stock Option Act</vt:lpstr>
      <vt:lpstr>Earnings Per Share (Details)</vt:lpstr>
      <vt:lpstr>Income Taxes (Narrative) (Detai</vt:lpstr>
      <vt:lpstr>Income Taxes (Components Of Def</vt:lpstr>
      <vt:lpstr>Income Taxes (Schedule Of Effec</vt:lpstr>
      <vt:lpstr>Related Parties (Details)</vt:lpstr>
      <vt:lpstr>Commitments and Contingencies (</vt:lpstr>
      <vt:lpstr>Sale of U.S. Operations (Detail</vt:lpstr>
      <vt:lpstr>Sale of U.S. Operations (Assets</vt:lpstr>
      <vt:lpstr>Sale of U.S. Operations (Loss o</vt:lpstr>
      <vt:lpstr>Sale of U.S. Operations (Gain f</vt:lpstr>
      <vt:lpstr>Sale of U.S. Operations (Cash F</vt:lpstr>
      <vt:lpstr>Supplemental Cash Flow Inform8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9T16:03:54Z</dcterms:created>
  <dcterms:modified xmlns:dcterms="http://purl.org/dc/terms/" xmlns:xsi="http://www.w3.org/2001/XMLSchema-instance" xsi:type="dcterms:W3CDTF">2016-08-19T16:03:54Z</dcterms:modified>
  <dc:title xmlns:dc="http://purl.org/dc/elements/1.1/">Untitled</dc:title>
  <dc:description xmlns:dc="http://purl.org/dc/elements/1.1/"/>
  <dc:subject xmlns:dc="http://purl.org/dc/elements/1.1/"/>
  <cp:keywords/>
  <cp:category/>
</cp:coreProperties>
</file>